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Other Comprehensive Income (Lo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Earnings Per Share" sheetId="16" state="visible" r:id="rId16"/>
    <sheet xmlns:r="http://schemas.openxmlformats.org/officeDocument/2006/relationships" name="Deferred Policy Acquisition Cos" sheetId="17" state="visible" r:id="rId17"/>
    <sheet xmlns:r="http://schemas.openxmlformats.org/officeDocument/2006/relationships" name="Income Taxes" sheetId="18" state="visible" r:id="rId18"/>
    <sheet xmlns:r="http://schemas.openxmlformats.org/officeDocument/2006/relationships" name="Reinsurance" sheetId="19" state="visible" r:id="rId19"/>
    <sheet xmlns:r="http://schemas.openxmlformats.org/officeDocument/2006/relationships" name="Reserve For Unpaid Losses" sheetId="20" state="visible" r:id="rId20"/>
    <sheet xmlns:r="http://schemas.openxmlformats.org/officeDocument/2006/relationships" name="Long-Term Debt" sheetId="21" state="visible" r:id="rId21"/>
    <sheet xmlns:r="http://schemas.openxmlformats.org/officeDocument/2006/relationships" name="Accounts Payable and Other Liab" sheetId="22" state="visible" r:id="rId22"/>
    <sheet xmlns:r="http://schemas.openxmlformats.org/officeDocument/2006/relationships" name="Statutory Accounting and Regula"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Subsequent Events" sheetId="29" state="visible" r:id="rId29"/>
    <sheet xmlns:r="http://schemas.openxmlformats.org/officeDocument/2006/relationships" name="Out-Of-Period Adjustment" sheetId="30" state="visible" r:id="rId30"/>
    <sheet xmlns:r="http://schemas.openxmlformats.org/officeDocument/2006/relationships" name="Basis of Presentation and Sig_2" sheetId="31" state="visible" r:id="rId31"/>
    <sheet xmlns:r="http://schemas.openxmlformats.org/officeDocument/2006/relationships" name="Acquisition (Tables)" sheetId="32" state="visible" r:id="rId32"/>
    <sheet xmlns:r="http://schemas.openxmlformats.org/officeDocument/2006/relationships" name="Investments (Tables)" sheetId="33" state="visible" r:id="rId33"/>
    <sheet xmlns:r="http://schemas.openxmlformats.org/officeDocument/2006/relationships" name="Fair Value of Financial Instr_2" sheetId="34" state="visible" r:id="rId34"/>
    <sheet xmlns:r="http://schemas.openxmlformats.org/officeDocument/2006/relationships" name="Other Comprehensive Income (L_2"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Earnings Per Share (Tables)" sheetId="38" state="visible" r:id="rId38"/>
    <sheet xmlns:r="http://schemas.openxmlformats.org/officeDocument/2006/relationships" name="Deferred Policy Acquisition C_2" sheetId="39" state="visible" r:id="rId39"/>
    <sheet xmlns:r="http://schemas.openxmlformats.org/officeDocument/2006/relationships" name="Income Taxes (Tables)" sheetId="40" state="visible" r:id="rId40"/>
    <sheet xmlns:r="http://schemas.openxmlformats.org/officeDocument/2006/relationships" name="Reserve for Unpaid Losses (Tabl" sheetId="41" state="visible" r:id="rId41"/>
    <sheet xmlns:r="http://schemas.openxmlformats.org/officeDocument/2006/relationships" name="Long-Term Debt (Tables)" sheetId="42" state="visible" r:id="rId42"/>
    <sheet xmlns:r="http://schemas.openxmlformats.org/officeDocument/2006/relationships" name="Accounts Payable and Other Li_2" sheetId="43" state="visible" r:id="rId43"/>
    <sheet xmlns:r="http://schemas.openxmlformats.org/officeDocument/2006/relationships" name="Equity (Tables)" sheetId="44" state="visible" r:id="rId44"/>
    <sheet xmlns:r="http://schemas.openxmlformats.org/officeDocument/2006/relationships" name="Stock-Based Compensation (Table" sheetId="45" state="visible" r:id="rId45"/>
    <sheet xmlns:r="http://schemas.openxmlformats.org/officeDocument/2006/relationships" name="Basis of Presentation And Sig_3" sheetId="46" state="visible" r:id="rId46"/>
    <sheet xmlns:r="http://schemas.openxmlformats.org/officeDocument/2006/relationships" name="Acquisition - Additional Inform" sheetId="47" state="visible" r:id="rId47"/>
    <sheet xmlns:r="http://schemas.openxmlformats.org/officeDocument/2006/relationships" name="Acquisition - Summary of Pro Fo" sheetId="48" state="visible" r:id="rId48"/>
    <sheet xmlns:r="http://schemas.openxmlformats.org/officeDocument/2006/relationships" name="Investments - Schedule of Amort" sheetId="49" state="visible" r:id="rId49"/>
    <sheet xmlns:r="http://schemas.openxmlformats.org/officeDocument/2006/relationships" name="Investments - Schedule of Net R" sheetId="50" state="visible" r:id="rId50"/>
    <sheet xmlns:r="http://schemas.openxmlformats.org/officeDocument/2006/relationships" name="Investments - Schedule of Amo_2" sheetId="51" state="visible" r:id="rId51"/>
    <sheet xmlns:r="http://schemas.openxmlformats.org/officeDocument/2006/relationships" name="Investments - Summary of Net In" sheetId="52" state="visible" r:id="rId52"/>
    <sheet xmlns:r="http://schemas.openxmlformats.org/officeDocument/2006/relationships" name="Investments - Aging of Gross Un" sheetId="53" state="visible" r:id="rId53"/>
    <sheet xmlns:r="http://schemas.openxmlformats.org/officeDocument/2006/relationships" name="Fair Value of Financial Instr_3" sheetId="54" state="visible" r:id="rId54"/>
    <sheet xmlns:r="http://schemas.openxmlformats.org/officeDocument/2006/relationships" name="Other Comprehensive Income (L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Earnings Per Share - Schedule o" sheetId="62" state="visible" r:id="rId62"/>
    <sheet xmlns:r="http://schemas.openxmlformats.org/officeDocument/2006/relationships" name="Deferred Policy Acquisition C_3" sheetId="63" state="visible" r:id="rId63"/>
    <sheet xmlns:r="http://schemas.openxmlformats.org/officeDocument/2006/relationships" name="Deferred Policy Acquisition C_4" sheetId="64" state="visible" r:id="rId64"/>
    <sheet xmlns:r="http://schemas.openxmlformats.org/officeDocument/2006/relationships" name="Deferred Policy Acquisition C_5" sheetId="65" state="visible" r:id="rId65"/>
    <sheet xmlns:r="http://schemas.openxmlformats.org/officeDocument/2006/relationships" name="Income Taxes - Additional Infor" sheetId="66" state="visible" r:id="rId66"/>
    <sheet xmlns:r="http://schemas.openxmlformats.org/officeDocument/2006/relationships" name="Income Taxes - Components of De" sheetId="67" state="visible" r:id="rId67"/>
    <sheet xmlns:r="http://schemas.openxmlformats.org/officeDocument/2006/relationships" name="Reinsurance - Additional inform" sheetId="68" state="visible" r:id="rId68"/>
    <sheet xmlns:r="http://schemas.openxmlformats.org/officeDocument/2006/relationships" name="Reserve for Unpaid Losses - Sum" sheetId="69" state="visible" r:id="rId69"/>
    <sheet xmlns:r="http://schemas.openxmlformats.org/officeDocument/2006/relationships" name="Reserve for Unpaid Losses - Add" sheetId="70" state="visible" r:id="rId70"/>
    <sheet xmlns:r="http://schemas.openxmlformats.org/officeDocument/2006/relationships" name="Long-Term Debt - Additional Inf" sheetId="71" state="visible" r:id="rId71"/>
    <sheet xmlns:r="http://schemas.openxmlformats.org/officeDocument/2006/relationships" name="Long-Term Debt - Schedule of Co" sheetId="72" state="visible" r:id="rId72"/>
    <sheet xmlns:r="http://schemas.openxmlformats.org/officeDocument/2006/relationships" name="Accounts Payable and Other Li_3" sheetId="73" state="visible" r:id="rId73"/>
    <sheet xmlns:r="http://schemas.openxmlformats.org/officeDocument/2006/relationships" name="Statutory Accounting and Regu_2" sheetId="74" state="visible" r:id="rId74"/>
    <sheet xmlns:r="http://schemas.openxmlformats.org/officeDocument/2006/relationships" name="Related Party Transactions - Ad" sheetId="75" state="visible" r:id="rId75"/>
    <sheet xmlns:r="http://schemas.openxmlformats.org/officeDocument/2006/relationships" name="Employee Benefit Plans - Additi" sheetId="76" state="visible" r:id="rId76"/>
    <sheet xmlns:r="http://schemas.openxmlformats.org/officeDocument/2006/relationships" name="Equity - Additional Information" sheetId="77" state="visible" r:id="rId77"/>
    <sheet xmlns:r="http://schemas.openxmlformats.org/officeDocument/2006/relationships" name="Equity - Summary of Cash Divide" sheetId="78" state="visible" r:id="rId78"/>
    <sheet xmlns:r="http://schemas.openxmlformats.org/officeDocument/2006/relationships" name="Stock-Based Compensation - Addi" sheetId="79" state="visible" r:id="rId79"/>
    <sheet xmlns:r="http://schemas.openxmlformats.org/officeDocument/2006/relationships" name="Stock-Based Compensation - Sche" sheetId="80" state="visible" r:id="rId80"/>
    <sheet xmlns:r="http://schemas.openxmlformats.org/officeDocument/2006/relationships" name="Subsequent Events - Additional " sheetId="81" state="visible" r:id="rId81"/>
    <sheet xmlns:r="http://schemas.openxmlformats.org/officeDocument/2006/relationships" name="Out-Of-Period Adjustment - Addi" sheetId="82" state="visible" r:id="rId82"/>
  </sheets>
  <definedNames/>
  <calcPr calcId="124519" fullCalcOnLoad="1"/>
</workbook>
</file>

<file path=xl/sharedStrings.xml><?xml version="1.0" encoding="utf-8"?>
<sst xmlns="http://schemas.openxmlformats.org/spreadsheetml/2006/main" uniqueCount="896">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RTG</t>
  </si>
  <si>
    <t>Entity Registrant Name</t>
  </si>
  <si>
    <t>HERITAGE INSURANCE HOLDINGS,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 USD ($) $ in Thousands</t>
  </si>
  <si>
    <t>Dec. 31, 2017</t>
  </si>
  <si>
    <t>ASSETS</t>
  </si>
  <si>
    <t>Fixed maturity securities, available for sale, at fair value (amortized cost of $528,139 and $552,458 in 2018 and 2017, respectively)</t>
  </si>
  <si>
    <t>Equity securities, available for sale, at fair value (cost of $16,906 and $17,548 in 2018 and 2017, respectively)</t>
  </si>
  <si>
    <t>Total investments</t>
  </si>
  <si>
    <t>Cash and cash equivalents</t>
  </si>
  <si>
    <t>Restricted cash</t>
  </si>
  <si>
    <t>Accrued investment income</t>
  </si>
  <si>
    <t>Premiums receivable, net</t>
  </si>
  <si>
    <t>Reinsurance recoverable on paid and unpaid claims</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Long-term debt, net</t>
  </si>
  <si>
    <t>Deferred income tax</t>
  </si>
  <si>
    <t>Advance premiums</t>
  </si>
  <si>
    <t>Accrued compensation</t>
  </si>
  <si>
    <t>Accounts payable and other liabilities</t>
  </si>
  <si>
    <t>Total Liabilities</t>
  </si>
  <si>
    <t>Commitments and contingencies (Note 16)</t>
  </si>
  <si>
    <t xml:space="preserve"> </t>
  </si>
  <si>
    <t>Stockholders’ Equity:</t>
  </si>
  <si>
    <t>Common stock, $0.0001 par value, 50,000,000 shares authorized, 26,569,804 shares issued and 25,769,804 outstanding at September 30, 2018 and 26,560,004 shares issued and 25,885,004 outstanding at December 31, 2017</t>
  </si>
  <si>
    <t>Additional paid-in capital</t>
  </si>
  <si>
    <t>Accumulated other comprehensive loss</t>
  </si>
  <si>
    <t>Treasury stock, at cost, 7,214,797 shares at September 30, 2018 and 7,099,597 shares at December 31, 2017</t>
  </si>
  <si>
    <t>Retained earnings</t>
  </si>
  <si>
    <t>Total Stockholders' Equity</t>
  </si>
  <si>
    <t>Total Liabilities and Stockholders' Equity</t>
  </si>
  <si>
    <t>Condensed 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Treasury stock, shares</t>
  </si>
  <si>
    <t>Condensed Consolidated Statements of Income and Other Comprehensive Income (Loss) (Unaudited) - USD ($) $ in Thousands</t>
  </si>
  <si>
    <t>3 Months Ended</t>
  </si>
  <si>
    <t>Sep. 30, 2017</t>
  </si>
  <si>
    <t>REVENUES:</t>
  </si>
  <si>
    <t>Gross premiums written</t>
  </si>
  <si>
    <t>Change in gross unearned premiums</t>
  </si>
  <si>
    <t>Gross premiums earned</t>
  </si>
  <si>
    <t>Ceded premiums</t>
  </si>
  <si>
    <t>Net premiums earned</t>
  </si>
  <si>
    <t>Net investment income</t>
  </si>
  <si>
    <t>Net realized gains (losses)</t>
  </si>
  <si>
    <t>Other revenue</t>
  </si>
  <si>
    <t>Total revenues</t>
  </si>
  <si>
    <t>EXPENSES:</t>
  </si>
  <si>
    <t>Losses and loss adjustment expenses</t>
  </si>
  <si>
    <t>Policy acquisition costs, net of ceding commission income for the three and nine months ended September 30, 2018, of $13,781 and $42,097 respectively</t>
  </si>
  <si>
    <t>General and administrative expenses, net of ceding commission income for the three and nine months ended September 30, 2018, of $4,526 and $13,772 respectively</t>
  </si>
  <si>
    <t>Total expenses</t>
  </si>
  <si>
    <t>Operating income</t>
  </si>
  <si>
    <t>Interest expense, net</t>
  </si>
  <si>
    <t>Other non-operating income, net</t>
  </si>
  <si>
    <t>Income (loss) before income taxes</t>
  </si>
  <si>
    <t>Provision for income taxes</t>
  </si>
  <si>
    <t>Net income (loss)</t>
  </si>
  <si>
    <t>OTHER COMPREHENSIVE (LOSS) INCOME</t>
  </si>
  <si>
    <t>Change in net unrealized (losses) gains on investments</t>
  </si>
  <si>
    <t>Reclassification adjustment for net realized investment (gains) losses</t>
  </si>
  <si>
    <t>Income tax (expense) benefit related to items of other comprehensive income</t>
  </si>
  <si>
    <t>Total comprehensive (loss) income</t>
  </si>
  <si>
    <t>Weighted average shares outstanding</t>
  </si>
  <si>
    <t>Basic</t>
  </si>
  <si>
    <t>Diluted</t>
  </si>
  <si>
    <t>Earnings (loss) per share</t>
  </si>
  <si>
    <t>Condensed Consolidated Statements of Income and Other Comprehensive Income (Loss) (Parenthetical) (Unaudited) - USD ($) $ in Thousands</t>
  </si>
  <si>
    <t>Ceding commission income</t>
  </si>
  <si>
    <t>Policy Acquisition Costs [Member]</t>
  </si>
  <si>
    <t>General and Administrative Expenses [Member]</t>
  </si>
  <si>
    <t>Condensed Consolidated Statements of Stockholders' Equity (Unaudited) - USD ($) $ in Thousands</t>
  </si>
  <si>
    <t>Total</t>
  </si>
  <si>
    <t>Common Shares [Member]</t>
  </si>
  <si>
    <t>Additional Paid-In Capital [Member]</t>
  </si>
  <si>
    <t>Retained Earnings [Member]</t>
  </si>
  <si>
    <t>Treasury Shares [Member]</t>
  </si>
  <si>
    <t>Accumulated Other Comprehensive Loss [Member]</t>
  </si>
  <si>
    <t>Beginning Balance at Dec. 31, 2016</t>
  </si>
  <si>
    <t>Beginning Balance, Shares at Dec. 31, 2016</t>
  </si>
  <si>
    <t>Stock buy-back</t>
  </si>
  <si>
    <t>Stock buy-back, Shares</t>
  </si>
  <si>
    <t>Stock-based compensation</t>
  </si>
  <si>
    <t>Dividends declared on common stock</t>
  </si>
  <si>
    <t>Net unrealized change in investments, net of tax</t>
  </si>
  <si>
    <t>Net income</t>
  </si>
  <si>
    <t>Ending balance at Sep. 30, 2017</t>
  </si>
  <si>
    <t>Ending balance, Shares at Sep. 30, 2017</t>
  </si>
  <si>
    <t>Ending balance at Dec. 31, 2017</t>
  </si>
  <si>
    <t>Ending balance, Shares at Dec. 31, 2017</t>
  </si>
  <si>
    <t>Cumulative effect of change in accounting principle (ASU 2016-01), net of tax at Dec. 31, 2017</t>
  </si>
  <si>
    <t>Balance at December 31, 2017, as adjusted at Dec. 31, 2017</t>
  </si>
  <si>
    <t>Convertible Option debt extinguishment, net of tax</t>
  </si>
  <si>
    <t>Reclassification of income taxes upon early adoption of ASU 2018-02</t>
  </si>
  <si>
    <t>Tax effect of warrant reclassification</t>
  </si>
  <si>
    <t>Ending balance at Sep. 30, 2018</t>
  </si>
  <si>
    <t>Ending balance, Shares at Sep. 30, 2018</t>
  </si>
  <si>
    <t>Condensed Consolidated Statements of Cash Flows (Unaudited) - USD ($) $ in Thousands</t>
  </si>
  <si>
    <t>OPERATING ACTIVITIES</t>
  </si>
  <si>
    <t>Adjustments to reconcile net income to net cash (used in) provided by operating activities:</t>
  </si>
  <si>
    <t>Bond amortization and accretion</t>
  </si>
  <si>
    <t>Amortization of original issuance discount on debt</t>
  </si>
  <si>
    <t>Depreciation and amortization</t>
  </si>
  <si>
    <t>Allowance for doubtful accounts</t>
  </si>
  <si>
    <t>Change in fair value of long-term debt conversion feature</t>
  </si>
  <si>
    <t>Net gain on repurchase of debt</t>
  </si>
  <si>
    <t>Deferred income taxes</t>
  </si>
  <si>
    <t>Changes in operating assets and liabilities:</t>
  </si>
  <si>
    <t>Reinsurance premiums receivable and recoverable</t>
  </si>
  <si>
    <t>Funds held by company under reinsurance treaties</t>
  </si>
  <si>
    <t>Accrued interest</t>
  </si>
  <si>
    <t>Other liabilities</t>
  </si>
  <si>
    <t>Net cash provided by operating activities</t>
  </si>
  <si>
    <t>INVESTING ACTIVITIES</t>
  </si>
  <si>
    <t>Proceeds from sales and maturities of investments available for sale</t>
  </si>
  <si>
    <t>Purchases of investments available for sale</t>
  </si>
  <si>
    <t>Cost of property and equipment acquired</t>
  </si>
  <si>
    <t>Net cash provided by investing activities</t>
  </si>
  <si>
    <t>FINANCING ACTIVITIES</t>
  </si>
  <si>
    <t>Proceeds from issuance of secured convertible debt</t>
  </si>
  <si>
    <t>Debt issuance costs</t>
  </si>
  <si>
    <t>Mortgage loan payments</t>
  </si>
  <si>
    <t>Repurchase of convertible note</t>
  </si>
  <si>
    <t>Purchase of treasury stock</t>
  </si>
  <si>
    <t>Cash dividends paid</t>
  </si>
  <si>
    <t>Net cash (used in) provided by financing activities</t>
  </si>
  <si>
    <t>In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t>
  </si>
  <si>
    <t>Condensed Consolidated Statements of Cash Flows (Parenthetical) (Unaudited) - USD ($) $ in Thousands</t>
  </si>
  <si>
    <t>Dec. 31, 2016</t>
  </si>
  <si>
    <t>Statement Of Cash Flows [Abstract]</t>
  </si>
  <si>
    <t>Total cash, cash equivalents and restricted cash shown in the condensed consolidated statements of cash flows</t>
  </si>
  <si>
    <t>Basis of Presentation and Significant Accounting Policies</t>
  </si>
  <si>
    <t>Organization Consolidation And Presentation Of Financial Statements [Abstract]</t>
  </si>
  <si>
    <t>NOTE 1. BASIS OF PRESENTATION AND SIGNIFICANT ACCOUNTING POLICIES Basis of Presentation The condensed consolidated financial statements as of and for the three and nine months ended September 30, 2018 and 2017 include Heritage Insurance Holdings, Inc. (“Parent Company”); its property and casualty insurance subsidiaries: Heritage Property &amp; Casualty Insurance Company (“Heritage P&amp;C”), Narragansett Bay Insurance Company (“NBIC”) and Zephyr Insurance Company, Inc. (“Zephyr”); Heritage MGA, LLC, (“HMGA”), the managing general agent that manages substantially all aspects of our Florida insurance subsidiary’s business; Contractors’ Alliance Network, LLC (“CAN”), our claims vendor network manager for Florida that provides restoration, emergency and recovery services; Skye Lane Properties, LLC, our property management subsidiary; First Access Insurance Group, LLC, our retail agency and licensed reinsurance intermediary; Osprey Re Ltd. (“Osprey”), our reinsurance subsidiary that may provide a portion of the reinsurance protection purchased by our insurance subsidiaries; and Heritage Insurance Claims, LLC, an inactive subsidiary reserved for future development. Through our insurance subsidiaries, Heritage P&amp;C, Zephyr and NBIC, we write personal residential insurance for single-family homeowners and condominium owners, and rental property insurance in the states of Alabama, Connecticut, Florida, Georgia, Hawaii, Massachusetts, New Jersey, New York, North Carolina, Rhode Island and South Carolina. We also provide commercial residential insurance for Florida properties and are also licensed in the states of Maryland, Mississippi, Pennsylvania and Virginia. We are vertically integrated and control or manage substantially all aspects of insurance underwriting, customer service, actuarial analysis, distribution and claims processing and adjusting. The condensed consolidated financial information included herein as of and for the three and nine months ended September 30, 2018 and 2017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nine months ended September 30, 2018 and 2017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7 consolidated balance sheet was derived from the Company’s audited consolidated financial statements as of and for the year ended December 31, 2017. For further information, refer to the consolidated financial statements and footnotes thereto included in Heritage Insurance Holdings, Inc.’s Annual Report on Form 10-K for the fiscal year ended December 31, 2017 (the “2017 Form 10-K”). References to “we”, “us”, “our”, or the “Company” refer to Heritage Insurance Holdings, Inc. and its consolidated subsidiaries. Changes to significant accounting policies We have made no material changes to our significant accounting policies as reported in our Annual Report on Form 10-K for the year ended December 31, 2017. Reclassification We have reclassified certain amounts in the 2017 statement of operations to conform to our 2018 presentation. Additionally, we reclassified certain amounts in the 2017 consolidated statement of cash flows to conform to the 2018 presentation, relating to the presentation of restricted cash and cash equivalents. This reclassification is a result of our adoption of Accounting Standards Update (ASU) 2016-18, Restricted Cash effective January 1, 2018. Recently Adopted Accounting Pronouncements In February 2018, the FASB issued ASU 2018-02, Income Statement – Reporting Comprehensive Income (Topic 220)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0.4 million decrease in AOCI comprised of income taxes associated with net unrealized losses on investments and a corresponding increase in retained earnings. In May 2017, the FASB issued ASU No. 2017-09, Compensation–Stock Compensation (Topic 718): Scope of Modification Accounting In January 2017, the FASB issued ASU No. 2017-01, Business Combinations (Topic 805). Clarifying the Definition of a Business, In August 2016, the FASB issued ASU 2016-15, Classification of Certain Cash Receipts and Cash Payments In November 2016, the FASB issued ASU 2016-18, Statement of Cash Flows, In January 2016, the FASB issued ASU 2016-01, Recognition and Measurement of Financial Assets and Financial Liabilities. Technical Corrections and Improvements to Financial Instruments—Overall In May 2014, the FASB issued ASU Topic 2014-09, Revenue from Contracts with Customers Accounting Pronouncements Not Yet Adopted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August 2018, the FASB issued ASU 2018-12 , Financial Services – Insurance (Topic 944) Targeted Improvements to the Accounting for Long-Duration Contracts In March 2018, the FASB issued ASU 2018-04, Investments-Debt Securities (Topic 320) and Regulated Operations (Topic 980). Investments-Debt Securities Regulated Operations In January 2017, the FASB issued ASU No. 2017-04, Intangibles-Goodwill and Other In June 2016, the FASB issued ASU 2016-13, Financial Instruments – Credit Losses Measurement of Credit Losses on Financial Instruments In February 2016, the FASB issued ASU 2016-02 (as subsequently amended by ASU 2018 - 01, ASU 2018 - 10 and ASU 2018 - 11) Lease Accounting,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ASU 2016 - 02 leaves the accounting for leases by lessors largely unchanged from previous GAAP. The transitional guidance for adopting the requirements of ASU 2016 - 02 calls for a modified retrospective approach that includes a number of optional practical expedients that entities may elect to apply. In addition, ASU 2018 - 11 provides for an additional (and optional) transition method by which entities may elect to initially apply the transition requirements in Topic 842 at that Topic’s effective date with the effects of initially applying Topic 842 recognized as a cumulative effect adjustment to the opening balance of retained earnings in the period of adoption and without retrospective application to any comparative prior periods presented. To date, we have taken an inventory of all our operating leases, which consist primarily of auto, equipment and real estate owned and unowned by the Company, started our review of key lease agreements, including contract review for embedded leases, and are currently evaluating lease terms, lease payments and appropriate discount rates to use in calculating the right-to-use asset and lease liability. At September 30, 2018, the Company estimated its lease obligations subject to the new accounting guidance to be in aggregate of $5.2 million with lease terms ranging from 5 to 10 years. In addition, we are currently evaluating the transition package of practical expedients permitted within the new standard, which among other things, allows us to use hindsight to determine the reasonably certain lease term for existing leases, and allows for the adoption of the new standard at the effective date without adjusting the comparative prior periods presented. We will be continuously assessing the impact of the new standard and the impact on our systems, processes and controls through January 1, 2019, our planned adoption date. There are no other recently issued accounting standards that apply to the Company or that are expected to have a material impact on the Company’s results of operations, financial condition, or cash flows.</t>
  </si>
  <si>
    <t>Acquisition</t>
  </si>
  <si>
    <t>Business Combinations [Abstract]</t>
  </si>
  <si>
    <t>NOTE 2. ACQUISITION Acquisition of NBIC On November 30, 2017, the Company completed the acquisition of all the outstanding capital stock of NBIC Holdings, Inc., the parent company of Narragansett Bay Insurance Company, a leading specialty underwriter of personal residential insurance products and services in several states in the northeastern United States for $250.0 million, including $210.0 million in cash, plus 2,222,215 shares of the Company’s common stock with an aggregate fair value of $40.0 million. The completion of the NBIC acquisition represents a significant advancement in executing the Company’s geographic diversification strategy by leveraging our combined platform to accelerate growth along the Eastern region. The Company recognized goodwill of $106 million, attributable to expected growth and profitability, none of which is expected to be deductible for income tax purposes. Refer to our 2017 Form 10-K for additional information on this acquisition. Unaudited Pro Forma Financial Information The following unaudited pro forma results of operations assume that the NBIC acquisition occurred at the beginning of the periods presented. The pro forma amounts include certain adjustments, including depreciation and amortization expense and income taxes. The unaudited pro forma information assumes the acquisition had taken place January 1, 2017. The unaudited pro forma effects for the three and nine months ended September 30, 2017 is as follows:
For the Three Months Ended September 30, 2017
For the Nine Months Ended September 30, 2017
(In thousands, except per share)
Revenue
$
176,123
$
401,061
Net (loss) income
$
(2,732
)
$
14,662
Basic, (loss) earnings per share
$
(0.12
)
$
0.49
Diluted, (loss) earnings per share
$
(0.12
)
$
0.49</t>
  </si>
  <si>
    <t>Investments</t>
  </si>
  <si>
    <t>Investments Debt And Equity Securities [Abstract]</t>
  </si>
  <si>
    <t>NOTE 3. INVESTMENTS The following table details the difference between cost or adjusted/amortized cost and estimated fair value, by major investment category, at September 30, 2018 and December 31, 2017:
Cost or Adjusted / Amortized Cost
Gross Gains
Gross Losses
Fair Value
(In thousands)
September 30, 2018
U.S. government and agency securities
$
46,934
$
2
$
1,051
$
45,885
States, municipalities and political subdivisions
61,672
—
1,527
60,145
Special revenue
261,799
10
6,316
255,493
Industrial and miscellaneous
152,884
27
3,560
149,351
Redeemable preferred stocks
4,850
6
189
4,667
Total fixed maturities
528,139
45
12,643
515,541
Nonredeemable preferred stocks
13,808
17
654
13,171
Equity securities
3,098
37
597
2,538
Total equity securities
16,906
54
1,251
15,709
Total investments
$
545,045
$
99
$
13,894
$
531,250
Cost or Adjusted / Amortized Cost
Gross Unrealized Gains
Gross Unrealized Losses
Fair Value
(In thousands)
December 31, 2017
U.S. government and agency securities
$
39,445
$
7
$
572
$
38,880
States, municipalities and political subdivisions
76,876
104
569
76,411
Special revenue
269,277
524
2,124
267,677
Industrial and miscellaneous
162,093
668
633
162,128
Redeemable preferred stocks
4,767
4
71
4,700
Total fixed maturities
552,458
1,307
3,969
549,796
Nonredeemable preferred stocks
14,450
69
195
14,324
Equity securities
3,098
64
269
2,893
Total equity securities
17,548
133
464
17,217
Total investments
$
570,006
$
1,440
$
4,433
$
567,013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losses) gains by major investment category for the three and nine months ended September 30, 2018 and 2017, respectively:
2018
2017
Gains (Losses)
Fair Value at Sale
Gains (Losses)
Fair Value at Sale
(In thousands)
For the Three Months Ended September 30,
Fixed maturities
$
—
$
25
$
413
$
253,673
Equity securities
15
—
1,260
16,454
Total realized gains
15
25
1,673
270,127
Fixed maturities
(3
)
262
(23
)
26,602
Equity securities
(7
)
—
(1,285
)
6,781
Total realized losses
(10
)
262
(1,308
)
33,383
Net realized gains
$
5
$
287
$
365
$
303,510
2018
2017
Gains (Losses)
Fair Value at Sale
Gains (Losses)
Fair Value at Sale
(In thousands)
For the Nine Months Ended September 30,
Fixed maturities
$
76
$
26,860
$
448
$
463,538
Equity securities
1
169
2,231
22,848
Total realized gains
77
27,029
2,679
486,386
Fixed maturities
(230
)
48,774
(197
)
40,192
Equity securities
(154
)
4,146
(1,471
)
10,610
Total realized losses
(384
)
52,920
(1,668
)
50,802
Net realized (losses) gains
$
(307
)
$
79,949
$
1,011
$
537,188
The table below summarizes the Company’s fixed maturities at September 30, 2018 by contractual maturity periods. Actual results may differ as issuers may have the right to call or prepay obligations, with or without penalties, prior to the contractual maturity of those obligations.
September 30, 2018
Cost or Amortized Cost
Percent of Total
Fair Value
Percent of Total
(In thousands)
(In thousands)
Due in one year or less
$
38,062
7
%
$
37,938
7
%
Due after one year through five years
180,415
34
%
177,487
35
%
Due after five years through ten years
135,420
26
%
130,345
25
%
Due after ten years
174,242
33
%
169,771
33
%
Total
$
528,139
100
%
$
515,541
100
% The following table summarizes the Company’s net investment income by major investment category for the three and nine months ended September 30, 2018 and 2017, respectively:
For the Three Months Ended September 30,
For the Nine Months Ended September 30,
2018
2017
2018
2017
(In thousands)
Fixed maturities
$
3,020
$
2,479
$
8,018
$
7,640
Equity securities
547
479
1,252
1,458
Cash, cash equivalents and short-term investments
284
441
861
544
Other investments
425
(24
)
1,168
(24
)
Net investment income
4,276
3,375
11,299
9,618
Investment expenses
429
640
1,595
1,408
Net investment income, less investment expenses
$
3,847
$
2,735
$
9,704
$
8,210
The Company does not intend to sell investments that are in an unrealized loss position and it is not likely that the Company will be required to sell any investments before recovery of their amortized cost basis. As such, the Company does not consider those investments with an unrealized loss to be other-than-temporarily impaired at September 30, 2018 or December 31, 2017. There were no material other-than-temporary impairments or credit losses related to available-for-sale securities in the three months ended September 30, 2018 and 2017. The following tables present an aging of our unrealized investment losses by investment class as of September 30, 2018 and December 31, 2017:
Less Than Twelve Months
Twelve Months or More
Number of Securities
Gross Unrealized Losses
Fair Value
Number of Securities
Gross Unrealized Losses
Fair Value
(In thousands)
September 30, 2018
U.S. government and agency securities
37
$
192
$
24,926
55
$
859
$
20,142
States, municipalities and political subdivisions
40
799
33,062
21
729
22,737
Industrial and miscellaneous
370
2,917
125,982
80
643
15,023
Special revenue
237
3,308
129,251
242
3,007
73,062
Redeemable preferred stocks
52
507
2,935
35
147
1,389
Total fixed maturities
736
7,723
316,156
433
5,385
132,353
Nonredeemable preferred stocks
188
127
10,934
11
62
801
Equity securities
15
187
817
15
410
1,105
Total equity securities
203
$
314
$
11,751
26
$
472
$
1,906
Total
939
$
8,037
$
327,907
459
$
5,857
$
134,259
Less Than Twelve Months
Twelve Months or More
Number
Gross Losses
Fair
Number of Securities
Gross Unrealized Losses
Fair Value
(In thousands)
December 31, 2017
U.S. government and agency securities
53
$
284
$
20,053
24
$
289
$
9,294
States, municipalities and political subdivisions
51
359
49,803
8
210
10,503
Industrial and miscellaneous
284
376
87,898
38
256
11,788
Special revenue
295
777
133,580
183
1,347
69,359
Redeemable preferred stocks
41
66
3,987
17
5
61
Total fixed maturities
724
1,862
295,321
270
2,107
101,005
Nonredeemable preferred stocks
127
188
10,047
6
7
159
Equity securities
11
46
677
12
223
1,095
Total equity securities
138
$
234
$
10,724
18
$
230
$
1,254
Total
862
$
2,096
$
306,045
288
$
2,337
$
102,259</t>
  </si>
  <si>
    <t>Fair Value of Financial Instruments</t>
  </si>
  <si>
    <t>Fair Value Disclosures [Abstract]</t>
  </si>
  <si>
    <t>NOTE 4. FAIR VALUE OF FINANCIAL INSTRUMENTS The Company measures equity securities at fair value on a recurring basis such as, redeemable preferred stock, nonredeemable preferred stock and common stock of domestic corporations which are measured using quoted prices in active markets for identical assets and as such, are represented Level 1 inputs. For the Company’s investments in U.S. government securities that do not have prices in active markets, agency securities, state and municipal governments, and corporate bonds, the Company obtains the fair values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At September 30, 2018 and December 31, 2017, there were no transfers in or out of Level 1, 2, and 3.
September 30, 2018
Total
Level 1
Level 2
Level 3
(In thousands)
Fixed maturities investments:
U.S. government and agency securities
$
45,885
$
350
$
45,535
$
—
States, municipalities and political subdivisions
60,145
—
60,145
—
Special revenue
255,493
—
255,493
—
Industrial and miscellaneous
149,351
—
149,351
—
Redeemable preferred stocks
4,667
4,667
—
—
Total fixed maturities investments
$
515,541
$
5,017
$
510,524
$
—
Nonredeemable preferred stocks
13,171
13,171
—
—
Equity securities
2,538
2,538
—
—
Total equity securities
$
15,709
$
15,709
$
—
$
—
Total investments
$
531,250
$
20,726
$
510,524
$
—
December 31, 2017
Total
Level 1
Level 2
Level 3
(In thousands)
Fixed maturities investments:
U.S. government and agency securities
$
38,880
$
359
$
38,521
$
—
States, municipalities and political subdivisions
76,411
—
76,411
—
Special revenue
267,677
—
267,677
—
Industrial and miscellaneous
162,128
—
162,128
—
Redeemable preferred stocks
4,700
—
4,700
—
Total fixed maturities investments
$
549,796
$
359
$
549,437
$
—
Nonredeemable preferred stocks
14,324
14,324
—
—
Equity securities
2,893
2,893
—
—
Total equity securities
$
17,217
$
17,217
$
—
$
—
Total investments
$
567,013
$
17,576
$
549,437
$
—</t>
  </si>
  <si>
    <t>Other Comprehensive Income (Loss)</t>
  </si>
  <si>
    <t>Comprehensive Income Net Of Tax [Abstract]</t>
  </si>
  <si>
    <t>NOTE 5. OTHER COMPREHENSIVE INCOME (LOSS) The following table is a summary of other comprehensive income (loss) and discloses the tax impact of each component of other comprehensive income for the three and nine months ended September 30, 2018 and 2017, respectively:
For the Three Months Ended September 30,
2018
2017
Pre-tax
Tax
After-tax
Pre-tax
Tax
After-tax
(In thousands)
Other comprehensive (loss) income
Change in unrealized losses on investments, net
$
(2,895
)
$
1,666
$
(1,229
)
$
593
$
(158
)
$
435
Reclassification adjustment of realized losses (gains) included in net income
(5
)
(1
)
(6
)
(365
)
77
(288
)
Effect on other comprehensive (loss) income
$
(2,900
)
$
1,665
$
(1,235
)
$
228
$
(81
)
$
147
For the Nine Months Ended September 30,
2018
2017
Pre-tax
Tax
After-tax
Pre-tax
Tax
After-tax
(In thousands)
Other comprehensive (loss) income
Change in unrealized losses on investments, net
$
(9,918
)
$
3,185
$
(6,733
)
$
8,473
$
(3,078
)
$
5,395
Reclassification adjustment of realized losses (gains) included in net income
307
64
371
(1,011
)
212
(799
)
Effect on other comprehensive (loss) income
$
(9,611
)
$
3,249
$
(6,362
)
$
7,462
$
(2,866
)
$
4,596</t>
  </si>
  <si>
    <t>Property and Equipment, Net</t>
  </si>
  <si>
    <t>Property Plant And Equipment [Abstract]</t>
  </si>
  <si>
    <t xml:space="preserve">NOTE 6. PROPERTY AND EQUIPMENT, NET Property and equipment, net consisted of the following at September 30, 2018 and December 31, 2017:
September 30, 2018
December 31, 2017
(In thousands)
Land
$
2,582
$
2,582
Building
12,102
12,148
Computer hardware and software
4,519
4,093
Office furniture and equipment
1,058
759
Tenant and leasehold improvements
4,341
3,660
Vehicle fleet
880
815
Total, at cost
25,482
24,057
Less: accumulated depreciation and amortization
7,002
5,309
Property and equipment, net
$
18,480
$
18,748
Depreciation and amortization expense for property and equipment was $1.0 million and $394,000 for the three months ended September 30, 2018 and 2017, and for the nine months ended $1.7 million and $1.2 million, respectively. The Company’s real estate consists of 15 acres of land and five buildings with a gross area of 229,000 square feet including a parking garage. </t>
  </si>
  <si>
    <t>Goodwill and Other Intangible Assets</t>
  </si>
  <si>
    <t>Goodwill And Intangible Assets Disclosure [Abstract]</t>
  </si>
  <si>
    <t>NOTE 7. GOODWILL AND OTHER INTANGIBLE ASSETS Goodwill and Intangible Assets At September 30, 2018 and December 31, 2017 goodwill (see Note 2) was $152.5 million and intangible assets were $81.9 million and $101.6 million, respectively. The Company has determined the useful life of the value of the business acquired from the NBIC acquisition to be one year. The Company has determined the useful life of the other intangible assets to range between 2.5-15 years. The Company has recorded $1.3 million relating to insurance licenses and classified as an indefinite lived intangible which is subject to annual impairment testing concurrent with goodwill.
Goodwill
(In thousands)
Balance as of December 31, 2017
$
152,459
Goodwill acquired
—
Impairment
—
Balance as of September 30, 2018
$
152,459
Other Intangible Assets Our intangible assets resulted primarily from the acquisitions of Zephyr Acquisition Company and NBIC Holdings, Inc. and consist of brand, agent relationships, renewal rights, customer relations, trade names, non-competes and insurance licenses. Amortization expense of our intangible assets for the three months ended September 30, 2018 and 2017 was $6.4 million and $55,000, respectively and $19.7 million and $3.6 million for the nine months ended September 30, 2018 and 2017, respectively. No impairment in the value of amortizing or non-amortizing intangible assets was recognized during the nine months ended September 30, 2018 or 2017. Estimated annual pretax amortization of intangible assets for each of the next five years and thereafter is as follows (in thousands):
Year
Amount (1)
2018 remaining
$
5,060
2019
$
8,208
2020
$
6,365
2021
$
6,351
2022
$
6,351
2023
$
6,351
Thereafter
$
41,910
Total
$
80,596
(1)
Excludes insurance licenses valued at $1.3 million and classified as an indefinite lived intangible which is subject to annual impairment testing and not amortized.</t>
  </si>
  <si>
    <t>Earnings Per Share</t>
  </si>
  <si>
    <t>Earnings Per Share [Abstract]</t>
  </si>
  <si>
    <t>NOTE 8. EARNINGS PER SHARE The following table sets forth the computation of basic and diluted earnings (loss) per share (“EPS”) for the periods indicated.
For the Three Months Ended September 30,
For the Nine Months Ended September 30,
2018
2017
2018
2017
Basic earnings (loss) per share:
Net income (loss) attributable to common stockholders (000's)
$
5,989
$
(8,696
)
$
23,227
$
3,929
Weighted average shares outstanding
25,631,871
25,883,267
25,663,415
27,647,146
Basic earnings (loss) per share:
$
0.23
$
(0.34
)
$
0.91
$
0.14
Diluted earnings (loss) per share:
Net income (loss) attributable to common stockholders (000's)
$
5,989
$
(8,696
)
$
23,227
$
3,929
Weighted average shares outstanding
25,631,871
25,883,267
25,663,415
27,647,146
Weighted average dilutive shares
415,067
—
677,344
—
Total weighted average dilutive shares
26,046,938
25,883,267
26,340,759
27,647,146
Diluted earnings (loss) per share:
$
0.23
$
(0.34
)
$
0.88
$
0.14
The Company excludes shares potentially issuable under the Company’s Omnibus plan that could dilute basic net EPS in the future from the calculation of diluted net earnings (loss) per share, as their effect, if included, would have been anti-dilutive for the periods presented.</t>
  </si>
  <si>
    <t>Deferred Policy Acquisition Costs</t>
  </si>
  <si>
    <t>Insurance [Abstract]</t>
  </si>
  <si>
    <t>NOTE 9. DEFERRED POLICY ACQUISITION COSTS The Company defers certain income in connection with its quota share treaties, the ceded reinsurance commissions income, called deferred reinsurance ceding commissions (“DRCC”), which are deferred and earned over the terms of the reinsurance agreements. Ceding commission on quota share agreements call for provisional ceding rate, subject sliding scale adjustments based on the loss experience of the reinsurers. Adjustments are reflected in current operations. The Company allocates 75% of total ceding commission income to policy acquisition costs and 25% of total ceding commission income to general &amp; administrative expense. The table below represents the activity with regard to DPCC during the three and nine months ended September 30, 2018 and 2017:
For the Three Months Ended September 30,
For the Nine Months Ended September 30,
2018
2017
2018
2017
(In thousands)
Beginning balance of deferred ceding commission income
$
42,666
$
—
$
42,665
$
—
Ceding commission deferred
18,932
—
56,495
—
Less: ceding commission earned
(18,307
)
—
(55,869
)
—
Ending balance of deferred ceding commission income
$
43,291
$
—
$
43,291
$
—
For the three and nine months ended September 30, 2018, the Company allocated ceding commission income of $13.7 million and $42.1 million to policy acquisition costs and $4.5 million and $13.8 million to general and administrative expense, respectively. 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with regard to DPAC during the three and nine months ended September 30, 2018 and 2017:
For the Three Months Ended September 30,
For the Nine Months Ended September 30,
2018
2017
2018
2017
(In thousands)
Beginning Balance
$
69,648
$
41,792
$
41,678
$
42,779
Policy acquisition costs deferred
12,108
21,002
68,048
65,195
Amortization
(6,054
)
(20,906
)
(34,024
)
(66,086
)
Ending Balance
$
75,702
$
41,888
$
75,702
$
41,888</t>
  </si>
  <si>
    <t>Income Taxes</t>
  </si>
  <si>
    <t>Income Tax Disclosure [Abstract]</t>
  </si>
  <si>
    <t xml:space="preserve">NOTE 10. INCOME TAXES During the nine months ended September 30, 2018 and 2017, the Company recorded $9.1 million and $7.4 million, respectively, of income tax expense which corresponds to an estimated annual effective tax rate of 28.1% and 65.3%, respectively. Effective tax rates are dependent upon components of pre-tax earnings and the related tax effects. The Tax Cuts and Jobs Act of 2017 (“Tax Act”) lowered the federal corporate tax rate from 35% to 21% effective January 1, 2018, causing a decrease in the statutory tax rate when compared to the prior year. The effective tax rate can fluctuate throughout the year as estimates used in the tax provision for the first quarter are updated as more information becomes available throughout the year. The amortization of the conversion option discount and valuation change for the conversion option associated with the Convertible Notes for the nine months ended September 30, 2017 was not deductible for income tax purposes. This had a significant adverse impact on the effective tax rate for the nine months ended September 30, 2017. Excluding the impact of the non-deductible items related to the convertible note, the 2017 year-to-date effective tax rate would be 41.1%. The table below summarizes the significant components of our net deferred tax assets (liabilities):
September 30, 2018
December 31, 2017
Deferred tax assets:
(In thousands)
Unearned premiums
$
10,780
$
12,488
Unearned commission
10,417
11,987
Net operating loss
—
4,727
Tax-related discount on loss reserve
1,486
1,250
Unrealized loss
3,347
—
Stock-based compensation
1,126
—
Prepaid expenses
2,214
1,950
Other
1,429
331
Total deferred tax asset
30,799
32,733
Deferred tax liabilities:
Deferred acquisition costs
18,216
9,775
Prepaid expenses
342
27,568
Unrealized gains
—
30
Property and equipment
452
—
Note discount
2,498
3,818
Basis in purchased investments
179
335
Basis in purchased intangibles
19,518
24,250
Other
1,557
1,290
Total deferred tax liabilities
42,762
67,066
Net deferred tax liability
$
(11,963
)
$
(34,333
) On December 22, 2017, the U.S. government enacted the Tax Act, which makes broad and complex changes to the U.S. Tax code. One of the provisions of the Tax Act reduced the corporate federal income tax rate from 35% to 21% effective January 1, 2018. Pursuant to current accounting guidance, all deferred tax assets and liabilities were re-measured in 2017 to recognize the tax rate that is expected to apply when the tax effects are ultimately recognized in future periods upon the date of enactment. Certain income tax effects of the Tax Act are reflected in the Company’s financial results in accordance with Staff Accounting Bulletin No. 118 (“SAB 118”), which provides SEC staff guidance regarding the application of ASC 740. Our 2017 Form 10-K discusses enactment of the Tax Act on December 22, 2017, and its impact on our financial results for that period. Interpretive guidance of the Tax Act will continue to be received throughout 2018, and we expect to update our estimates and our disclosure on a quarterly basis as interpretative guidance is received within each quarter. During the period ended September 30, 2018, the U.S. Treasury Department and the Internal Revenue Service have not issued further clarification or guidance for the items for which our accounting for the Tax Act is incomplete. In assessing the net carrying amount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The statute of limitations related to our federal and state income tax returns remains open from our filings for 2015 through 2017. For the 2014 tax year, the federal income tax return was examined by the tax authority resulting in no material adjustment. Currently, no taxing authorities are examining any of our federal or state income tax returns. At September 30, 2018 and December 31, 2017, we had no significant uncertain tax positions. </t>
  </si>
  <si>
    <t>Reinsurance</t>
  </si>
  <si>
    <t>NOTE 11. REINSURANCE The Company’s reinsurance program is designed, utilizing the Company’s risk management methodology, to address its exposure to catastrophes or large non-catastrophic losses. The Company’s program provides reinsurance protection for catastrophes including hurricanes, tropical storms, tornadoes and winter storm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8 – 2019 Reinsurance Program In order to limit our potential exposure to catastrophic events, we purchase significant reinsurance from third party reinsurers and sponsor catastrophe bonds issued by Citrus Re. The catastrophe reinsurance may be on an excess of loss or quota share basis. We also purchase reinsurance for non-catastrophe losses on a quota share, per risk or facultative basis. Purchasing a sufficient amount of reinsurance to consider catastrophic losses from single or multiple events or significant non-catastrophe losses is an important part of our risk strategy, and premiums paid (or ceded) to reinsurers is one of our largest cost components. Reinsurance involves transferring, or “ceding”,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prospective contracts. We record an asset, prepaid reinsurance premiums, and a liability, reinsurance payable, for the entire contract amount upon commencement of our new reinsurance agreements. We generally amortize our catastrophe reinsurance premiums over the 12-month contract period on a straight-line basis, which is June 1 through May 31. Our quota share reinsurance is amortized over the 12-month contract period and may be purchased on a calendar or fiscal year basis. In the event that we incur losses and loss adjustment expenses recoverable under our reinsurance program,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As a result, a reasonable possibility exists that an estimated recovery may change significantly in the near term from the amounts included in our consolidated financial statements. Our insurance regulators require all insurance companies, like us, to have a certain amount of capital and reinsurance coverage in order to cover losses and loss adjustment expenses upon the occurrence of a catastrophic event. Our 2018-2019 reinsurance program provides reinsurance in excess of our state regulator requirements, which are based on the probable maximum loss that we would incur from an individual catastrophic event estimated to occur once in every 100 years based on our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We also purchase reinsurance coverage to protect against the potential for multiple catastrophic events occurring in the same year. We share portions of our reinsurance program coverage among our insurance company affiliates. Catastrophe Excess of Loss Reinsurance Effective June 1, 2018, we entered into catastrophe excess of loss reinsurance agreements covering Heritage P&amp;C, Zephyr and NBIC. The catastrophe reinsurance programs are allocated amongst traditional reinsurers, catastrophe bonds issued by Citrus Re Ltd., a Bermuda special purpose insurer formed in 2014 (“Citrus Re”) and the Florida Hurricane Catastrophe Fund (“FHCF”). The FHCF covers Florida risks only and we participate at 45%. Citrus Re, which provides fully collateralized multi-year coverage, covers catastrophe losses incurred by Heritage P&amp;C only through the 2016 Class D and 2017-1 Notes, and covers catastrophe losses incurred by Heritage P&amp;C, Zephyr and NBIC through the 2016 Class E Note. Our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18-2019 reinsurance program provides first event coverage up to $1.6 billion for Heritage P&amp;C, first event coverage up to $801 million for Zephyr, and first event coverage up to $1.0 billion for NBIC. Our first event retention for each insurance company subsidiary follows: Heritage P&amp;C - $20.0 million [given small amount did not reduce HPCI net retention for first event by $4.0 million for Osprey portion]; Zephyr - $20.0 million; NBIC – $12.8 million. Our second and third event retentions for each insurance company subsidiary follows: Heritage P&amp;C - $16.0 million; Zephyr - $16 million; NBIC – $8.8 million. Our program was placed on a cascading basis which provides greater horizontal protection in a multiple small events scenario and features additional coverage enhancements. This coverage exceeds the requirements established by the Companies’ rating agency, Demotech, Inc., the Florida Office of Insurance Regulation, the Hawaii Insurance Division, and the Rhode Island Department of Business Regulation. For the twelve months ending May 31, 2019, no single uncollateralized private reinsurer represented more than 10% of the overall limit purchased from our total reinsurance coverage. We are responsible for all losses and loss adjustment expenses in excess of our reinsurance program. For second or subsequent catastrophic events, our total available coverage depends on the magnitude of the first event, as we may have coverage remaining from layers that were not previously fully exhausted. An aggregate of $3.4 billion of limit purchased in 2018 includes reinstatement through the purchase of reinsurance reinstatement premium. In total, we have purchased $3.5 billion of potential reinsurance coverage, including our retention, for multiple catastrophic events. Our ability to access this coverage, however, will be subject to the severity and frequency of such events. The Company's estimated net cost for the 2018-2019 catastrophe reinsurance programs is approximately $252.0 million. Gross Quota Share Reinsurance NBIC purchased an 8% gross quota share reinsurance treaty effective June 1, 2018 which provides ground up loss recoveries of up to $1.0 billion. Prior to this treaty, NBIC’s gross quota share treaty was 18.75%. Net Quota Share Reinsurance NBIC’s net quota share coverage is proportional reinsurance for which certain of our other reinsurance inures to the quota share (property catastrophe excess of loss and reinstatement premium protection and the second layer of the general excess of loss.) An occurrence limit of $20.0 million for catastrophe losses is in effect on the quota share, subject to certain aggregate loss limits that vary by reinsurer. The amount and rate of reinsurance commissions slide, within a prescribed minimum and maximum, depending on loss performance. NBIC ceded 60% of net premiums and losses during 2017 to the Net Quota Share. The net quota share program was renewed on December 31, 2017 ceding 49.5% of the net premiums and losses and 8% of the prior year quota share will runoff. Aggregate Coverage Heritage P&amp;C and Zephyr $1.1 billion of limit is structured on an aggregate basis (Top and Aggregate, Layer 1, Layer 2, Layer 3, Layer 4, Stub layers, Multi-Zonal, 2017-1 Notes and 2016 Class E Notes). To the extent that this coverage is not fully exhausted in the first catastrophic event, it provides coverage commencing at its reduced retention for second and subsequent events where underlying coverage has been previously exhausted. The Company paid a reinsurance reinstatement premium for $669.0 million of this coverage, which can be a reinstated one time. Layers (with exception to FHCF and 2016 Class D Notes) are “net” of a $40.0 million attachment point. Layers inure to the subsequent layers if the aggregate limit of the preceding layer(s) is exhausted, and the subsequent layer cascades down in its place. Aggregate Coverage - NBIC For the year ended December 31, 2017, NBIC had 25% of an Aggregate contract, in two sections:
•
Section 1: $20.0 million excess $21.5 million in the aggregate for all catastrophe losses excluding named tropical storms.
•
Section 2: $12.0 million excess $8.0 million for named tropical storm losses. NBIC placed 25% of an aggregate contract, which covers all catastrophe losses excluding named storms, on December 31, 2017, expiring May 31, 2018. The limit on the contract is $13.5 million, retention of $18.5 million and franchise deductible of $1.0 million. NBIC placed 42.50% of an aggregate contract, which covers all catastrophe losses excluding named storms, on May 31, 2018, expiring December 31, 2018. The limit on the contract is $20.0 million, retention of $3.0 million and franchise deductible of $1.5 million. NBIC placed 92.00% of an occurrence contract, which covers all catastrophe losses excluding named storms, on May 31, 2018, expiring December 31, 2018. The limit on the contract is $20.0 million with a retention of $20.0 million. Per Risk Coverage The Company also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In addition, the Company purchased facultative reinsurance in excess of $10.0 million for any commercial properties it insured where the total insured value exceeded $10.0 million. General Excess of Loss NBIC’s general excess of loss reinsurance protects NBIC from single risk losses, both property and casualty. The casualty coverage provided by this contract also responds on a “Clash” basis, meaning that multiple policies involved in a single loss occurrence can be aggregated into one loss and applied to the reinsurance contract. The coverage is in two layers in excess of NBIC’s retention of the first $300,000 of loss. The first layer is $450,000 excess $300,000 and the second layer is $2.75 million excess $750,000 (Casualty second layer is $1.25 million excess $750,000). Both layers are 92% placed with the gross quota share providing the additional 8% coverage. Semi-Automatic Facultative Excess of Loss NBIC’s automatic property facultative reinsurance protects NBIC from single risk losses, for property risks with a total insured value excess of $3.5 million subject to a limit of $3.75 million. 2017 – 2018 Reinsurance Program Heritage P&amp;C and Zephyr Program The Company placed its reinsurance program for the period from June 1, 2017 through May 31, 2018 during the third quarter of 2017. This reinsurance program incorporated the catastrophe risk of our two insurance subsidiaries, Heritage P&amp;C, a Florida based insurer writing property insurance in multiple states, and Zephyr, a Hawaii based insurer. The programs were allocated amongst traditional reinsurers, catastrophe bonds issued by Citrus Re Ltd., a Bermuda special purpose insurer formed in 2014 (“Citrus Re”), and the Florida Hurricane Catastrophe Fund (“FHCF”). Coverage was specific to each insurer unless otherwise noted. The 2017-2018 reinsurance program provided, including retention, first event coverage up to $1.75 billion in Florida, first event coverage up to $731.0 million in Hawaii, and multiple event coverage up to $2.6 billion. This coverage exceeded the requirements established by the Company’s rating agency, Demotech, Inc., the Florida Office of Insurance Regulation, and the Hawaii Insurance Division. For the twelve months ended May 31, 2018, no single uncollateralized private reinsurer represented more than 10% of the overall limit purchased from our total reinsurance coverage. The reinsurance program, which was segmented into layers of coverage, protected the Company for excess property catastrophe losses and loss adjustment expenses. The Company’s 2017-2018 reinsurance program incorporated the mandatory coverage required by law to be placed with FHCF, which was available only for Florida catastrophe risk. For the 2017 hurricane season, the Company maintained the prior year selected participation percentage in the FHCF at 45%. The Company also purchased private reinsurance below and alongside the FHCF layer, as well as aggregate reinsurance coverage. The Company did not utilize its captive, Osprey, for any catastrophe risk for the 2017 hurricane season. The Company had a primary retention of the first $20.0 million of losses and loss adjustment expenses. Additionally, the December 1, 2016 treaty between Heritage P&amp;C and Osprey was commuted effective June 1, 2017. Heritage P&amp;C provides property insurance coverage for states other than Hawaii. The following describes the various layers of its June 1, 2017 to May 31, 2018 reinsurance program:
•
Heritage P&amp;C’s Retention . If a first catastrophic event stuck a Heritage P&amp;C risk, its primary retention was the first $20.0 million ($15.0 million plus $5.0 million co-participation on the Top and Aggregate layer described below) of losses and loss adjustment expenses. If a second catastrophic event stuck a Heritage P&amp;C risk, its primary retention decreases to $16.0 million and the remainder of the losses were ceded to third parties. In a first event exceeding approximately $878.0 million, there was an additional co-participation of 20% subject to a maximum co-participation of $727,000. Assuming a 1-100yr first event, a second event exceeding approximately $420.0 million, resulted in an additional Company co-participation of 11.5% subject to a maximum co-participation of $36.0 million. Heritage P&amp;C had a $16.0 million (including 20% co-participation) primary retention after a 1-100 yr. first event for events beyond the second catastrophic event.
•
Shared Layers . Immediately above the retention, the Company purchased $372.0 million of reinsurance from third party reinsurers . This coverage included the following layers: Top and Aggregate layer, Underlying layer, Layer 1, Layer 2 and a private sliver alongside those layers. Through the payment of a reinstatement premium, Heritage P&amp;C and Zephyr were able to reinstate $352.0 million of this reinsurance one time. There was $20.0 million of shared coverage subject to a seasonal aggregate of $68.0 million.
•
FHCF Layer . Heritage P&amp;C’s FHCF program provided coverage for Florida events only and included an estimated maximum provisional limit of 45% of $1.3 billion, in excess of its retention of $414 million. The limit and retention of the FHCF coverage was subject to upward or downward adjustment based on, among other things, submitted exposures to FHCF by all participants. Heritage P&amp;C purchased coverage alongside from third party reinsurers and through reinsurance agreements with Citrus Re. To the extent the FHCF coverage was adjusted, this private reinsurance with third party reinsurers and Citrus Re would adjust to fill in any gaps in coverage up to the reinsurers’ aggregate limits for this layer. The FHCF coverage cannot be reinstated once exhausted, but it did provide coverage for multiple events.
•
Layers alongside the FHCF. The Heritage P&amp;C reinsurance program included third party layers alongside the FHCF. These included 2015 B and 2015 C series catastrophe bonds, 2016 D and 2016 E catastrophe bonds and 2017-2 catastrophe bonds issued by Citrus Re, which totaled $412.5 million of coverage, as discussed below, as well as a traditional reinsurance layer providing $5.0 million of coverage.
•
2017-2 Notes: During May 2017, Heritage P&amp;C entered into a catastrophe reinsurance agreement with Citrus Re. The agreements provide for three years of coverage from catastrophic losses caused by named storms, including hurricanes, beginning on June 1, 2017. Heritage P&amp;C pays a periodic premium to Citrus Re during this three-year risk period. Citrus Re issued an aggregate of $35.0 million of principal-at-risk variable notes due March 2020 to fund the reinsurance trust account and its obligations to Heritage P&amp;C for $35 million of coverage under the reinsurance agreements.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We anticipate this layer will be exhausted due to Hurricane Irma losses. This coverage does not reinstate and any gap in coverage for the 2018 hurricane season will be addressed in our 2018-2019 catastrophe reinsurance program.
•
2016 Class D and E Notes: During February 2016, Heritage P&amp;C and Zephyr entered into two catastrophe reinsurance agreements with Citrus Re. The agreements provide for three years of coverage from catastrophic losses caused by named storms, including hurricanes, beginning on June 1, 2016. For the 2017 hurricane seasons these notes provide coverage only to Heritage P&amp;C who pays a periodic premium to Citrus Re during this three-year risk period. Citrus Re issued an aggregate of $250.0 million of principal-at-risk variable notes due February 2019 to fund the reinsurance trust account and its obligations to Heritage P&amp;C under the reinsurance agreements. The Class D notes provide $150.0 million of coverage and the Class E notes provide $100.0 million of coverage. The Class D and Class E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We anticipate that a portion of the 2016 Class E notes layer will be exhausted due to Hurricane Irma losses. This coverage does not reinstate and any gap in coverage for the 2018 hurricane season will be addressed in our 2018-2019 catastrophe reinsurance program.
•
2015 Class B and C Notes : During April 2015, Heritage P&amp;C entered into catastrophe reinsurance agreements with Citrus Re.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B notes provide $97.5 million of coverage, and the Class C notes provide $30.0 million of coverage. The Class B and Class C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We anticipate that a portion of the 2015 Class B and C notes layer will be exhausted due to Hurricane Irma losses. We have directed the Trustee to hold the collateral beyond the contract period to provide reimbursements for Hurricane Irma claims. This layer of reinsurance coverage will expire in advance of the 2018 hurricane season and any gap in coverage for the 2018 hurricane season will be addressed in our 2018-2019 catastrophe reinsurance program. Layers above the FHCF - Florida program
•
2017-1 Notes: During March 2017, Heritage P&amp;C entered into catastrophe reinsurance agreements with Citrus Re. The agreements provide for three-years of coverage from catastrophic losses caused by named storms, including hurricanes, beginning on June 1, 2017. Heritage P&amp;C pays a periodic premium to Citrus Re during this three-year risk period. Citrus Re issued principal-at-risk variable notes due March 2020 to fund the reinsurance trust account and its obligations to Heritage P&amp;C under the reinsurance agreements. The notes provide $12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5 Class A Notes: During April 2015, Heritage P&amp;C entered into catastrophe reinsurance agreements with Citrus Re.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A notes provide $150.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Multi-Zonal Layers. The Company purchased additional layers which provided coverage for Heritage P&amp;C for a second event and both first and second event coverage for Hawaii. The first event coverage for Hawaii was a counterpart to the multi-state catastrophe bond layers and FHCF layer. There was a total of $254.0 million of reinsurance coverage purchased on this basis, which the Company may reinstate one time through the payment of a reinsurance reinstatement premium.
•
Aggregate Coverage . In addition to what is described above, much of the reinsurance was structured in a way to provide aggregate coverage. $984.0 million of limit was structured on this basis (Top and Aggregate, Underlying, Layer 1, Layer 2, Private layers, Multi-Zonal, 2017-1 Notes, 2017-2 Notes, and 2015 Class A Notes). To the extent that this coverage is not fully exhausted in the first catastrophic event, it provides coverage commencing at its reduced retention for second and subsequent events where underlying coverage has been previously exhausted The Company paid a reinsurance reinstatement premium for $606.0 million of this coverage, which can be a reinstated one time. Layers (with exception to FHCF, 2016 Class D &amp; E Notes, and 2015 Class B &amp; C Notes) are “net” of a $40.0 million attachment point. Layers inure to the subsequent layers if the aggregate limit of the preceding layer(s) is exhausted, and the subsequent layer cascades down in its place. Zephyr provides property insurance coverage for Hawaii. The various layers of its 2017-2018 reinsurance program area as follows:
•
Zephyr’s Retention . If a first catastrophic event stuck Hawaii, Zephyr had a primary retention of the first $20.0 million ($15.0 million plus $5.0 million co-participation on the Top and Aggregate layer) of losses and loss adjustment expenses. If a second event stuck Hawaii, Zephyr’s primary retention decreased to $16.0 million and the remainder of losses were ceded to third parties. In a first event exceeding approximately $386.0 million, there was an additional co-participation of 3.8% subject to a maximum co-participation of $12.0 million. Assuming a 1-100-year event, a second event exceeding approximately $386.0 million results in an additional co-participation of 117.7%, subject to a maximum co-participation of $56 million. Zephyr had a $16.0 million primary retention for events beyond the second catastrophic event.
•
Shared Layers above retention . Immediately above the retention, the Company purchased $372.0 million of reinsurance from third party reinsurers. This coverage includes the following layers: Top and Aggregate layer, Underlying layer, Layer 1, Layer 2 and a private sliver alongside those layers. Through the payment of a reinsurance reinstatement premium, Heritage P&amp;C and Zephyr may reinstate $352.0 million of this reinsurance one time. There was $20.0 million of shared coverage subject to a seasonal aggregate of $68.0 million.
•
Multi-Zonal Layers. The Company purchased additional layers which provide coverage for Florida for a second event and both first and second event coverage for Hawaii. The first event coverage for Hawaii was a counterpart to the multi-state catastrophe bond layers and FHCF layer. There was a total of $302.0 million of reinsurance coverage purchased on this basis, of which $254.0 million can be reinstated through the payment of reinsurance restatement premium. The multi-zonal occurrence layer provided first and second event coverage of $254.0 million for Hawaii and second event coverage of $254.0 million for Florida. A Top and Aggregate multi-zonal layer provided first event coverage of $48.0 million for Hawaii and second or subsequent event coverage of $48.0 million for Florida.
•
Top Hawaii only layer.
•
Aggregate Coverage . In addition to what is described above, much of the reinsurance was structured in a way to provide aggregate coverage. An aggregate of $700.0 million of limit was structured on this basis (Top and Aggregate, Underlying, Layer 1, Layer 2, Private Layers, Multi-Zonal, Hawaii Only). To the extent that this coverage was not fully exhausted in the first catastrophic event, it provided coverage commencing at its reduced retention for second and subsequent events where underlying coverage has been previously exhausted. $632.0 million can be reinstated through the payment of a reinsurance premium. For a first catastrophic event striking Florida, our 2017-2018 reinsurance program provided coverage of up to $1.75 billion of losses and loss adjustment expenses, including our retention, and we are responsible for all losses and loss adjustment expenses in excess of such amount. For a first catastrophic event striking Hawaii, our 2017-2018 reinsurance program provided coverage up to $731.0 million of losses and loss adjustment expenses, including our retention, and we are responsible for all losses and loss adjustment expenses in excess of such amount. For subsequent catastrophic events, our total available coverage depended on the magnitude of the first event, as we may have coverage remaining from layers that were not previously fully exhausted. An aggregate of $632.0 million of limit purchased in 2017 included reinstatement through the purchase of reinsurance reinstated premium. In total, for the 2017-2018 reinsurance program, we purchased $2.6 billion of potential reinsurance coverage, including our retention, for multiple catastrophic events. Our ability to access this coverage, however, is subject to the severity and frequency of such events. Hurricane losses in states other than Hawaii were covered under the Heritage P&amp;C program with the exception of the FHCF coverage and the series 2015, 2016 and 2017 catastrophe bonds which cover events solely occurring in Florida. Management deemed this reinsurance protection to be sufficient given the level of catastrophe exposure in 2017 for Alabama, Georgia, North Carolina and South Carolina. In placing our 2017-2018 reinsurance program, we sought to capitalize on favorable reinsurance pricing and mitigate uncertainty surrounding the future cost of our reinsurance by negotiating multi-year arrangements. The $687.5 million of aggregate coverage we purchased from Citrus Re, which included the 2015 Class A, B, and C notes, the 2016 Class D &amp; E notes, and the 2017 Series notes extends $277.5 million of coverage until May 2018, $250.0 million of coverage for two-year period and $160.0 million of coverage for a three-year period. To the extent coverage is all or partially exhausted before the end of three years, it cannot be reinstated. In the aggregate, multi-year coverage from Citrus Re accounted for approximately 26% of our purchases of private reinsurance for the 2017 hurricane season. The terms of each of the multi-year coverage arrangements described above are subject to adjustment depending on, among other things, the size and composition of our portfolio of insured risks in future periods. Per Risk Coverage: The Company also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In addition, the Company purchased facultative reinsurance in excess of $10.0 million for any commercial properties it insured where the total insured value exceeded $10.0 million. 2017-2018 NBIC Program NBIC, our insurance subsidiary located in Rhode Island, provides property insurance coverage in the states of Connecticut, Massachusetts, New Jersey, New York and Rhode Island. NBIC’s 2017-2018 catastrophe reinsurance program provided coverage for loss occurrences up to $1.0 billion (1:100-year event) on the first event and includes automatic reinstatement protection. The program included coverage for catastrophic events such as severe winter storms, hurricanes and tornadoes. During 2017, NBIC’s net retention for a catastrophic event of up to $1.0 billion was $1.3 million. NBIC’s reinsurance program also covered non-catastrophic losses. A summary of NBIC’s combined reinsurance protection for 2017-2018 follows. The reinsurance program was placed with participation from leading reinsurers across global markets with no one reinsurer exceeding 10%. The reinsurance partners were all rated A- to A+ by Standard and Poor’s. Property Catastrophe Excess of Loss NBIC’s property catastrophe program protected NBIC from the aggregation of losses in a single occurrence. Reinstatement provisions (one reinstatement at 100% of premium) on the first three layers and a portion of the fourth layer provided protection for NBIC from a second catastrophic event. The program was 81.25% placed, with the remaining 18.75% of catastrophe protection coming from NBIC’s gross quota share contract. NBIC’s net retention of $20.0 million was further reduced with a net quota share reinsurance contract described below. Reinstatement Premium Protection NBIC’s Reinstatement Premium Protection locked in the cost of a potential reinstatement premium charge that would occur should an event trigger catastrophe reinsurance. NBIC bought reinstatement premium protection for the first three layers and a portion of the fourth catastrophe excess of loss layers. Aggregate Contract For the year ended December 31, 2017, NBIC had 25% of an aggregate contract, in two sections:
•
Section 1: $20.0 million excess $21.5 million in the aggregate for all catastrophe losses excluding named tropical storms.
•
Section 2: $12.0 million excess $8.0 million for named tropical storm losses. NBIC placed 25% of an aggregate contract on December 31, 2017, which expired on May 31, 2018. The limit on the contract was $13.5 million, retention of $18.5 million and franchise deductible of $1.0 million. Gross Quota Share NBIC purchased an 18.75% gross account quota share reinsurance treaty which provides ground up loss recoveries of up to $1.0 billion. Net Lines Quota Share
•
NBIC’s net lines quota share was proportional reinsurance for which certain of our other reinsurance inures to the quota share (property catastrophe excess of loss and reinstatement premium protection and the second layer of the g</t>
  </si>
  <si>
    <t>Reserve For Unpaid Losses</t>
  </si>
  <si>
    <t>Reserve for Unpaid Losses</t>
  </si>
  <si>
    <t xml:space="preserve">NOTE 12.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for the three and nine months ended September 30, 2018 and 2017:
For the Three Months Ended September 30,
For the Nine Months Ended September 30,
2018
2017
2018
2017
(In thousands)
(In thousands)
Balance, beginning of period
$
488,610
$
122,785
$
470,083
$
140,137
Less: reinsurance recoverable on unpaid losses
315,308
2,499
315,353
589
Net balance, beginning of period
173,302
120,286
154,730
139,548
Incurred related to:
Current year
61,900
60,436
163,115
155,255
Prior years
(3,205
)
3,599
14,660
1,473
Total incurred
58,695
64,035
177,775
156,728
Paid related to:
Current year
19,544
62,842
41,361
102,079
Prior years
17,585
16,198
96,276
88,917
Total paid
37,129
79,040
137,637
190,996
Unpaid claim liabilities from Sawgrass
—
15,991
—
15,991
Net balance, end of period
194,868
121,270
194,868
121,270
Plus: reinsurance recoverable on unpaid losses
226,227
368,310
226,227
368,310
Balance, end of period
$
421,095
$
489,580
$
421,095
$
489,580
As of September 30, 2018, we reported $194.9 million in unpaid losses and loss adjustment expenses, net of reinsurance which included $134.1 million attributable to IBNR net of reinsurance recoverable, or 68.8% of net reserves for unpaid losses and loss adjustment expenses (“LAE”). The Company’s losses incurred for the nine months ended September 30, 2018 and 2017 reflect prior year development of $14.7 million and $1.5 million, respectively, associated with management’s best estimate of the actuarial loss and LAE reserves with consideration given to Company specific historical loss experience. Unfavorable development during the nine months ended September 30, 2018 was driven by personal lines litigated claims, particularly for accident years 2016 and 2017. Incurred losses &amp; loss adjusted expenses in the third quarter of 2018 from Hurricane Florence totaled $20.0 million on a gross basis, and approximately $16.0 million, net of reinsurance. NBIC incurred losses in the first quarter of 2018 from seven different winter storms in the northeast, three of which were named storms. Losses, including loss adjustment expense for winter storms during the first quarter of 2018 were approximately $54.3 million on a gross basis and approximately $8.9 million, net of reinsurance . </t>
  </si>
  <si>
    <t>Long-Term Debt</t>
  </si>
  <si>
    <t>Debt Disclosure [Abstract]</t>
  </si>
  <si>
    <t>NOTE 13. LONG-TERM DEBT In December 2016, the Company issued $79.5 million of Senior Secured Notes (“Secured Notes”) bearing interest at the three-month LIBOR plus 8.75% per annum. Interest is accrued monthly and paid quarterly. At September 30, 2018, we recognized proceeds of $74.0 million on the issuance of the Secured Notes, net of issuance costs which totaled approximately $5.3 million. During the nine months ended September 30, 2018 and 2017, the Company made interest payments of approximately $6.6 million and $7.0 million, respectively. Quarterly principal payments will commence on December 15, 2018. In August 2017 and September 2017, we issued in aggregate $136.8 million of 5.875% Convertible Senior Notes (“Convertible Notes”) maturing on August 1, 2037, unless earlier repurchased, redeemed or converted. Interest accrues from August 16, 2017 and is payable semi-annually in arrears, on February 1 and August 1 of each year, beginning in 2018. As of September 30, 2018, we recognized proceeds of $90.5 million on the issuance of the Convertible Notes, net of issuance and debt discount costs which totaled approximately, $11.0 million. For the nine months ended September 30, 2018 and 2017, the Company made interest payments of approximately $7.7 million and $0, respectively on the Convertible Notes. In November 2017, we, through our subsidiary Heritage P&amp;C, reacquired $21.1 million of its outstanding Convertible Notes in the open market at a cost of $25.2 million. In April 2018, the Parent Company reacquired $10.6 million of its outstanding Convertible Notes in the open market at a cost of $13.4 million. On August 7, 2018, in connection with the April 2018 settlement of the open market repurchase, the Company retired the repurchased $10.6 million Convertible Notes and recorded a reduction on the notes principal balance. Based on the reacquisitions of the Convertible Notes, the Companies derecognized the related debts and conversion option liabilities. In accordance with the purchase agreement governing the Company’s offer and sale of convertible debt, the Company or its affiliates are prohibited from reselling the notes once acquired. The repurchased Convertible Notes hold no registration rights. Subsequent to September 30, 2018, the Company reacquired $3.1 million of its outstanding Convertible Notes in the open market at a cost of $3.6 million. In October 2017, the Company and its subsidiary, Skye Lane Properties LLC, jointly obtained a commercial real estate mortgage loan in the amount of $12.7 million, bearing interest of 4.95% per annum. The Company makes monthly principal and interest payments against the loan. For the nine months ended September 30, 2018, the Company paid in principal and interest $670,000. The following table summarizes the Company’s long-term debt at September 30, 2018 and December 31, 2017:
September 30, 2018
December 31, 2017
(In thousands)
Convertible debt
$
105,024
$
115,624
Mortgage loan
12,462
12,658
Senior Note payable
79,500
79,500
Total principal amount
$
196,986
$
207,782
Less: unamortized discount and issuance costs
Debt discount and issuance cost on convertible debt
13,610
17,605
Debt issuance cost on senior note payable
5,046
5,772
Total long-term debt
$
178,330
$
184,405</t>
  </si>
  <si>
    <t>Accounts Payable and Other Liabilities</t>
  </si>
  <si>
    <t>Other Liabilities Disclosure [Abstract]</t>
  </si>
  <si>
    <t>NOTE 14. ACCOUNTS PAYABLE AND OTHER LIABILITIES Other liabilities consist of the following at September 30, 2018 and December 31, 2017:
Description
September 30, 2018
December 31, 2017
(In thousands)
Deferred ceding commission
$
43,291
$
51,109
Outstanding claim checks
2,309
79,666
Accounts payable and other payables
13,755
17,948
Accrued interest and issuance costs
757
3,117
Accrued dividends
1,594
—
Other liabilities
3,096
5,088
Commission payables
12,958
12,609
Total other liabilities
$
77,760
$
169,537</t>
  </si>
  <si>
    <t>Statutory Accounting and Regulations</t>
  </si>
  <si>
    <t>Text Block [Abstract]</t>
  </si>
  <si>
    <t>NOTE 15.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at September 30, 2018 and December 31, 2017 was $367.8 million and $376.2 million, respectively. On a combined basis, the Company’s insurance subsidiaries reported statutory net loss for the nine months ended September 30, 2018 and 2017 of $71.4 million and $12.9 million, respectively. State law also requires the Company’s insurance subsidiaries to adhere to prescribed premium-to-capital surplus ratios, with which the Company is in compliance. At September 30, 2018, our insurance subsidiaries met the financial and regulatory requirements of the states in which they do business.</t>
  </si>
  <si>
    <t>Commitments and Contingencies</t>
  </si>
  <si>
    <t>Commitments And Contingencies Disclosure [Abstract]</t>
  </si>
  <si>
    <t xml:space="preserve">NOTE 16.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 </t>
  </si>
  <si>
    <t>Related Party Transactions</t>
  </si>
  <si>
    <t>Related Party Transactions [Abstract]</t>
  </si>
  <si>
    <t>NOTE 17. RELATED PARTY TRANSACTIONS In January 2017, the Company entered into a consulting agreement with Mrs. Shannon Lucas, the wife of the Chairman and CEO, in which she agreed to provide consulting services related to the Company’s catastrophe reinsurance and risk management program at a rate of $400 per hour. The consulting agreement has no specific term and either party may terminate the agreement upon providing written notice. Additionally, she serves as a director of Heritage P&amp;C and NBIC with an annual compensation of $150,000. For the nine months ended September 30, 2018 and 2017, the Company paid consulting fees to Ms. Lucas of approximately $575,200 and $371,000, respectively.</t>
  </si>
  <si>
    <t>Employee Benefit Plan</t>
  </si>
  <si>
    <t>Compensation And Retirement Disclosure [Abstract]</t>
  </si>
  <si>
    <t>NOTE 18. EMPLOYEE BENEFIT PLANS The legacy Heritage entities (“Heritage P&amp;C, CAN, HMGA and Zephyr”) provide a 401(k) plan for substantially all employees. A contribution of 100% on the first 3% of employees’ contribution and 50% on the next 2% of the employees’ contribution is made to the plan. The maximum r match is 4%. For the nine-month period ended September 30, 2018 and 2017, the contributions made to the plan on behalf of the participating employees were approximately $515,000 and $478,000, respectively. The Florida-based legacy Heritage entities provide employees a partially self-insured healthcare plan and benefits. For the nine months ended September 30, 2018 and 2017, incurred medical premium costs amounted to an aggregate of $3.0 million and $2.2 million, respectively. An additional liability of approximately $227,000 was recorded for unpaid claims as of September 30, 2018. A stop loss reinsurance policy caps the maximum loss that could be incurred under the self-insured plan. The stop loss coverage per employee is $60,000 for which any excess cost would be covered by the reinsurer subject to an aggregate limit for losses in excess of $1.5 million which would provide up to $1.0 million of coverage. Any excess of the $1.5 million retention and the $1 million of aggregate coverage would be borne by the Florida-based legacy Heritage entities. The aggregate stop loss commences once our expenses exceed 125% of the annual aggregate expected claims. NBIC provides a 401(k) plan for its employees who elect to participate and matches the contributions up to a maximum of 4%. Employer contributions vest 20% each year until fully vested after 5 years. For the nine-month period ended September 30, 2018, NBIC contributions to the plan on behalf of the participating employees were approximately $331,000.</t>
  </si>
  <si>
    <t>Equity</t>
  </si>
  <si>
    <t>Equity [Abstract]</t>
  </si>
  <si>
    <t xml:space="preserve">NOTE 19. EQUITY The total amount of authorized capital stock consists of 50,000,000 shares of common stock and 5,000,000 shares of preferred stock. As of September 30, 2018, the Company had 25,769,804 shares of common stock outstanding, 7,214,797 treasury shares of common stock and 830,801 unvested shares of restricted common stock issued reflecting total paid-in capital of $295.5 million as of such date. As more fully disclosed in our audited consolidated financial statements for the year ended December 31, 2017, there were, as of December 31, 2017, 25,885,004 shares of common stock outstanding, 7,099,597 treasury shares of common stock and 675,000 unvested restricted stock grants, representing $294.8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Stock Repurchase Program On May 4, 2016, the Company announced that the Company’s Board of Directors authorized a stock repurchase program authorizing the Company to repurchase up to $70 million of the Company’s common stock. At December 31, 2017, the Company had purchased in aggregate approximately $47 million in Company’s common stock. During the first quarter of 2018, the Company purchased 115,200 shares of its common stock for $2.0 million. The repurchase plan expired on June 30, 2018. On August 1, 2018, the Company announced that its Board of Directors authorized a stock repurchase program authorizing the Company to repurchase up to $50 million of its common stock through December 31, 2020 under our current Rule 10b5-1 trading plan, which allows the Company to repurchase shares below a predetermined price per share. The timing and amount of any repurchases will be determined based on market conditions and other factors and the program may be discontinued or suspended at any time. Dividends Dividends are paid by the Company only if declared by its Board of Directors out of funds legally available, subject to any other restrictions that may be applicable to the Company. The table below summarizes the quarterly dividends as of September 30, 2018.
Quarter Ended
March 31, 2018
June 30, 2018
September 30, 2018
Cash dividend per common share
$
0.06
$
0.06
$
0.06
Total cash dividends paid
$
1,601,100
$
1,594,188
$
1,594,188
Record date
March 15, 2018
June 15, 2018
September 15, 2018
Payment date
April 3, 2018
July 6, 2018
October 3, 2018
The declaration and payment of any future dividends will be subject to the discretion of the Board of Directors and will depend on a variety of factors including the Company’s financial condition and results of operations. </t>
  </si>
  <si>
    <t>Stock-Based Compensation</t>
  </si>
  <si>
    <t>Disclosure Of Compensation Related Costs Sharebased Payments [Abstract]</t>
  </si>
  <si>
    <t>NOTE 20. STOCK-BASED COMPENSATION The Company has adopted the Heritage Insurance Holdings, Inc., Omnibus Incentive Plan (the “Plan”) effective on May 22, 2014. The Plan authorized 2,981,737 shares of common stock for issuance under the Plan for future grants. As of December 31, 2017, all unexercised stock options have been forfeited. At September 30, 2018 and December 31, 2017 there were 1,200,898 and 1,231,699 shares available for grant under the Plan, respectively. The Company recognizes compensation expense under ASC 718 for its stock-based payments based on the fair value of the awards. During the first quarter of 2018, the Company granted 125,000 shares of restricted stock with a fair value of $16.35. The restricted stock vests in equal annual installments over a five-year period. During the third quarter of 2018, the Company granted 30,801 shares of restricted stock with a fair value of $15.08. The restricted stock vests in equal annual installments over a three-year period.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have the right to receive dividends. Restricted stock activity for the quarter ended September 30, 2018 is as follows:
Weighted-Average
Grant-Date Fair
Number of shares
Value per Share
Non-vested, at December 31, 2017
675,000
$
21.40
Granted
125,000
$
16.35
Vested
—
—
Canceled and surrendered
—
—
Non-vested, at June 30, 2018
800,000
$
20.61
Granted
30,801
$
15.08
Vested
—
—
Canceled and surrendered
—
—
Non-vested, at September 30, 2018
830,801
$
20.41
Awards are being amortized to expense over the three to five-year vesting period. The Company recognized $3.9 million and $3.6 million of compensation expense for the nine months ended September 30, 2018 and 2017, respectively. There was approximately $12.3 million of unrecognized compensation expense related to the unvested restricted stock at September 30, 2018. The Company expects to recognize the remaining compensation expense over a weighted average period of 2.5 years.</t>
  </si>
  <si>
    <t>Subsequent Events</t>
  </si>
  <si>
    <t>Subsequent Events [Abstract]</t>
  </si>
  <si>
    <t>NOTE 21. SUBSEQUENT EVENTS On October 7, 2018, Hurricane Michael, a Category 4 storm, was the third-most powerful Atlantic hurricane to make landfall as a Category 4 storm that made landfall in the Florida Panhandle and caused substantial damage. It is estimated to have caused over $12.0 billion in damages affecting Florida and Georgia. At this time, through our initial assessment of the event and estimated financial impact, management is projecting gross losses for Michael of at least $25.0 million and anticipates this to be a retention event. The Company will retain the first $10 million and 20% of the next $5.0 million of covered losses incurred as a result of Hurricane Michael. In October 2018, the Company reacquired $2.1 million of its outstanding Convertible Notes in the open market at a cost of $2.5 million. On October 31, 2018, the Company announced that its Board of Directors declared a $0.06 per share quarterly dividend payable on January 4, 2019 to stockholders of record as of December 15, 2018.</t>
  </si>
  <si>
    <t>Out-Of-Period Adjustment</t>
  </si>
  <si>
    <t>Out Of Period Adjustment [Abstract]</t>
  </si>
  <si>
    <t>NOTE 22. OUT OF PERIOD ADJUSTMENT During the third quarter of 2018, the Company identified and corrected an immaterial error related to an inconsistency in the application of its accounting policy to record the 2018-2019 Catastrophe excess of loss reinsurance program for its insurance subsidiary, NBIC, which we acquired on November 30, 2017. The Company’s accounting policy for its reinsurance agreements is to record an asset, prepaid reinsurance premiums, and a liability, reinsurance payable, for the entire contract amount upon commencement of a new reinsurance agreements. The Company amortizes its prepaid reinsurance premiums over the 12-month contract period which incepts June 1 st The effect of this inconsistency in accounting policy affects a balance sheet only for which the correction resulted in an increase to both assets and liabilities. As a result of this inconsistency in application of our accounting policy, the following balance sheet items were impacted at June 30, 2018:
•
Prepaid reinsurance premiums increased by $51 million ( asset
•
Reinsurance payable increased by $51 million ( liability The Company updated its corporate accounting policy in July 2018 and made the correction in the third quarter of 2018 recording $39.3 million, net of the third quarter amortized premium amounts to reinsurance payable and prepaid reinsurance premiums. The Company evaluated the effects of this misstatement on the prior period’s consolidated financial statements, individually and in the aggregate, in accordance with the guidance in SEC Staff Bulletins ("SAB") 99, Materiality, SAB 108, Considering the Effects of Prior year Misstatements when Quantifying Misstatements in the Current Year Financial Statements and Accounting Standards Codification 250, Accounting Changes and Error Corrections The omission of the information from the second quarter balance did not have any impact on earnings or equity, as it understated equally the assets and liabilities.</t>
  </si>
  <si>
    <t>Basis of Presentation and Significant Accounting Policies (Policies)</t>
  </si>
  <si>
    <t>Basis of Presentation</t>
  </si>
  <si>
    <t>Basis of Presentation The condensed consolidated financial statements as of and for the three and nine months ended September 30, 2018 and 2017 include Heritage Insurance Holdings, Inc. (“Parent Company”); its property and casualty insurance subsidiaries: Heritage Property &amp; Casualty Insurance Company (“Heritage P&amp;C”), Narragansett Bay Insurance Company (“NBIC”) and Zephyr Insurance Company, Inc. (“Zephyr”); Heritage MGA, LLC, (“HMGA”), the managing general agent that manages substantially all aspects of our Florida insurance subsidiary’s business; Contractors’ Alliance Network, LLC (“CAN”), our claims vendor network manager for Florida that provides restoration, emergency and recovery services; Skye Lane Properties, LLC, our property management subsidiary; First Access Insurance Group, LLC, our retail agency and licensed reinsurance intermediary; Osprey Re Ltd. (“Osprey”), our reinsurance subsidiary that may provide a portion of the reinsurance protection purchased by our insurance subsidiaries; and Heritage Insurance Claims, LLC, an inactive subsidiary reserved for future development. Through our insurance subsidiaries, Heritage P&amp;C, Zephyr and NBIC, we write personal residential insurance for single-family homeowners and condominium owners, and rental property insurance in the states of Alabama, Connecticut, Florida, Georgia, Hawaii, Massachusetts, New Jersey, New York, North Carolina, Rhode Island and South Carolina. We also provide commercial residential insurance for Florida properties and are also licensed in the states of Maryland, Mississippi, Pennsylvania and Virginia. We are vertically integrated and control or manage substantially all aspects of insurance underwriting, customer service, actuarial analysis, distribution and claims processing and adjusting. The condensed consolidated financial information included herein as of and for the three and nine months ended September 30, 2018 and 2017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nine months ended September 30, 2018 and 2017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7 consolidated balance sheet was derived from the Company’s audited consolidated financial statements as of and for the year ended December 31, 2017. For further information, refer to the consolidated financial statements and footnotes thereto included in Heritage Insurance Holdings, Inc.’s Annual Report on Form 10-K for the fiscal year ended December 31, 2017 (the “2017 Form 10-K”). References to “we”, “us”, “our”, or the “Company” refer to Heritage Insurance Holdings, Inc. and its consolidated subsidiaries.</t>
  </si>
  <si>
    <t>Reclassification</t>
  </si>
  <si>
    <t xml:space="preserve">Reclassification We have reclassified certain amounts in the 2017 statement of operations to conform to our 2018 presentation. Additionally, we reclassified certain amounts in the 2017 consolidated statement of cash flows to conform to the 2018 presentation, relating to the presentation of restricted cash and cash equivalents. This reclassification is a result of our adoption of Accounting Standards Update (ASU) 2016-18, Restricted Cash effective January 1, 2018. </t>
  </si>
  <si>
    <t>Recently Adopted Accounting Pronouncements</t>
  </si>
  <si>
    <t>Recently Adopted Accounting Pronouncements In February 2018, the FASB issued ASU 2018-02, Income Statement – Reporting Comprehensive Income (Topic 220)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0.4 million decrease in AOCI comprised of income taxes associated with net unrealized losses on investments and a corresponding increase in retained earnings. In May 2017, the FASB issued ASU No. 2017-09, Compensation–Stock Compensation (Topic 718): Scope of Modification Accounting In January 2017, the FASB issued ASU No. 2017-01, Business Combinations (Topic 805). Clarifying the Definition of a Business, In August 2016, the FASB issued ASU 2016-15, Classification of Certain Cash Receipts and Cash Payments In November 2016, the FASB issued ASU 2016-18, Statement of Cash Flows, In January 2016, the FASB issued ASU 2016-01, Recognition and Measurement of Financial Assets and Financial Liabilities. Technical Corrections and Improvements to Financial Instruments—Overall In May 2014, the FASB issued ASU Topic 2014-09, Revenue from Contracts with Customers Accounting Pronouncements Not Yet Adopted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August 2018, the FASB issued ASU 2018-12 , Financial Services – Insurance (Topic 944) Targeted Improvements to the Accounting for Long-Duration Contracts In March 2018, the FASB issued ASU 2018-04, Investments-Debt Securities (Topic 320) and Regulated Operations (Topic 980). Investments-Debt Securities Regulated Operations In January 2017, the FASB issued ASU No. 2017-04, Intangibles-Goodwill and Other In June 2016, the FASB issued ASU 2016-13, Financial Instruments – Credit Losses Measurement of Credit Losses on Financial Instruments In February 2016, the FASB issued ASU 2016-02 (as subsequently amended by ASU 2018 - 01, ASU 2018 - 10 and ASU 2018 - 11) Lease Accounting,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ASU 2016 - 02 leaves the accounting for leases by lessors largely unchanged from previous GAAP. The transitional guidance for adopting the requirements of ASU 2016 - 02 calls for a modified retrospective approach that includes a number of optional practical expedients that entities may elect to apply. In addition, ASU 2018 - 11 provides for an additional (and optional) transition method by which entities may elect to initially apply the transition requirements in Topic 842 at that Topic’s effective date with the effects of initially applying Topic 842 recognized as a cumulative effect adjustment to the opening balance of retained earnings in the period of adoption and without retrospective application to any comparative prior periods presented. To date, we have taken an inventory of all our operating leases, which consist primarily of auto, equipment and real estate owned and unowned by the Company, started our review of key lease agreements, including contract review for embedded leases, and are currently evaluating lease terms, lease payments and appropriate discount rates to use in calculating the right-to-use asset and lease liability. At September 30, 2018, the Company estimated its lease obligations subject to the new accounting guidance to be in aggregate of $5.2 million with lease terms ranging from 5 to 10 years. In addition, we are currently evaluating the transition package of practical expedients permitted within the new standard, which among other things, allows us to use hindsight to determine the reasonably certain lease term for existing leases, and allows for the adoption of the new standard at the effective date without adjusting the comparative prior periods presented. We will be continuously assessing the impact of the new standard and the impact on our systems, processes and controls through January 1, 2019, our planned adoption date. There are no other recently issued accounting standards that apply to the Company or that are expected to have a material impact on the Company’s results of operations, financial condition, or cash flows.</t>
  </si>
  <si>
    <t>Acquisition (Tables)</t>
  </si>
  <si>
    <t>Summary of Pro Forma Information</t>
  </si>
  <si>
    <t>The following unaudited pro forma results of operations assume that the NBIC acquisition occurred at the beginning of the periods presented. The pro forma amounts include certain adjustments, including depreciation and amortization expense and income taxes. The unaudited pro forma information assumes the acquisition had taken place January 1, 2017. The unaudited pro forma effects for the three and nine months ended September 30, 2017 is as follows:
For the Three Months Ended September 30, 2017
For the Nine Months Ended September 30, 2017
(In thousands, except per share)
Revenue
$
176,123
$
401,061
Net (loss) income
$
(2,732
)
$
14,662
Basic, (loss) earnings per share
$
(0.12
)
$
0.49
Diluted, (loss) earnings per share
$
(0.12
)
$
0.49</t>
  </si>
  <si>
    <t>Investments (Tables)</t>
  </si>
  <si>
    <t>Schedule of Amortized Cost and Fair Value of Investment Securities</t>
  </si>
  <si>
    <t>The following table details the difference between cost or adjusted/amortized cost and estimated fair value, by major investment category, at September 30, 2018 and December 31, 2017:
Cost or Adjusted / Amortized Cost
Gross Gains
Gross Losses
Fair Value
(In thousands)
September 30, 2018
U.S. government and agency securities
$
46,934
$
2
$
1,051
$
45,885
States, municipalities and political subdivisions
61,672
—
1,527
60,145
Special revenue
261,799
10
6,316
255,493
Industrial and miscellaneous
152,884
27
3,560
149,351
Redeemable preferred stocks
4,850
6
189
4,667
Total fixed maturities
528,139
45
12,643
515,541
Nonredeemable preferred stocks
13,808
17
654
13,171
Equity securities
3,098
37
597
2,538
Total equity securities
16,906
54
1,251
15,709
Total investments
$
545,045
$
99
$
13,894
$
531,250
Cost or Adjusted / Amortized Cost
Gross Unrealized Gains
Gross Unrealized Losses
Fair Value
(In thousands)
December 31, 2017
U.S. government and agency securities
$
39,445
$
7
$
572
$
38,880
States, municipalities and political subdivisions
76,876
104
569
76,411
Special revenue
269,277
524
2,124
267,677
Industrial and miscellaneous
162,093
668
633
162,128
Redeemable preferred stocks
4,767
4
71
4,700
Total fixed maturities
552,458
1,307
3,969
549,796
Nonredeemable preferred stocks
14,450
69
195
14,324
Equity securities
3,098
64
269
2,893
Total equity securities
17,548
133
464
17,217
Total investments
$
570,006
$
1,440
$
4,433
$
567,013</t>
  </si>
  <si>
    <t>Schedule of Net Realized (Losses) Gain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losses) gains by major investment category for the three and nine months ended September 30, 2018 and 2017, respectively:
2018
2017
Gains (Losses)
Fair Value at Sale
Gains (Losses)
Fair Value at Sale
(In thousands)
For the Three Months Ended September 30,
Fixed maturities
$
—
$
25
$
413
$
253,673
Equity securities
15
—
1,260
16,454
Total realized gains
15
25
1,673
270,127
Fixed maturities
(3
)
262
(23
)
26,602
Equity securities
(7
)
—
(1,285
)
6,781
Total realized losses
(10
)
262
(1,308
)
33,383
Net realized gains
$
5
$
287
$
365
$
303,510
2018
2017
Gains (Losses)
Fair Value at Sale
Gains (Losses)
Fair Value at Sale
(In thousands)
For the Nine Months Ended September 30,
Fixed maturities
$
76
$
26,860
$
448
$
463,538
Equity securities
1
169
2,231
22,848
Total realized gains
77
27,029
2,679
486,386
Fixed maturities
(230
)
48,774
(197
)
40,192
Equity securities
(154
)
4,146
(1,471
)
10,610
Total realized losses
(384
)
52,920
(1,668
)
50,802
Net realized (losses) gains
$
(307
)
$
79,949
$
1,011
$
537,188</t>
  </si>
  <si>
    <t>Schedule of Amortized Cost and Fair Value of Investment Securities by Contractual Maturity</t>
  </si>
  <si>
    <t xml:space="preserve">The table below summarizes the Company’s fixed maturities at September 30, 2018 by contractual maturity periods. Actual results may differ as issuers may have the right to call or prepay obligations, with or without penalties, prior to the contractual maturity of those obligations.
September 30, 2018
Cost or Amortized Cost
Percent of Total
Fair Value
Percent of Total
(In thousands)
(In thousands)
Due in one year or less
$
38,062
7
%
$
37,938
7
%
Due after one year through five years
180,415
34
%
177,487
35
%
Due after five years through ten years
135,420
26
%
130,345
25
%
Due after ten years
174,242
33
%
169,771
33
%
Total
$
528,139
100
%
$
515,541
100
% </t>
  </si>
  <si>
    <t>Summary of Net Investment Income</t>
  </si>
  <si>
    <t>The following table summarizes the Company’s net investment income by major investment category for the three and nine months ended September 30, 2018 and 2017, respectively:
For the Three Months Ended September 30,
For the Nine Months Ended September 30,
2018
2017
2018
2017
(In thousands)
Fixed maturities
$
3,020
$
2,479
$
8,018
$
7,640
Equity securities
547
479
1,252
1,458
Cash, cash equivalents and short-term investments
284
441
861
544
Other investments
425
(24
)
1,168
(24
)
Net investment income
4,276
3,375
11,299
9,618
Investment expenses
429
640
1,595
1,408
Net investment income, less investment expenses
$
3,847
$
2,735
$
9,704
$
8,210</t>
  </si>
  <si>
    <t>Aging of Gross Unrealized Investment Losses</t>
  </si>
  <si>
    <t>The following tables present an aging of our unrealized investment losses by investment class as of September 30, 2018 and December 31, 2017:
Less Than Twelve Months
Twelve Months or More
Number of Securities
Gross Unrealized Losses
Fair Value
Number of Securities
Gross Unrealized Losses
Fair Value
(In thousands)
September 30, 2018
U.S. government and agency securities
37
$
192
$
24,926
55
$
859
$
20,142
States, municipalities and political subdivisions
40
799
33,062
21
729
22,737
Industrial and miscellaneous
370
2,917
125,982
80
643
15,023
Special revenue
237
3,308
129,251
242
3,007
73,062
Redeemable preferred stocks
52
507
2,935
35
147
1,389
Total fixed maturities
736
7,723
316,156
433
5,385
132,353
Nonredeemable preferred stocks
188
127
10,934
11
62
801
Equity securities
15
187
817
15
410
1,105
Total equity securities
203
$
314
$
11,751
26
$
472
$
1,906
Total
939
$
8,037
$
327,907
459
$
5,857
$
134,259
Less Than Twelve Months
Twelve Months or More
Number
Gross Losses
Fair
Number of Securities
Gross Unrealized Losses
Fair Value
(In thousands)
December 31, 2017
U.S. government and agency securities
53
$
284
$
20,053
24
$
289
$
9,294
States, municipalities and political subdivisions
51
359
49,803
8
210
10,503
Industrial and miscellaneous
284
376
87,898
38
256
11,788
Special revenue
295
777
133,580
183
1,347
69,359
Redeemable preferred stocks
41
66
3,987
17
5
61
Total fixed maturities
724
1,862
295,321
270
2,107
101,005
Nonredeemable preferred stocks
127
188
10,047
6
7
159
Equity securities
11
46
677
12
223
1,095
Total equity securities
138
$
234
$
10,724
18
$
230
$
1,254
Total
862
$
2,096
$
306,045
288
$
2,337
$
102,259</t>
  </si>
  <si>
    <t>Fair Value of Financial Instruments (Tables)</t>
  </si>
  <si>
    <t>Schedule of Fair Value of Financial Instruments</t>
  </si>
  <si>
    <t>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At September 30, 2018 and December 31, 2017, there were no transfers in or out of Level 1, 2, and 3.
September 30, 2018
Total
Level 1
Level 2
Level 3
(In thousands)
Fixed maturities investments:
U.S. government and agency securities
$
45,885
$
350
$
45,535
$
—
States, municipalities and political subdivisions
60,145
—
60,145
—
Special revenue
255,493
—
255,493
—
Industrial and miscellaneous
149,351
—
149,351
—
Redeemable preferred stocks
4,667
4,667
—
—
Total fixed maturities investments
$
515,541
$
5,017
$
510,524
$
—
Nonredeemable preferred stocks
13,171
13,171
—
—
Equity securities
2,538
2,538
—
—
Total equity securities
$
15,709
$
15,709
$
—
$
—
Total investments
$
531,250
$
20,726
$
510,524
$
—
December 31, 2017
Total
Level 1
Level 2
Level 3
(In thousands)
Fixed maturities investments:
U.S. government and agency securities
$
38,880
$
359
$
38,521
$
—
States, municipalities and political subdivisions
76,411
—
76,411
—
Special revenue
267,677
—
267,677
—
Industrial and miscellaneous
162,128
—
162,128
—
Redeemable preferred stocks
4,700
—
4,700
—
Total fixed maturities investments
$
549,796
$
359
$
549,437
$
—
Nonredeemable preferred stocks
14,324
14,324
—
—
Equity securities
2,893
2,893
—
—
Total equity securities
$
17,217
$
17,217
$
—
$
—
Total investments
$
567,013
$
17,576
$
549,437
$
—</t>
  </si>
  <si>
    <t>Other Comprehensive Income (Loss) (Tables)</t>
  </si>
  <si>
    <t>Summary of Other Comprehensive Income (Loss) and Tax Impact of Each Component of Other Comprehensive Income</t>
  </si>
  <si>
    <t>The following table is a summary of other comprehensive income (loss) and discloses the tax impact of each component of other comprehensive income for the three and nine months ended September 30, 2018 and 2017, respectively:
For the Three Months Ended September 30,
2018
2017
Pre-tax
Tax
After-tax
Pre-tax
Tax
After-tax
(In thousands)
Other comprehensive (loss) income
Change in unrealized losses on investments, net
$
(2,895
)
$
1,666
$
(1,229
)
$
593
$
(158
)
$
435
Reclassification adjustment of realized losses (gains) included in net income
(5
)
(1
)
(6
)
(365
)
77
(288
)
Effect on other comprehensive (loss) income
$
(2,900
)
$
1,665
$
(1,235
)
$
228
$
(81
)
$
147
For the Nine Months Ended September 30,
2018
2017
Pre-tax
Tax
After-tax
Pre-tax
Tax
After-tax
(In thousands)
Other comprehensive (loss) income
Change in unrealized losses on investments, net
$
(9,918
)
$
3,185
$
(6,733
)
$
8,473
$
(3,078
)
$
5,395
Reclassification adjustment of realized losses (gains) included in net income
307
64
371
(1,011
)
212
(799
)
Effect on other comprehensive (loss) income
$
(9,611
)
$
3,249
$
(6,362
)
$
7,462
$
(2,866
)
$
4,596</t>
  </si>
  <si>
    <t>Property and Equipment, Net (Tables)</t>
  </si>
  <si>
    <t>Schedule of Property and Equipment, Net</t>
  </si>
  <si>
    <t>Property and equipment, net consisted of the following at September 30, 2018 and December 31, 2017:
September 30, 2018
December 31, 2017
(In thousands)
Land
$
2,582
$
2,582
Building
12,102
12,148
Computer hardware and software
4,519
4,093
Office furniture and equipment
1,058
759
Tenant and leasehold improvements
4,341
3,660
Vehicle fleet
880
815
Total, at cost
25,482
24,057
Less: accumulated depreciation and amortization
7,002
5,309
Property and equipment, net
$
18,480
$
18,748</t>
  </si>
  <si>
    <t>Goodwill and Other Intangible Assets (Tables)</t>
  </si>
  <si>
    <t>Schedule of Goodwill</t>
  </si>
  <si>
    <t>Goodwill
(In thousands)
Balance as of December 31, 2017
$
152,459
Goodwill acquired
—
Impairment
—
Balance as of September 30, 2018
$
152,459</t>
  </si>
  <si>
    <t>Schedule of Estimated Amortization of Intangible Assets</t>
  </si>
  <si>
    <t>Estimated annual pretax amortization of intangible assets for each of the next five years and thereafter is as follows (in thousands):
Year
Amount (1)
2018 remaining
$
5,060
2019
$
8,208
2020
$
6,365
2021
$
6,351
2022
$
6,351
2023
$
6,351
Thereafter
$
41,910
Total
$
80,596
(1)
Excludes insurance licenses valued at $1.3 million and classified as an indefinite lived intangible which is subject to annual impairment testing and not amortized.</t>
  </si>
  <si>
    <t>Earnings Per Share (Tables)</t>
  </si>
  <si>
    <t>Schedule of Computation of Basic and Diluted Earnings (Loss) Per Share (EPS)</t>
  </si>
  <si>
    <t>The following table sets forth the computation of basic and diluted earnings (loss) per share (“EPS”) for the periods indicated.
For the Three Months Ended September 30,
For the Nine Months Ended September 30,
2018
2017
2018
2017
Basic earnings (loss) per share:
Net income (loss) attributable to common stockholders (000's)
$
5,989
$
(8,696
)
$
23,227
$
3,929
Weighted average shares outstanding
25,631,871
25,883,267
25,663,415
27,647,146
Basic earnings (loss) per share:
$
0.23
$
(0.34
)
$
0.91
$
0.14
Diluted earnings (loss) per share:
Net income (loss) attributable to common stockholders (000's)
$
5,989
$
(8,696
)
$
23,227
$
3,929
Weighted average shares outstanding
25,631,871
25,883,267
25,663,415
27,647,146
Weighted average dilutive shares
415,067
—
677,344
—
Total weighted average dilutive shares
26,046,938
25,883,267
26,340,759
27,647,146
Diluted earnings (loss) per share:
$
0.23
$
(0.34
)
$
0.88
$
0.14</t>
  </si>
  <si>
    <t>Deferred Policy Acquisition Costs (Tables)</t>
  </si>
  <si>
    <t>Schedule of Activity of DPCC</t>
  </si>
  <si>
    <t>The table below represents the activity with regard to DPCC during the three and nine months ended September 30, 2018 and 2017:
For the Three Months Ended September 30,
For the Nine Months Ended September 30,
2018
2017
2018
2017
(In thousands)
Beginning balance of deferred ceding commission income
$
42,666
$
—
$
42,665
$
—
Ceding commission deferred
18,932
—
56,495
—
Less: ceding commission earned
(18,307
)
—
(55,869
)
—
Ending balance of deferred ceding commission income
$
43,291
$
—
$
43,291
$
—</t>
  </si>
  <si>
    <t>Summary of Activity in Deferred Policy Acquisition Costs (DPAC)</t>
  </si>
  <si>
    <t>The table below depicts the activity with regard to DPAC during the three and nine months ended September 30, 2018 and 2017:
For the Three Months Ended September 30,
For the Nine Months Ended September 30,
2018
2017
2018
2017
(In thousands)
Beginning Balance
$
69,648
$
41,792
$
41,678
$
42,779
Policy acquisition costs deferred
12,108
21,002
68,048
65,195
Amortization
(6,054
)
(20,906
)
(34,024
)
(66,086
)
Ending Balance
$
75,702
$
41,888
$
75,702
$
41,888</t>
  </si>
  <si>
    <t>Income Taxes (Tables)</t>
  </si>
  <si>
    <t>Components of Deferred Tax Assets (Liabilities)</t>
  </si>
  <si>
    <t xml:space="preserve">The table below summarizes the significant components of our net deferred tax assets (liabilities):
September 30, 2018
December 31, 2017
Deferred tax assets:
(In thousands)
Unearned premiums
$
10,780
$
12,488
Unearned commission
10,417
11,987
Net operating loss
—
4,727
Tax-related discount on loss reserve
1,486
1,250
Unrealized loss
3,347
—
Stock-based compensation
1,126
—
Prepaid expenses
2,214
1,950
Other
1,429
331
Total deferred tax asset
30,799
32,733
Deferred tax liabilities:
Deferred acquisition costs
18,216
9,775
Prepaid expenses
342
27,568
Unrealized gains
—
30
Property and equipment
452
—
Note discount
2,498
3,818
Basis in purchased investments
179
335
Basis in purchased intangibles
19,518
24,250
Other
1,557
1,290
Total deferred tax liabilities
42,762
67,066
Net deferred tax liability
$
(11,963
)
$
(34,333
) </t>
  </si>
  <si>
    <t>Reserve for Unpaid Losses (Tables)</t>
  </si>
  <si>
    <t>Summary of Reserve for Unpaid Losses</t>
  </si>
  <si>
    <t>The table below summarizes the activity related to the Company’s reserve for unpaid losses for the three and nine months ended September 30, 2018 and 2017:
For the Three Months Ended September 30,
For the Nine Months Ended September 30,
2018
2017
2018
2017
(In thousands)
(In thousands)
Balance, beginning of period
$
488,610
$
122,785
$
470,083
$
140,137
Less: reinsurance recoverable on unpaid losses
315,308
2,499
315,353
589
Net balance, beginning of period
173,302
120,286
154,730
139,548
Incurred related to:
Current year
61,900
60,436
163,115
155,255
Prior years
(3,205
)
3,599
14,660
1,473
Total incurred
58,695
64,035
177,775
156,728
Paid related to:
Current year
19,544
62,842
41,361
102,079
Prior years
17,585
16,198
96,276
88,917
Total paid
37,129
79,040
137,637
190,996
Unpaid claim liabilities from Sawgrass
—
15,991
—
15,991
Net balance, end of period
194,868
121,270
194,868
121,270
Plus: reinsurance recoverable on unpaid losses
226,227
368,310
226,227
368,310
Balance, end of period
$
421,095
$
489,580
$
421,095
$
489,580</t>
  </si>
  <si>
    <t>Long-Term Debt (Tables)</t>
  </si>
  <si>
    <t>Schedule of Company's Long-Term Debt</t>
  </si>
  <si>
    <t>The following table summarizes the Company’s long-term debt at September 30, 2018 and December 31, 2017:
September 30, 2018
December 31, 2017
(In thousands)
Convertible debt
$
105,024
$
115,624
Mortgage loan
12,462
12,658
Senior Note payable
79,500
79,500
Total principal amount
$
196,986
$
207,782
Less: unamortized discount and issuance costs
Debt discount and issuance cost on convertible debt
13,610
17,605
Debt issuance cost on senior note payable
5,046
5,772
Total long-term debt
$
178,330
$
184,405</t>
  </si>
  <si>
    <t>Accounts Payable and Other Liabilities (Tables)</t>
  </si>
  <si>
    <t>Schedule of Other Liabilities</t>
  </si>
  <si>
    <t>Other liabilities consist of the following at September 30, 2018 and December 31, 2017:
Description
September 30, 2018
December 31, 2017
(In thousands)
Deferred ceding commission
$
43,291
$
51,109
Outstanding claim checks
2,309
79,666
Accounts payable and other payables
13,755
17,948
Accrued interest and issuance costs
757
3,117
Accrued dividends
1,594
—
Other liabilities
3,096
5,088
Commission payables
12,958
12,609
Total other liabilities
$
77,760
$
169,537</t>
  </si>
  <si>
    <t>Equity (Tables)</t>
  </si>
  <si>
    <t>Summary of Cash Dividends</t>
  </si>
  <si>
    <t>The table below summarizes the quarterly dividends as of September 30, 2018.
Quarter Ended
March 31, 2018
June 30, 2018
September 30, 2018
Cash dividend per common share
$
0.06
$
0.06
$
0.06
Total cash dividends paid
$
1,601,100
$
1,594,188
$
1,594,188
Record date
March 15, 2018
June 15, 2018
September 15, 2018
Payment date
April 3, 2018
July 6, 2018
October 3, 2018</t>
  </si>
  <si>
    <t>Stock-Based Compensation (Tables)</t>
  </si>
  <si>
    <t>Schedule of Restricted Stock Activity</t>
  </si>
  <si>
    <t>Restricted stock activity for the quarter ended September 30, 2018 is as follows:
Weighted-Average
Grant-Date Fair
Number of shares
Value per Share
Non-vested, at December 31, 2017
675,000
$
21.40
Granted
125,000
$
16.35
Vested
—
—
Canceled and surrendered
—
—
Non-vested, at June 30, 2018
800,000
$
20.61
Granted
30,801
$
15.08
Vested
—
—
Canceled and surrendered
—
—
Non-vested, at September 30, 2018
830,801
$
20.41</t>
  </si>
  <si>
    <t>Basis of Presentation And Significant Accounting Policies - Additional Information (Detail) - USD ($) $ in Thousands</t>
  </si>
  <si>
    <t>Mar. 31, 2018</t>
  </si>
  <si>
    <t>Basis Of Presentation And Significant Accounting Policies [Line Items]</t>
  </si>
  <si>
    <t>Recognition of net pre-tax unrealized loss on equity investments</t>
  </si>
  <si>
    <t>Operating lease liability obligations</t>
  </si>
  <si>
    <t>Minimum [Member]</t>
  </si>
  <si>
    <t>Lease terms</t>
  </si>
  <si>
    <t>5 years</t>
  </si>
  <si>
    <t>Maximum [Member]</t>
  </si>
  <si>
    <t>10 years</t>
  </si>
  <si>
    <t>Cumulative effect of new accounting standard on unrealized loss on equity investments</t>
  </si>
  <si>
    <t>ASU 2018-02 [Member] | Retained Earnings [Member]</t>
  </si>
  <si>
    <t>ASU 2018-02 [Member] | Accumulated Other Comprehensive Loss [Member]</t>
  </si>
  <si>
    <t>ASU 2016-18 [Member]</t>
  </si>
  <si>
    <t>Acquisition - Additional Information (Detail) - USD ($)</t>
  </si>
  <si>
    <t>Nov. 30, 2017</t>
  </si>
  <si>
    <t>Business Acquisition [Line Items]</t>
  </si>
  <si>
    <t>NBIC Holdings, Inc [Member]</t>
  </si>
  <si>
    <t>Purchase price</t>
  </si>
  <si>
    <t>Purchase price for the acquisition in cash</t>
  </si>
  <si>
    <t>Issuance of common stock for business acquisition, number of restricted common shares</t>
  </si>
  <si>
    <t>Purchase price for the acquisition, common stock aggregate value</t>
  </si>
  <si>
    <t>Goodwill, expected to be deductible for income tax purposes</t>
  </si>
  <si>
    <t>Acquisition - Summary of Pro Forma Information (Detail) - NBIC Holdings, Inc [Member] - USD ($) $ / shares in Units, $ in Thousands</t>
  </si>
  <si>
    <t>Revenue</t>
  </si>
  <si>
    <t>Net (loss) income</t>
  </si>
  <si>
    <t>Basic, (loss) earnings per share</t>
  </si>
  <si>
    <t>Diluted, (loss) earnings per share</t>
  </si>
  <si>
    <t>Investments - Schedule of Amortized Cost and Fair Value of Investment Securities (Detail) - USD ($) $ in Thousands</t>
  </si>
  <si>
    <t>Schedule of Available-for-sale Securities [Line Items]</t>
  </si>
  <si>
    <t>Cost or Adjusted / Amortized Cost</t>
  </si>
  <si>
    <t>Gross Unrealized Gains</t>
  </si>
  <si>
    <t>Gross Unrealized Losses</t>
  </si>
  <si>
    <t>Fair Value</t>
  </si>
  <si>
    <t>Fixed Maturities Excluding Certificate of Deposits [Member]</t>
  </si>
  <si>
    <t>Equity Securities [Member]</t>
  </si>
  <si>
    <t>U.S. government and agency securities [Member] | Fixed Maturity [Member]</t>
  </si>
  <si>
    <t>States, Municipalities and Political Subdivisions [Member] | Fixed Maturity [Member]</t>
  </si>
  <si>
    <t>Special Revenue [Member] | Fixed Maturity [Member]</t>
  </si>
  <si>
    <t>Industrial and Miscellaneous [Member] | Fixed Maturity [Member]</t>
  </si>
  <si>
    <t>Redeemable Preferred Stocks [Member] | Fixed Maturity [Member]</t>
  </si>
  <si>
    <t>Nonredeemable Preferred Stocks [Member] | Equity Securities [Member]</t>
  </si>
  <si>
    <t>Common Stock [Member] | Equity Securities [Member]</t>
  </si>
  <si>
    <t>Investments - Schedule of Net Realized (Losses) Gains by Major Investment Category (Detail) - USD ($) $ in Thousands</t>
  </si>
  <si>
    <t>Total realized gains</t>
  </si>
  <si>
    <t>Total realized losses</t>
  </si>
  <si>
    <t>Net realized (losses) gains</t>
  </si>
  <si>
    <t>Total realized gains Fair Value at Sale</t>
  </si>
  <si>
    <t>Total realized losses Fair Value at Sale</t>
  </si>
  <si>
    <t>Net realized (losses) gains, Fair Value at Sale</t>
  </si>
  <si>
    <t>Fixed Maturity [Member]</t>
  </si>
  <si>
    <t>Investments - Schedule of Amortized Cost and Fair Value of Investment Securities by Contractual Maturity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Due in one year or less, Percentage of Total</t>
  </si>
  <si>
    <t>7.00%</t>
  </si>
  <si>
    <t>Due after one year through five years, Percentage of Total</t>
  </si>
  <si>
    <t>34.00%</t>
  </si>
  <si>
    <t>Due after five years through ten years, Percentage of Total</t>
  </si>
  <si>
    <t>26.00%</t>
  </si>
  <si>
    <t>Due after ten years, Percentage of Total</t>
  </si>
  <si>
    <t>33.00%</t>
  </si>
  <si>
    <t>Total, Percentage</t>
  </si>
  <si>
    <t>100.00%</t>
  </si>
  <si>
    <t>Due in one year or less, Fair Value</t>
  </si>
  <si>
    <t>Due after one year through five years, Fair Value</t>
  </si>
  <si>
    <t>Due after five years through ten years, Fair Value</t>
  </si>
  <si>
    <t>Due after ten years, Fair Value</t>
  </si>
  <si>
    <t>Total, Fair Value</t>
  </si>
  <si>
    <t>35.00%</t>
  </si>
  <si>
    <t>25.00%</t>
  </si>
  <si>
    <t>Investments - Summary of Net Investment Income (Detail) - USD ($) $ in Thousands</t>
  </si>
  <si>
    <t>Gross investment income (loss)</t>
  </si>
  <si>
    <t>Investment expenses</t>
  </si>
  <si>
    <t>Net investment income, less investment expenses</t>
  </si>
  <si>
    <t>Cash and Cash Equivalents [Member]</t>
  </si>
  <si>
    <t>Other Investments [Member]</t>
  </si>
  <si>
    <t>Investments - Aging of Gross Unrealized Investment Losses (Detail) $ in Thousands</t>
  </si>
  <si>
    <t>Sep. 30, 2018USD ($)Security</t>
  </si>
  <si>
    <t>Dec. 31, 2017USD ($)Security</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Common Shares [Member] | Equity Securities [Member]</t>
  </si>
  <si>
    <t>Fair Value of Financial Instruments - Schedule of Fair Value of Financial Instruments (Detail) - USD ($) $ in Thousands</t>
  </si>
  <si>
    <t>Fair Value, Balance Sheet Grouping, Financial Statement Captions [Line Items]</t>
  </si>
  <si>
    <t>Available for sale debt securities</t>
  </si>
  <si>
    <t>Available for sale equity securities</t>
  </si>
  <si>
    <t>Available for sale securities</t>
  </si>
  <si>
    <t>Nonredeemable Preferred Stocks [Member]</t>
  </si>
  <si>
    <t>Equity Investment [Member]</t>
  </si>
  <si>
    <t>Level 1 [Member]</t>
  </si>
  <si>
    <t>Level 1 [Member] | Nonredeemable Preferred Stocks [Member]</t>
  </si>
  <si>
    <t>Level 1 [Member] | Equity Investment [Member]</t>
  </si>
  <si>
    <t>Level 2 [Member]</t>
  </si>
  <si>
    <t>Fixed Maturity [Member] | U.S. government and agency securities [Member]</t>
  </si>
  <si>
    <t>Fixed Maturity [Member] | States, Municipalities and Political Subdivisions [Member]</t>
  </si>
  <si>
    <t>Fixed Maturity [Member] | Special Revenue [Member]</t>
  </si>
  <si>
    <t>Fixed Maturity [Member] | Industrial and Miscellaneous [Member]</t>
  </si>
  <si>
    <t>Fixed Maturity [Member] | Redeemable Preferred Stocks [Member]</t>
  </si>
  <si>
    <t>Fixed Maturity [Member] | Level 1 [Member] | U.S. government and agency securities [Member]</t>
  </si>
  <si>
    <t>Fixed Maturity [Member] | Level 1 [Member] | Redeemable Preferred Stocks [Member]</t>
  </si>
  <si>
    <t>Fixed Maturity [Member] | Level 2 [Member] | U.S. government and agency securities [Member]</t>
  </si>
  <si>
    <t>Fixed Maturity [Member] | Level 2 [Member] | States, Municipalities and Political Subdivisions [Member]</t>
  </si>
  <si>
    <t>Fixed Maturity [Member] | Level 2 [Member] | Special Revenue [Member]</t>
  </si>
  <si>
    <t>Fixed Maturity [Member] | Level 2 [Member] | Industrial and Miscellaneous [Member]</t>
  </si>
  <si>
    <t>Fixed Maturity [Member] | Level 2 [Member] | Redeemable Preferred Stocks [Member]</t>
  </si>
  <si>
    <t>Other Comprehensive Income (Loss) - Summary of Other Comprehensive Income (Loss) and Tax Impact of Each Component of Other Comprehensive Income (Details) - USD ($) $ in Thousands</t>
  </si>
  <si>
    <t>Other comprehensive (loss) income</t>
  </si>
  <si>
    <t>Change in unrealized losses on investments, net, Pre-tax</t>
  </si>
  <si>
    <t>Reclassification adjustment of realized losses (gains) included in net income, Pre-tax</t>
  </si>
  <si>
    <t>Effect on other comprehensive (loss) income, Pre-tax</t>
  </si>
  <si>
    <t>Change in unrealized losses on investments, net, Tax</t>
  </si>
  <si>
    <t>Reclassification adjustment of realized losses (gains) included in net income, Tax</t>
  </si>
  <si>
    <t>Effect on other comprehensive (loss) income, Tax</t>
  </si>
  <si>
    <t>Change in unrealized losses on investments, net, After-tax</t>
  </si>
  <si>
    <t>Reclassification adjustment of realized losses (gains) included in net income, After-tax</t>
  </si>
  <si>
    <t>Effect on other comprehensive (loss) income, After-tax</t>
  </si>
  <si>
    <t>Property and Equipment, Net - Schedule of Property and Equipmen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 Fleet [Member]</t>
  </si>
  <si>
    <t>Property and Equipment, Net - Additional Information (Detail)</t>
  </si>
  <si>
    <t>Sep. 30, 2018USD ($)Building</t>
  </si>
  <si>
    <t>Sep. 30, 2017USD ($)</t>
  </si>
  <si>
    <t>Sep. 30, 2018USD ($)aft²Building</t>
  </si>
  <si>
    <t>Property Plant And Equipment Useful Life And Values [Abstract]</t>
  </si>
  <si>
    <t>Depreciation and amortization expense | $</t>
  </si>
  <si>
    <t>Number of acres of land purchased | a</t>
  </si>
  <si>
    <t>Number of buildings | Building</t>
  </si>
  <si>
    <t>Gross area of acquired property | ft²</t>
  </si>
  <si>
    <t>Goodwill and Other Intangible Assets - Additional Information (Details) - USD ($)</t>
  </si>
  <si>
    <t>Finite Lived Intangible Assets [Line Items]</t>
  </si>
  <si>
    <t>Indefinite lived intangible, insurance licenses</t>
  </si>
  <si>
    <t>Amortization of intangible assets</t>
  </si>
  <si>
    <t>Impairment of amortizing intangible assets</t>
  </si>
  <si>
    <t>Impairment of non-amortizing intangible assets</t>
  </si>
  <si>
    <t>NBIC [Member]</t>
  </si>
  <si>
    <t>Estimated value of business acquired</t>
  </si>
  <si>
    <t>1 year</t>
  </si>
  <si>
    <t>Useful life of intangible asset</t>
  </si>
  <si>
    <t>2 years 6 months</t>
  </si>
  <si>
    <t>15 years</t>
  </si>
  <si>
    <t>Goodwill and Other Intangible Assets - Schedule of Goodwill (Details) $ in Thousands</t>
  </si>
  <si>
    <t>Sep. 30, 2018USD ($)</t>
  </si>
  <si>
    <t>Beginning balance</t>
  </si>
  <si>
    <t>Ending balance</t>
  </si>
  <si>
    <t>Goodwill and Other Intangible Assets - Schedule of Estimated Amortization of Intangible Assets (Details) $ in Thousands</t>
  </si>
  <si>
    <t>[1]</t>
  </si>
  <si>
    <t>2018 remaining</t>
  </si>
  <si>
    <t>Thereafter</t>
  </si>
  <si>
    <t>Excludes insurance licenses valued at $1.3 million and classified as an indefinite lived intangible which is subject to annual impairment testing and not amortized</t>
  </si>
  <si>
    <t>Goodwill and Other Intangible Assets - Schedule of Estimated Amortization of Intangible Assets (Parenthetical) (Details) $ in Millions</t>
  </si>
  <si>
    <t>Earnings Per Share - Schedule of Computation of Basic and Diluted Earnings (Loss) Per Share (EPS) (Detail) - USD ($) $ / shares in Units, $ in Thousands</t>
  </si>
  <si>
    <t>Basic earnings (loss) per share:</t>
  </si>
  <si>
    <t>Net income (loss) attributable to common stockholders (000's)</t>
  </si>
  <si>
    <t>Diluted earnings (loss) per share:</t>
  </si>
  <si>
    <t>Weighted average dilutive shares</t>
  </si>
  <si>
    <t>Total weighted average dilutive shares</t>
  </si>
  <si>
    <t>Deferred Policy Acquisition Costs - Additional Information (Detail) - USD ($) $ in Millions</t>
  </si>
  <si>
    <t>Deferred Policy Acquisition Costs [Line Items]</t>
  </si>
  <si>
    <t>Deferred reinsurance ceding commissions, percentage</t>
  </si>
  <si>
    <t>75.00%</t>
  </si>
  <si>
    <t>Deferred Policy Acquisition Costs - Schedule of Activity DPCC (Detail) - USD ($) $ in Thousands</t>
  </si>
  <si>
    <t>Beginning balance of deferred ceding commission income</t>
  </si>
  <si>
    <t>Ceding commission deferred</t>
  </si>
  <si>
    <t>Less: ceding commission earned</t>
  </si>
  <si>
    <t>Ending balance of deferred ceding commission income</t>
  </si>
  <si>
    <t>Deferred Policy Acquisition Costs - Summary of Activity in Deferred Policy Acquisition Costs (DPAC) (Detail) - USD ($) $ in Thousands</t>
  </si>
  <si>
    <t>Beginning Balance</t>
  </si>
  <si>
    <t>Policy acquisition costs deferred</t>
  </si>
  <si>
    <t>Amortization</t>
  </si>
  <si>
    <t>Ending Balance</t>
  </si>
  <si>
    <t>Income Taxes - Additional Information (Detail) - USD ($)</t>
  </si>
  <si>
    <t>12 Months Ended</t>
  </si>
  <si>
    <t>Annual effective tax rate</t>
  </si>
  <si>
    <t>28.10%</t>
  </si>
  <si>
    <t>65.30%</t>
  </si>
  <si>
    <t>Nondeductible effective tax rate</t>
  </si>
  <si>
    <t>41.10%</t>
  </si>
  <si>
    <t>U.S. federal corporate tax rate</t>
  </si>
  <si>
    <t>21.00%</t>
  </si>
  <si>
    <t>Uncertain tax positions</t>
  </si>
  <si>
    <t>Income Taxes - Components of Deferred Tax Assets (Liabilities) (Detail) - USD ($) $ in Thousands</t>
  </si>
  <si>
    <t>Deferred tax assets:</t>
  </si>
  <si>
    <t>Unearned commission</t>
  </si>
  <si>
    <t>Net operating loss</t>
  </si>
  <si>
    <t>Tax-related discount on loss reserve</t>
  </si>
  <si>
    <t>Unrealized loss</t>
  </si>
  <si>
    <t>Prepaid expenses</t>
  </si>
  <si>
    <t>Other</t>
  </si>
  <si>
    <t>Total deferred tax asset</t>
  </si>
  <si>
    <t>Deferred tax liabilities:</t>
  </si>
  <si>
    <t>Deferred acquisition costs</t>
  </si>
  <si>
    <t>Unrealized gains</t>
  </si>
  <si>
    <t>Property and equipment</t>
  </si>
  <si>
    <t>Note discount</t>
  </si>
  <si>
    <t>Basis in purchased investments</t>
  </si>
  <si>
    <t>Basis in purchased intangibles</t>
  </si>
  <si>
    <t>Total deferred tax liabilities</t>
  </si>
  <si>
    <t>Net deferred tax liability</t>
  </si>
  <si>
    <t>Reinsurance - Additional information (Detail)</t>
  </si>
  <si>
    <t>Feb. 29, 2016USD ($)</t>
  </si>
  <si>
    <t>May 31, 2017USD ($)</t>
  </si>
  <si>
    <t>Mar. 31, 2017USD ($)</t>
  </si>
  <si>
    <t>Apr. 30, 2015USD ($)</t>
  </si>
  <si>
    <t>Sep. 30, 2017USD ($)Reinsurer</t>
  </si>
  <si>
    <t>May 31, 2018</t>
  </si>
  <si>
    <t>Sep. 30, 2018USD ($)ReinsurerLayer</t>
  </si>
  <si>
    <t>Dec. 31, 2017USD ($)</t>
  </si>
  <si>
    <t>Jun. 30, 2018USD ($)</t>
  </si>
  <si>
    <t>Jun. 30, 2017USD ($)</t>
  </si>
  <si>
    <t>Dec. 31, 2016USD ($)</t>
  </si>
  <si>
    <t>Reinsurance Premiums For Insurance Companies By Product Segment [Line Items]</t>
  </si>
  <si>
    <t>Purchase of reinsurance from third party</t>
  </si>
  <si>
    <t>Net of prepaid reinsurance premium as attachment point</t>
  </si>
  <si>
    <t>Percentage of aggregate contract</t>
  </si>
  <si>
    <t>Number of reinstatements available | Reinsurer</t>
  </si>
  <si>
    <t>Aggregate participation, losses and loss adjustment expenses</t>
  </si>
  <si>
    <t>Insurance Claims [Member]</t>
  </si>
  <si>
    <t>Property Per Risk Coverage [Member]</t>
  </si>
  <si>
    <t>Coverage limit</t>
  </si>
  <si>
    <t>Hartford Steam Boiler [Member]</t>
  </si>
  <si>
    <t>Percentage comprising aggregate participation</t>
  </si>
  <si>
    <t>Heritage P&amp;C [Member] | States Other Than Hawaii [Member]</t>
  </si>
  <si>
    <t>20.00%</t>
  </si>
  <si>
    <t>Primary retention</t>
  </si>
  <si>
    <t>Agreement of coverage</t>
  </si>
  <si>
    <t>3 years</t>
  </si>
  <si>
    <t>Additional maturity period of collateral notes</t>
  </si>
  <si>
    <t>2 years</t>
  </si>
  <si>
    <t>Reinsurance agreement</t>
  </si>
  <si>
    <t>Heritage P&amp;C [Member] | States Other Than Hawaii [Member] | Notes Due March 2020 [Member]</t>
  </si>
  <si>
    <t>Collateralized by a reinsurance trust</t>
  </si>
  <si>
    <t>Heritage P&amp;C [Member] | States Other Than Hawaii [Member] | Notes Due February 2019 [Member]</t>
  </si>
  <si>
    <t>Heritage P&amp;C [Member] | States Other Than Hawaii [Member] | Class D Notes Due February 2019 [Member]</t>
  </si>
  <si>
    <t>Heritage P&amp;C [Member] | States Other Than Hawaii [Member] | Class E Notes Due February 2019 [Member]</t>
  </si>
  <si>
    <t>Heritage P&amp;C [Member] | States Other Than Hawaii [Member] | Two Thousand Fifteen Class B And C Notes [Member]</t>
  </si>
  <si>
    <t>Heritage P&amp;C [Member] | States Other Than Hawaii [Member] | Class B Notes Due April 2017 [Member]</t>
  </si>
  <si>
    <t>Heritage P&amp;C [Member] | States Other Than Hawaii [Member] | Class C Notes Due April 2017 [Member]</t>
  </si>
  <si>
    <t>Heritage P&amp;C [Member] | Top and Aggregate Layer [Member] | States Other Than Hawaii [Member]</t>
  </si>
  <si>
    <t>Heritage P&amp;C [Member] | Maximum [Member] | States Other Than Hawaii [Member]</t>
  </si>
  <si>
    <t>Zephyr [Member] | Hawaii [Member]</t>
  </si>
  <si>
    <t>Zephyr [Member] | Top and Aggregate Layer [Member] | Hawaii [Member]</t>
  </si>
  <si>
    <t>Heritage And Zephyr</t>
  </si>
  <si>
    <t>Heritage And Zephyr | Florida [Member]</t>
  </si>
  <si>
    <t>Heritage And Zephyr | Hawaii [Member]</t>
  </si>
  <si>
    <t>2018 - 2019 Reinsurance Program [Member]</t>
  </si>
  <si>
    <t>Reinsurance purchase limit</t>
  </si>
  <si>
    <t>FHCF [Member]</t>
  </si>
  <si>
    <t>45.00%</t>
  </si>
  <si>
    <t>Gross Quota Share [Member] | NBIC [Member]</t>
  </si>
  <si>
    <t>Percentage of gross quota share</t>
  </si>
  <si>
    <t>8.00%</t>
  </si>
  <si>
    <t>18.75%</t>
  </si>
  <si>
    <t>Reinsurance recoveries on paid losses</t>
  </si>
  <si>
    <t>Net Quota Share [Member] | NBIC [Member]</t>
  </si>
  <si>
    <t>Net lines quota share occurrence limit</t>
  </si>
  <si>
    <t>Percentage of ceded net premium and losses</t>
  </si>
  <si>
    <t>60.00%</t>
  </si>
  <si>
    <t>Percentage of renewed ceded net premium and losses</t>
  </si>
  <si>
    <t>49.50%</t>
  </si>
  <si>
    <t>25% Aggregate Coverage [Member] | NBIC [Member]</t>
  </si>
  <si>
    <t>Aggregate contract coverage limit</t>
  </si>
  <si>
    <t>Franchise deductible amount</t>
  </si>
  <si>
    <t>Aggregate contract expiration date</t>
  </si>
  <si>
    <t>May 31,
		2018</t>
  </si>
  <si>
    <t>42.5% Aggregate Coverage [Member] | NBIC [Member]</t>
  </si>
  <si>
    <t>42.50%</t>
  </si>
  <si>
    <t>Dec. 31,
		2018</t>
  </si>
  <si>
    <t>92.00% Aggregate Coverage [Member] | NBIC [Member]</t>
  </si>
  <si>
    <t>92.00%</t>
  </si>
  <si>
    <t>Facultative Reinsurance [Member] | Minimum [Member]</t>
  </si>
  <si>
    <t>Facultative reinsurance purchase amount</t>
  </si>
  <si>
    <t>Facultative Reinsurance [Member] | Maximum [Member]</t>
  </si>
  <si>
    <t>General Excess of Loss 2018-2019 Reinsurance Program [Member] | NBIC [Member]</t>
  </si>
  <si>
    <t>Number of loss applied to reinsurance contract | Reinsurer</t>
  </si>
  <si>
    <t>Number of layers in excess of rentention loss | Layer</t>
  </si>
  <si>
    <t>General Excess of Loss 2018-2019 Reinsurance Program [Member] | NBIC [Member] | First Layer Coverage [Member]</t>
  </si>
  <si>
    <t>General Excess of Loss 2018-2019 Reinsurance Program [Member] | NBIC [Member] | Second Layer Coverage [Member]</t>
  </si>
  <si>
    <t>General Excess of Loss 2018-2019 Reinsurance Program [Member] | NBIC [Member] | Casualty Second Layer [Member]</t>
  </si>
  <si>
    <t>General Excess of Loss 2018-2019 Reinsurance Program [Member] | NBIC [Member] | First and Second Layer Coverage [Member]</t>
  </si>
  <si>
    <t>Additional coverage percentage of gross quota share</t>
  </si>
  <si>
    <t>Facultative 2018 - 2019 Reinsurance Program [Member] | NBIC [Member]</t>
  </si>
  <si>
    <t>Reinsurance loss limit</t>
  </si>
  <si>
    <t>Facultative 2018 - 2019 Reinsurance Program [Member] | NBIC [Member] | Minimum [Member]</t>
  </si>
  <si>
    <t>FHCF Layer [Member] | Heritage P&amp;C [Member] | Property Per Risk Coverage [Member] | States Other Than Hawaii [Member]</t>
  </si>
  <si>
    <t>Percentage of maximum provisional limit</t>
  </si>
  <si>
    <t>Estimated provisional limit percentage calculation base amount</t>
  </si>
  <si>
    <t>FHCF Layer [Member] | Heritage And Zephyr | Property Per Risk Coverage [Member]</t>
  </si>
  <si>
    <t>Shared Layers [Member] | Property Per Risk Coverage [Member]</t>
  </si>
  <si>
    <t>Shared coverage amount available subject to seasonal aggregate</t>
  </si>
  <si>
    <t>Seasonal aggregate amount</t>
  </si>
  <si>
    <t>Shared Layers [Member] | Property Per Risk Coverage [Member] | Hawaii [Member]</t>
  </si>
  <si>
    <t>Shared Layers [Member] | Heritage And Zephyr | Property Per Risk Coverage [Member]</t>
  </si>
  <si>
    <t>Purchased reinstatement premium</t>
  </si>
  <si>
    <t>Shared Layers [Member] | Heritage And Zephyr | Property Per Risk Coverage [Member] | Hawaii [Member]</t>
  </si>
  <si>
    <t>Layers Above FHCF -Florida Program [Member] | Heritage P&amp;C [Member] | States Other Than Hawaii [Member] | 2017-1 Notes [Member]</t>
  </si>
  <si>
    <t>Layers Above FHCF -Florida Program [Member] | Heritage P&amp;C [Member] | States Other Than Hawaii [Member] | Class A Notes Due April Two Thousand Seventeen [Member]</t>
  </si>
  <si>
    <t>Top Hawaii Only Layer [Member] | Property Per Risk Coverage [Member]</t>
  </si>
  <si>
    <t>2017 - 2018 Reinsurance Program [Member]</t>
  </si>
  <si>
    <t>2017 - 2018 Reinsurance Program [Member] | Insurance Claims [Member]</t>
  </si>
  <si>
    <t>2017 - 2018 Reinsurance Program [Member] | Property Per Risk Coverage [Member]</t>
  </si>
  <si>
    <t>2017 - 2018 Reinsurance Program [Member] | NBIC [Member]</t>
  </si>
  <si>
    <t>2017 - 2018 Reinsurance Program [Member] | Citrus Re Ltd [Member]</t>
  </si>
  <si>
    <t>Coverage arrangements, period</t>
  </si>
  <si>
    <t>multi-year</t>
  </si>
  <si>
    <t>2017 - 2018 Reinsurance Program [Member] | Citrus Re Ltd [Member] | Class A and B and C Due in May 2018 [Member]</t>
  </si>
  <si>
    <t>Notes maturity date</t>
  </si>
  <si>
    <t>2017 - 2018 Reinsurance Program [Member] | Citrus Re Ltd [Member] | Class D and E Due in Two-year Period [Member]</t>
  </si>
  <si>
    <t>2017 - 2018 Reinsurance Program [Member] | Citrus Re Ltd [Member] | Notes Due in Three-year Period [Member]</t>
  </si>
  <si>
    <t>Notes maturity period</t>
  </si>
  <si>
    <t>2017-2018 NBIC Program [Member] | Reinsurer Concentration Risk [Member] | Reinsurance Recoverable Including Reinsurance Premium Paid [Member]</t>
  </si>
  <si>
    <t>Concentration risk percentage</t>
  </si>
  <si>
    <t>10.00%</t>
  </si>
  <si>
    <t>2017-2018 NBIC Program [Member] | NBIC [Member]</t>
  </si>
  <si>
    <t>General Excess of Loss [Member] | NBIC [Member]</t>
  </si>
  <si>
    <t>General Excess of Loss [Member] | NBIC [Member] | First Layer Coverage [Member]</t>
  </si>
  <si>
    <t>General Excess of Loss [Member] | NBIC [Member] | Second Layer Coverage [Member]</t>
  </si>
  <si>
    <t>General Excess of Loss [Member] | NBIC [Member] | Casualty Second Layer [Member]</t>
  </si>
  <si>
    <t>General Excess of Loss [Member] | NBIC [Member] | First and Second Layer Coverage [Member]</t>
  </si>
  <si>
    <t>81.25%</t>
  </si>
  <si>
    <t>Facultative 2017 - 2018 Reinsurance Program [Member] | NBIC [Member]</t>
  </si>
  <si>
    <t>Facultative 2017 - 2018 Reinsurance Program [Member] | NBIC [Member] | Minimum [Member]</t>
  </si>
  <si>
    <t>Umbrella Facultative Reinsurance | NBIC [Member]</t>
  </si>
  <si>
    <t>Percentage of quota share</t>
  </si>
  <si>
    <t>90.00%</t>
  </si>
  <si>
    <t>Additional percentage of quota share</t>
  </si>
  <si>
    <t>Umbrella Facultative Reinsurance | NBIC [Member] | Maximum [Member]</t>
  </si>
  <si>
    <t>Limits of liability</t>
  </si>
  <si>
    <t>Additional limits of liability</t>
  </si>
  <si>
    <t>Catastrophe [Member]</t>
  </si>
  <si>
    <t>Catastrophe [Member] | Citrus [Member] | Property Per Risk Coverage [Member] | States Other Than Hawaii [Member] | Two Thousand Fifteen C And C Series Bond And Two Thousand Sixteen D and E Bond And Two Thousand Seventeen Two Bond [Member]</t>
  </si>
  <si>
    <t>Additional coverage of second catastrophe reinsurance agreement</t>
  </si>
  <si>
    <t>Catastrophe [Member] | 2018 - 2019 Reinsurance Program [Member]</t>
  </si>
  <si>
    <t>Reinsurance premium, amortization period</t>
  </si>
  <si>
    <t>12 months</t>
  </si>
  <si>
    <t>Catastrophe [Member] | Aggregate Coverage | Property Per Risk Coverage [Member]</t>
  </si>
  <si>
    <t>Catastrophe [Member] | Aggregate Coverage | Heritage P&amp;C [Member] | Property Per Risk Coverage [Member] | States Other Than Hawaii [Member]</t>
  </si>
  <si>
    <t>Catastrophe [Member] | Aggregate Coverage | Heritage And Zephyr</t>
  </si>
  <si>
    <t>Catastrophe [Member] | Multi-Zonal Layers [Member] | Heritage P&amp;C [Member] | Property Per Risk Coverage [Member] | States Other Than Hawaii [Member]</t>
  </si>
  <si>
    <t>Coverage of first catastrophe reinsurance agreement</t>
  </si>
  <si>
    <t>Catastrophe [Member] | Multi-Zonal Layers [Member] | Zephyr [Member] | Property Per Risk Coverage [Member]</t>
  </si>
  <si>
    <t>Catastrophe [Member] | Multi-Zonal Layers [Member] | Zephyr [Member] | Property Per Risk Coverage [Member] | Florida [Member]</t>
  </si>
  <si>
    <t>Catastrophe [Member] | Multi-Zonal Layers [Member] | Zephyr [Member] | Property Per Risk Coverage [Member] | Hawaii [Member]</t>
  </si>
  <si>
    <t>Catastrophe [Member] | A Top And Aggregate Multi Zonal Layer [Member] | Zephyr [Member] | Property Per Risk Coverage [Member] | Florida [Member]</t>
  </si>
  <si>
    <t>Catastrophe [Member] | A Top And Aggregate Multi Zonal Layer [Member] | Zephyr [Member] | Property Per Risk Coverage [Member] | Hawaii [Member]</t>
  </si>
  <si>
    <t>Catastrophe [Member] | 2017 - 2018 Reinsurance Program [Member]</t>
  </si>
  <si>
    <t>Description of hurricane losses coverage and protection</t>
  </si>
  <si>
    <t>Hurricane losses in states other than Hawaii were covered under the Heritage P&amp;C program with the exception of the FHCF coverage and the series 2015, 2016 and 2017 catastrophe bonds which cover events solely occurring in Florida. Management deemed this reinsurance protection to be sufficient given the level of catastrophe exposure in 2017 for Alabama, Georgia, North Carolina and South Carolina.</t>
  </si>
  <si>
    <t>Catastrophe [Member] | 2017 - 2018 Reinsurance Program [Member] | Property Per Risk Coverage [Member] | Florida [Member]</t>
  </si>
  <si>
    <t>Catastrophe [Member] | 2017 - 2018 Reinsurance Program [Member] | Property Per Risk Coverage [Member] | Hawaii [Member]</t>
  </si>
  <si>
    <t>Catastrophe [Member] | 2017-2018 NBIC Program [Member] | NBIC [Member]</t>
  </si>
  <si>
    <t>Quota Share [Member] | 2018 - 2019 Reinsurance Program [Member]</t>
  </si>
  <si>
    <t>First Catastrophic Event [Member] | Heritage P&amp;C [Member] | States Other Than Hawaii [Member]</t>
  </si>
  <si>
    <t>First Catastrophic Event [Member] | Heritage P&amp;C [Member] | Maximum [Member] | States Other Than Hawaii [Member]</t>
  </si>
  <si>
    <t>First Catastrophic Event [Member] | Zephyr [Member] | Hawaii [Member]</t>
  </si>
  <si>
    <t>3.80%</t>
  </si>
  <si>
    <t>First Catastrophic Event [Member] | Zephyr [Member] | Maximum [Member] | Hawaii [Member]</t>
  </si>
  <si>
    <t>First Catastrophic Event [Member] | 2018 - 2019 Reinsurance Program [Member] | NBIC [Member]</t>
  </si>
  <si>
    <t>First Catastrophic Event [Member] | 2018 - 2019 Reinsurance Program [Member] | Heritage P&amp;C [Member]</t>
  </si>
  <si>
    <t>First Catastrophic Event [Member] | 2018 - 2019 Reinsurance Program [Member] | Zephyr [Member]</t>
  </si>
  <si>
    <t>First Catastrophic Event [Member] | 2018 - 2019 Reinsurance Program [Member] | Osprey</t>
  </si>
  <si>
    <t>Second Catastrophic Event [Member] | NBIC [Member]</t>
  </si>
  <si>
    <t>Number reinsurance reinstatement provisions | Reinsurer</t>
  </si>
  <si>
    <t>Percentage of reinsurance reinstatement provisions premium</t>
  </si>
  <si>
    <t>Second Catastrophic Event [Member] | Heritage P&amp;C [Member] | States Other Than Hawaii [Member]</t>
  </si>
  <si>
    <t>11.50%</t>
  </si>
  <si>
    <t>Second Catastrophic Event [Member] | Zephyr [Member] | Hawaii [Member]</t>
  </si>
  <si>
    <t>117.70%</t>
  </si>
  <si>
    <t>Second Catastrophic Event [Member] | Zephyr [Member] | Maximum [Member] | Hawaii [Member]</t>
  </si>
  <si>
    <t>Second Catastrophic Event [Member] | 2018 - 2019 Reinsurance Program [Member] | NBIC [Member]</t>
  </si>
  <si>
    <t>Second Catastrophic Event [Member] | 2018 - 2019 Reinsurance Program [Member] | Heritage P&amp;C [Member]</t>
  </si>
  <si>
    <t>Second Catastrophic Event [Member] | 2018 - 2019 Reinsurance Program [Member] | Zephyr [Member]</t>
  </si>
  <si>
    <t>Second Catastrophic Event [Member] | Gross Quota Share [Member] | NBIC [Member]</t>
  </si>
  <si>
    <t>Percentage of remaining gross quota share</t>
  </si>
  <si>
    <t>Second Catastrophic Event [Member] | Net Quota Share [Member] | NBIC [Member]</t>
  </si>
  <si>
    <t>Reduction in reinsurance reinstatement net retention amount</t>
  </si>
  <si>
    <t>Aggregate Excess For All Catastrophe Losses Excluding Named Tropical Storms</t>
  </si>
  <si>
    <t>Aggregate Excess For All Catastrophe Losses Excluding Named Tropical Storms | Minimum [Member]</t>
  </si>
  <si>
    <t>Limit of aggregate losses under aggregate contract</t>
  </si>
  <si>
    <t>Aggregate Excess For All Catastrophe Losses Excluding Named Tropical Storms | 2017 - 2018 Reinsurance Program [Member] | NBIC [Member]</t>
  </si>
  <si>
    <t>Aggregate Excess For All Catastrophe Losses Excluding Named Tropical Storms | 2017 - 2018 Reinsurance Program [Member] | NBIC [Member] | Minimum [Member]</t>
  </si>
  <si>
    <t>Named Tropical Storm Losses</t>
  </si>
  <si>
    <t>Named Tropical Storm Losses | Minimum [Member]</t>
  </si>
  <si>
    <t>Named Tropical Storm Losses | 2017 - 2018 Reinsurance Program [Member] | NBIC [Member]</t>
  </si>
  <si>
    <t>Named Tropical Storm Losses | 2017 - 2018 Reinsurance Program [Member] | NBIC [Member] | Minimum [Member]</t>
  </si>
  <si>
    <t>Reserve for Unpaid Losses - Summary of Reserve for Unpaid Losses (Detail) - USD ($) $ in Thousands</t>
  </si>
  <si>
    <t>Balance, beginning of period</t>
  </si>
  <si>
    <t>Less: reinsurance recoverable on unpaid losses</t>
  </si>
  <si>
    <t>Net balance, beginning of period</t>
  </si>
  <si>
    <t>Incurred related to:</t>
  </si>
  <si>
    <t>Current year</t>
  </si>
  <si>
    <t>Prior years</t>
  </si>
  <si>
    <t>Total incurred</t>
  </si>
  <si>
    <t>Paid related to:</t>
  </si>
  <si>
    <t>Total paid</t>
  </si>
  <si>
    <t>Unpaid claim liabilities from Sawgrass</t>
  </si>
  <si>
    <t>Net balance, end of period</t>
  </si>
  <si>
    <t>Plus: reinsurance recoverable on unpaid losses</t>
  </si>
  <si>
    <t>Balance, end of period</t>
  </si>
  <si>
    <t>Reserve for Unpaid Losses - Additional Information (Detail) - USD ($) $ in Thousands</t>
  </si>
  <si>
    <t>Jun. 30, 2018</t>
  </si>
  <si>
    <t>Jun. 30, 2017</t>
  </si>
  <si>
    <t>Liability For Claims And Claims Adjustment Expense [Line Items]</t>
  </si>
  <si>
    <t>Unpaid losses and loss adjustment expenses attributable to IBNR net of reinsurance recoverable</t>
  </si>
  <si>
    <t>Net reserves for unpaid losses and loss adjustment expenses, percentage</t>
  </si>
  <si>
    <t>68.80%</t>
  </si>
  <si>
    <t>Hurricane Florence [Member]</t>
  </si>
  <si>
    <t>Losses and loss adjusted expenses incurred from catastrophes</t>
  </si>
  <si>
    <t>Losses and loss adjusted expenses incurred from catastrophes, net of reinsurance</t>
  </si>
  <si>
    <t>Winter Storms [Member]</t>
  </si>
  <si>
    <t>Long-Term Debt - Additional Information (Detail) - USD ($)</t>
  </si>
  <si>
    <t>Oct. 31, 2018</t>
  </si>
  <si>
    <t>Aug. 07, 2018</t>
  </si>
  <si>
    <t>Apr. 30, 2018</t>
  </si>
  <si>
    <t>Oct. 31, 2017</t>
  </si>
  <si>
    <t>Aug. 31, 2017</t>
  </si>
  <si>
    <t>Debt Instrument [Line Items]</t>
  </si>
  <si>
    <t>Long-term debt</t>
  </si>
  <si>
    <t>Net of issuance costs</t>
  </si>
  <si>
    <t>Subsequent Event [Member] | Convertible Note [Member]</t>
  </si>
  <si>
    <t>Repurchase of convertible notes</t>
  </si>
  <si>
    <t>Repurchase of convertible notes, cost</t>
  </si>
  <si>
    <t>Heritage P&amp;C [Member] | Convertible Note [Member]</t>
  </si>
  <si>
    <t>'Heritage Insurance Holdings, Inc. [Member] | Convertible Note [Member]</t>
  </si>
  <si>
    <t>Senior Secured Notes [Member]</t>
  </si>
  <si>
    <t>Interest rate</t>
  </si>
  <si>
    <t>8.75%</t>
  </si>
  <si>
    <t>Frequency of periodic interest payments</t>
  </si>
  <si>
    <t>quarterly</t>
  </si>
  <si>
    <t>Principal payment commencement date</t>
  </si>
  <si>
    <t>Dec. 15,
		2018</t>
  </si>
  <si>
    <t>Issuance costs</t>
  </si>
  <si>
    <t>Convertible Senior Notes [Member]</t>
  </si>
  <si>
    <t>5.875%</t>
  </si>
  <si>
    <t>Aggregate principal amount</t>
  </si>
  <si>
    <t>Aug. 1,
		2037</t>
  </si>
  <si>
    <t>Interest payments term</t>
  </si>
  <si>
    <t>Interest accrues from August 16, 2017 and is payable semi-annually in arrears, on February 1 and August 1 of each year, beginning in 2018.</t>
  </si>
  <si>
    <t>Net of issuance and debt discount costs</t>
  </si>
  <si>
    <t>Repurchase of convertible notes, retired</t>
  </si>
  <si>
    <t>Convertible Senior Notes [Member] | Subsequent Event [Member]</t>
  </si>
  <si>
    <t>Collateral Financial Arrangement [Member] | Skye Lane Properties LLC [Member]</t>
  </si>
  <si>
    <t>4.95%</t>
  </si>
  <si>
    <t>monthly</t>
  </si>
  <si>
    <t>Payment of principal and interest</t>
  </si>
  <si>
    <t>Long-Term Debt - Schedule of Company's Long-Term Debt (Detail) - USD ($) $ in Thousands</t>
  </si>
  <si>
    <t>Principal amount</t>
  </si>
  <si>
    <t>Total long-term debt</t>
  </si>
  <si>
    <t>Convertible Debt [Member]</t>
  </si>
  <si>
    <t>Debt discount and issuance cost on convertible debt</t>
  </si>
  <si>
    <t>Senior Note Payable [Member]</t>
  </si>
  <si>
    <t>Debt issuance cost on senior note payable</t>
  </si>
  <si>
    <t>Mortgage Loan [Member]</t>
  </si>
  <si>
    <t>Accounts Payable and Other Liabilities - Schedule of Other Liabilities (Detail) - USD ($) $ in Thousands</t>
  </si>
  <si>
    <t>Deferred ceding commission</t>
  </si>
  <si>
    <t>Outstanding claim checks</t>
  </si>
  <si>
    <t>Accounts payable and other payables</t>
  </si>
  <si>
    <t>Accrued interest and issuance costs</t>
  </si>
  <si>
    <t>Accrued dividends</t>
  </si>
  <si>
    <t>Commission payables</t>
  </si>
  <si>
    <t>Total other liabilities</t>
  </si>
  <si>
    <t>Statutory Accounting and Regulations - Additional Information (Detail) - USD ($)</t>
  </si>
  <si>
    <t>Statutory Accounting Practices [Line Items]</t>
  </si>
  <si>
    <t>Heritage P&amp;C [Member]</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Statutory capital and surplus</t>
  </si>
  <si>
    <t>Zephyr [Member]</t>
  </si>
  <si>
    <t>Deposits held</t>
  </si>
  <si>
    <t>Related Party Transactions - Additional Information (Detail) - USD ($)</t>
  </si>
  <si>
    <t>1 Months Ended</t>
  </si>
  <si>
    <t>Jan. 31, 2017</t>
  </si>
  <si>
    <t>Mrs. Shannon Lucas [Member]</t>
  </si>
  <si>
    <t>Related Party Transaction [Line Items]</t>
  </si>
  <si>
    <t>Consulting fees hourly rate</t>
  </si>
  <si>
    <t>Immediate Family Member of Management or Principal Owner [Member]</t>
  </si>
  <si>
    <t>Consulting fees</t>
  </si>
  <si>
    <t>Heritage P&amp;C and NBIC [Member] | Director [Member]</t>
  </si>
  <si>
    <t>Director annual compensation</t>
  </si>
  <si>
    <t>Employee Benefit Plans - Additional Information (Detail) - USD ($)</t>
  </si>
  <si>
    <t>Defined Contribution Plan Disclosure [Line Items]</t>
  </si>
  <si>
    <t>Defined Contribution Plan, Plan Name</t>
  </si>
  <si>
    <t>401(k)</t>
  </si>
  <si>
    <t>Employer contribution, vesting percentage</t>
  </si>
  <si>
    <t>Employer contribution, vesting period</t>
  </si>
  <si>
    <t>Maximum [Member] | NBIC [Member]</t>
  </si>
  <si>
    <t>Percentage of contribution on employee salary</t>
  </si>
  <si>
    <t>4.00%</t>
  </si>
  <si>
    <t>Heritage P&amp;C, CAN, HMGA and Zephyr [Member]</t>
  </si>
  <si>
    <t>Contribution for participating employees</t>
  </si>
  <si>
    <t>Heritage P&amp;C, CAN, HMGA and Zephyr [Member] | Florida [Member]</t>
  </si>
  <si>
    <t>Medical premium cost</t>
  </si>
  <si>
    <t>Additional liability for unpaid claims</t>
  </si>
  <si>
    <t>Stop loss coverage per employee</t>
  </si>
  <si>
    <t>Defined contribution plan, aggregate limit for losses</t>
  </si>
  <si>
    <t>Defined contribution plan, aggregate stop loss commences threshold percentage</t>
  </si>
  <si>
    <t>125.00%</t>
  </si>
  <si>
    <t>Heritage P&amp;C, CAN, HMGA and Zephyr [Member] | Maximum [Member]</t>
  </si>
  <si>
    <t>Heritage P&amp;C, CAN, HMGA and Zephyr [Member] | Maximum [Member] | Florida [Member]</t>
  </si>
  <si>
    <t>Defined contribution plan, aggregate limit for losses in provided amount</t>
  </si>
  <si>
    <t>Heritage P&amp;C, CAN, HMGA and Zephyr [Member] | First 3% of Employees [Member]</t>
  </si>
  <si>
    <t>Heritage P&amp;C, CAN, HMGA and Zephyr [Member] | Next 2% of the Employees [Member]</t>
  </si>
  <si>
    <t>50.00%</t>
  </si>
  <si>
    <t>Equity - Additional Information (Detail) - USD ($)</t>
  </si>
  <si>
    <t>Aug. 01, 2018</t>
  </si>
  <si>
    <t>May 04, 2016</t>
  </si>
  <si>
    <t>Class Of Stock [Line Items]</t>
  </si>
  <si>
    <t>Preferred stock, shares authorized</t>
  </si>
  <si>
    <t>Common stock voting rights</t>
  </si>
  <si>
    <t>one vote</t>
  </si>
  <si>
    <t>Stock Repurchase Program, Authorized Amount</t>
  </si>
  <si>
    <t>Treasury shares repurchased, shares</t>
  </si>
  <si>
    <t>Treasury shares repurchased, value</t>
  </si>
  <si>
    <t>Stock repurchase plan expiration date</t>
  </si>
  <si>
    <t>Dec. 31,
		2020</t>
  </si>
  <si>
    <t>Jun. 30,
		2018</t>
  </si>
  <si>
    <t>Restricted Stock [Member]</t>
  </si>
  <si>
    <t>Unvested shares of restricted common stock issued</t>
  </si>
  <si>
    <t>Unvested restricted stock grants</t>
  </si>
  <si>
    <t>Equity - Summary of Cash Dividends (Detail) - USD ($)</t>
  </si>
  <si>
    <t>Cash dividend per common share</t>
  </si>
  <si>
    <t>Total cash dividends paid</t>
  </si>
  <si>
    <t>Record date</t>
  </si>
  <si>
    <t>Sep. 15,
		2018</t>
  </si>
  <si>
    <t>Jun. 15,
		2018</t>
  </si>
  <si>
    <t>Mar. 15,
		2018</t>
  </si>
  <si>
    <t>Payment date</t>
  </si>
  <si>
    <t>Oct. 3,
		2018</t>
  </si>
  <si>
    <t>Jul. 6,
		2018</t>
  </si>
  <si>
    <t>Apr. 3,
		2018</t>
  </si>
  <si>
    <t>Stock-Based Compensation - Additional Information (Detail) - USD ($) $ / shares in Units, $ in Millions</t>
  </si>
  <si>
    <t>6 Months Ended</t>
  </si>
  <si>
    <t>May 22, 2014</t>
  </si>
  <si>
    <t>Share Based Compensation Arrangement By Share Based Payment Award [Line Items]</t>
  </si>
  <si>
    <t>Maximum tenure of stock option from the date of grant</t>
  </si>
  <si>
    <t>Exercisable period of vested awards</t>
  </si>
  <si>
    <t>30 days</t>
  </si>
  <si>
    <t>Stock options, Vesting period</t>
  </si>
  <si>
    <t>Restricted stock awards granted</t>
  </si>
  <si>
    <t>Restricted stock fair value</t>
  </si>
  <si>
    <t>Stock-based compensation expense</t>
  </si>
  <si>
    <t>Unrecognized stock compensation expense</t>
  </si>
  <si>
    <t>Unrecognized stock compensation expense, weighted average period</t>
  </si>
  <si>
    <t>Restricted Stock [Member] | Minimum [Member]</t>
  </si>
  <si>
    <t>Restricted Stock [Member] | Maximum [Member]</t>
  </si>
  <si>
    <t>Omnibus Incentive Plan [Member]</t>
  </si>
  <si>
    <t>Common stock reserved for issuance</t>
  </si>
  <si>
    <t>Shares available for grant</t>
  </si>
  <si>
    <t>Stock-Based Compensation - Schedule of Restricted Stock Activity (Detail) - Restricted Stock [Member] - $ / shares</t>
  </si>
  <si>
    <t>Beginning balance, Number of shares</t>
  </si>
  <si>
    <t>Granted, Number of shares</t>
  </si>
  <si>
    <t>Ending balance, Number of shares</t>
  </si>
  <si>
    <t>Beginning balance, Weighted-Average Grant-Date Fair Value per Share</t>
  </si>
  <si>
    <t>Granted, Weighted-Average Grant-Date Fair Value per Share</t>
  </si>
  <si>
    <t>Ending balance, Weighted-Average Grant-Date Fair Value per Share</t>
  </si>
  <si>
    <t>Subsequent Events - Additional Information (Detail) - USD ($)</t>
  </si>
  <si>
    <t>Oct. 07, 2018</t>
  </si>
  <si>
    <t>Subsequent Event [Line Items]</t>
  </si>
  <si>
    <t>Cash dividend, payable date</t>
  </si>
  <si>
    <t>Dividend payable, record date</t>
  </si>
  <si>
    <t>Subsequent Event [Member]</t>
  </si>
  <si>
    <t>Cash dividend, declared date</t>
  </si>
  <si>
    <t>Oct. 31,
		2018</t>
  </si>
  <si>
    <t>Jan. 4,
		2019</t>
  </si>
  <si>
    <t>Subsequent Event [Member] | Hurricane Michael [Member]</t>
  </si>
  <si>
    <t>Estimated damages cost from hurricane</t>
  </si>
  <si>
    <t>Projected gross losses from hurricane, retain amount</t>
  </si>
  <si>
    <t>Percentage of retain value of next covered hurricane losses</t>
  </si>
  <si>
    <t>Next covered hurricane losses</t>
  </si>
  <si>
    <t>Subsequent Event [Member] | Hurricane Michael [Member] | Minimum [Member]</t>
  </si>
  <si>
    <t>Projected gross losses from hurricane</t>
  </si>
  <si>
    <t>Out-Of-Period Adjustment - Additional Information (Detail) - USD ($) $ in Thousands</t>
  </si>
  <si>
    <t>Out-Of-Period Adjustment [Line Items]</t>
  </si>
  <si>
    <t>Increase in prepaid reinsurance premiums</t>
  </si>
  <si>
    <t>Increase in reinsurance payable</t>
  </si>
  <si>
    <t>Net amount of amortized premium to reinsurance payable and prepaid reinsurance premiums</t>
  </si>
  <si>
    <t>Out-Of-Period Adjust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8665</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26600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15541</v>
      </c>
      <c r="C3" s="7" t="n">
        <v>549796</v>
      </c>
    </row>
    <row r="4" spans="1:3">
      <c r="A4" s="4" t="s">
        <v>32</v>
      </c>
      <c r="B4" s="5" t="n">
        <v>15709</v>
      </c>
      <c r="C4" s="5" t="n">
        <v>17217</v>
      </c>
    </row>
    <row r="5" spans="1:3">
      <c r="A5" s="4" t="s">
        <v>33</v>
      </c>
      <c r="B5" s="5" t="n">
        <v>531250</v>
      </c>
      <c r="C5" s="5" t="n">
        <v>567013</v>
      </c>
    </row>
    <row r="6" spans="1:3">
      <c r="A6" s="4" t="s">
        <v>34</v>
      </c>
      <c r="B6" s="5" t="n">
        <v>221524</v>
      </c>
      <c r="C6" s="5" t="n">
        <v>153697</v>
      </c>
    </row>
    <row r="7" spans="1:3">
      <c r="A7" s="4" t="s">
        <v>35</v>
      </c>
      <c r="B7" s="5" t="n">
        <v>12250</v>
      </c>
      <c r="C7" s="5" t="n">
        <v>20833</v>
      </c>
    </row>
    <row r="8" spans="1:3">
      <c r="A8" s="4" t="s">
        <v>36</v>
      </c>
      <c r="B8" s="5" t="n">
        <v>3753</v>
      </c>
      <c r="C8" s="5" t="n">
        <v>5057</v>
      </c>
    </row>
    <row r="9" spans="1:3">
      <c r="A9" s="4" t="s">
        <v>37</v>
      </c>
      <c r="B9" s="5" t="n">
        <v>68621</v>
      </c>
      <c r="C9" s="5" t="n">
        <v>67757</v>
      </c>
    </row>
    <row r="10" spans="1:3">
      <c r="A10" s="4" t="s">
        <v>38</v>
      </c>
      <c r="B10" s="5" t="n">
        <v>324826</v>
      </c>
      <c r="C10" s="5" t="n">
        <v>357357</v>
      </c>
    </row>
    <row r="11" spans="1:3">
      <c r="A11" s="4" t="s">
        <v>39</v>
      </c>
      <c r="B11" s="5" t="n">
        <v>282649</v>
      </c>
      <c r="C11" s="5" t="n">
        <v>227764</v>
      </c>
    </row>
    <row r="12" spans="1:3">
      <c r="A12" s="4" t="s">
        <v>40</v>
      </c>
      <c r="B12" s="5" t="n">
        <v>36249</v>
      </c>
      <c r="C12" s="5" t="n">
        <v>37338</v>
      </c>
    </row>
    <row r="13" spans="1:3">
      <c r="A13" s="4" t="s">
        <v>41</v>
      </c>
      <c r="B13" s="5" t="n">
        <v>75702</v>
      </c>
      <c r="C13" s="5" t="n">
        <v>41678</v>
      </c>
    </row>
    <row r="14" spans="1:3">
      <c r="A14" s="4" t="s">
        <v>42</v>
      </c>
      <c r="B14" s="5" t="n">
        <v>18480</v>
      </c>
      <c r="C14" s="5" t="n">
        <v>18748</v>
      </c>
    </row>
    <row r="15" spans="1:3">
      <c r="A15" s="4" t="s">
        <v>43</v>
      </c>
      <c r="B15" s="5" t="n">
        <v>81911</v>
      </c>
      <c r="C15" s="5" t="n">
        <v>101626</v>
      </c>
    </row>
    <row r="16" spans="1:3">
      <c r="A16" s="4" t="s">
        <v>44</v>
      </c>
      <c r="B16" s="5" t="n">
        <v>152459</v>
      </c>
      <c r="C16" s="5" t="n">
        <v>152459</v>
      </c>
    </row>
    <row r="17" spans="1:3">
      <c r="A17" s="4" t="s">
        <v>45</v>
      </c>
      <c r="B17" s="5" t="n">
        <v>15653</v>
      </c>
      <c r="C17" s="5" t="n">
        <v>19883</v>
      </c>
    </row>
    <row r="18" spans="1:3">
      <c r="A18" s="4" t="s">
        <v>46</v>
      </c>
      <c r="B18" s="5" t="n">
        <v>1825327</v>
      </c>
      <c r="C18" s="5" t="n">
        <v>1771210</v>
      </c>
    </row>
    <row r="19" spans="1:3">
      <c r="A19" s="3" t="s">
        <v>47</v>
      </c>
    </row>
    <row r="20" spans="1:3">
      <c r="A20" s="4" t="s">
        <v>48</v>
      </c>
      <c r="B20" s="5" t="n">
        <v>421095</v>
      </c>
      <c r="C20" s="5" t="n">
        <v>470083</v>
      </c>
    </row>
    <row r="21" spans="1:3">
      <c r="A21" s="4" t="s">
        <v>49</v>
      </c>
      <c r="B21" s="5" t="n">
        <v>484680</v>
      </c>
      <c r="C21" s="5" t="n">
        <v>475334</v>
      </c>
    </row>
    <row r="22" spans="1:3">
      <c r="A22" s="4" t="s">
        <v>50</v>
      </c>
      <c r="B22" s="5" t="n">
        <v>217022</v>
      </c>
      <c r="C22" s="5" t="n">
        <v>17577</v>
      </c>
    </row>
    <row r="23" spans="1:3">
      <c r="A23" s="4" t="s">
        <v>51</v>
      </c>
      <c r="B23" s="5" t="n">
        <v>178330</v>
      </c>
      <c r="C23" s="5" t="n">
        <v>184405</v>
      </c>
    </row>
    <row r="24" spans="1:3">
      <c r="A24" s="4" t="s">
        <v>52</v>
      </c>
      <c r="B24" s="5" t="n">
        <v>11963</v>
      </c>
      <c r="C24" s="5" t="n">
        <v>34333</v>
      </c>
    </row>
    <row r="25" spans="1:3">
      <c r="A25" s="4" t="s">
        <v>53</v>
      </c>
      <c r="B25" s="5" t="n">
        <v>33435</v>
      </c>
      <c r="C25" s="5" t="n">
        <v>23648</v>
      </c>
    </row>
    <row r="26" spans="1:3">
      <c r="A26" s="4" t="s">
        <v>54</v>
      </c>
      <c r="B26" s="5" t="n">
        <v>10486</v>
      </c>
      <c r="C26" s="5" t="n">
        <v>16477</v>
      </c>
    </row>
    <row r="27" spans="1:3">
      <c r="A27" s="4" t="s">
        <v>55</v>
      </c>
      <c r="B27" s="5" t="n">
        <v>77760</v>
      </c>
      <c r="C27" s="5" t="n">
        <v>169537</v>
      </c>
    </row>
    <row r="28" spans="1:3">
      <c r="A28" s="4" t="s">
        <v>56</v>
      </c>
      <c r="B28" s="5" t="n">
        <v>1434771</v>
      </c>
      <c r="C28" s="5" t="n">
        <v>1391394</v>
      </c>
    </row>
    <row r="29" spans="1:3">
      <c r="A29" s="4" t="s">
        <v>57</v>
      </c>
      <c r="B29" s="4" t="s">
        <v>58</v>
      </c>
      <c r="C29" s="4" t="s">
        <v>58</v>
      </c>
    </row>
    <row r="30" spans="1:3">
      <c r="A30" s="3" t="s">
        <v>59</v>
      </c>
    </row>
    <row r="31" spans="1:3">
      <c r="A31" s="4" t="s">
        <v>60</v>
      </c>
      <c r="B31" s="5" t="n">
        <v>3</v>
      </c>
      <c r="C31" s="5" t="n">
        <v>3</v>
      </c>
    </row>
    <row r="32" spans="1:3">
      <c r="A32" s="4" t="s">
        <v>61</v>
      </c>
      <c r="B32" s="5" t="n">
        <v>295500</v>
      </c>
      <c r="C32" s="5" t="n">
        <v>294836</v>
      </c>
    </row>
    <row r="33" spans="1:3">
      <c r="A33" s="4" t="s">
        <v>62</v>
      </c>
      <c r="B33" s="5" t="n">
        <v>-9583</v>
      </c>
      <c r="C33" s="5" t="n">
        <v>-3064</v>
      </c>
    </row>
    <row r="34" spans="1:3">
      <c r="A34" s="4" t="s">
        <v>63</v>
      </c>
      <c r="B34" s="5" t="n">
        <v>-89185</v>
      </c>
      <c r="C34" s="5" t="n">
        <v>-87185</v>
      </c>
    </row>
    <row r="35" spans="1:3">
      <c r="A35" s="4" t="s">
        <v>64</v>
      </c>
      <c r="B35" s="5" t="n">
        <v>193821</v>
      </c>
      <c r="C35" s="5" t="n">
        <v>175226</v>
      </c>
    </row>
    <row r="36" spans="1:3">
      <c r="A36" s="4" t="s">
        <v>65</v>
      </c>
      <c r="B36" s="5" t="n">
        <v>390556</v>
      </c>
      <c r="C36" s="5" t="n">
        <v>379816</v>
      </c>
    </row>
    <row r="37" spans="1:3">
      <c r="A37" s="4" t="s">
        <v>66</v>
      </c>
      <c r="B37" s="7" t="n">
        <v>1825327</v>
      </c>
      <c r="C37" s="7" t="n">
        <v>177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9</v>
      </c>
    </row>
    <row r="2" spans="1:3">
      <c r="A2" s="3" t="s">
        <v>68</v>
      </c>
    </row>
    <row r="3" spans="1:3">
      <c r="A3" s="4" t="s">
        <v>69</v>
      </c>
      <c r="B3" s="7" t="n">
        <v>528139</v>
      </c>
      <c r="C3" s="7" t="n">
        <v>552458</v>
      </c>
    </row>
    <row r="4" spans="1:3">
      <c r="A4" s="4" t="s">
        <v>70</v>
      </c>
      <c r="B4" s="7" t="n">
        <v>16906</v>
      </c>
      <c r="C4" s="7" t="n">
        <v>17548</v>
      </c>
    </row>
    <row r="5" spans="1:3">
      <c r="A5" s="4" t="s">
        <v>71</v>
      </c>
      <c r="B5" s="8" t="n">
        <v>0.0001</v>
      </c>
      <c r="C5" s="8" t="n">
        <v>0.0001</v>
      </c>
    </row>
    <row r="6" spans="1:3">
      <c r="A6" s="4" t="s">
        <v>72</v>
      </c>
      <c r="B6" s="5" t="n">
        <v>50000000</v>
      </c>
      <c r="C6" s="5" t="n">
        <v>50000000</v>
      </c>
    </row>
    <row r="7" spans="1:3">
      <c r="A7" s="4" t="s">
        <v>73</v>
      </c>
      <c r="B7" s="5" t="n">
        <v>26569804</v>
      </c>
      <c r="C7" s="5" t="n">
        <v>26560004</v>
      </c>
    </row>
    <row r="8" spans="1:3">
      <c r="A8" s="4" t="s">
        <v>74</v>
      </c>
      <c r="B8" s="5" t="n">
        <v>25769804</v>
      </c>
      <c r="C8" s="5" t="n">
        <v>25885004</v>
      </c>
    </row>
    <row r="9" spans="1:3">
      <c r="A9" s="4" t="s">
        <v>75</v>
      </c>
      <c r="B9" s="5" t="n">
        <v>7214797</v>
      </c>
      <c r="C9" s="5" t="n">
        <v>7099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33613</v>
      </c>
      <c r="C4" s="7" t="n">
        <v>154355</v>
      </c>
      <c r="D4" s="7" t="n">
        <v>701643</v>
      </c>
      <c r="E4" s="7" t="n">
        <v>455845</v>
      </c>
    </row>
    <row r="5" spans="1:5">
      <c r="A5" s="4" t="s">
        <v>81</v>
      </c>
      <c r="B5" s="5" t="n">
        <v>551</v>
      </c>
      <c r="C5" s="5" t="n">
        <v>-1292</v>
      </c>
      <c r="D5" s="5" t="n">
        <v>-9345</v>
      </c>
      <c r="E5" s="5" t="n">
        <v>4180</v>
      </c>
    </row>
    <row r="6" spans="1:5">
      <c r="A6" s="4" t="s">
        <v>82</v>
      </c>
      <c r="B6" s="5" t="n">
        <v>234164</v>
      </c>
      <c r="C6" s="5" t="n">
        <v>153063</v>
      </c>
      <c r="D6" s="5" t="n">
        <v>692298</v>
      </c>
      <c r="E6" s="5" t="n">
        <v>460025</v>
      </c>
    </row>
    <row r="7" spans="1:5">
      <c r="A7" s="4" t="s">
        <v>83</v>
      </c>
      <c r="B7" s="5" t="n">
        <v>-115926</v>
      </c>
      <c r="C7" s="5" t="n">
        <v>-57855</v>
      </c>
      <c r="D7" s="5" t="n">
        <v>-356748</v>
      </c>
      <c r="E7" s="5" t="n">
        <v>-182189</v>
      </c>
    </row>
    <row r="8" spans="1:5">
      <c r="A8" s="4" t="s">
        <v>84</v>
      </c>
      <c r="B8" s="5" t="n">
        <v>118238</v>
      </c>
      <c r="C8" s="5" t="n">
        <v>95208</v>
      </c>
      <c r="D8" s="5" t="n">
        <v>335550</v>
      </c>
      <c r="E8" s="5" t="n">
        <v>277836</v>
      </c>
    </row>
    <row r="9" spans="1:5">
      <c r="A9" s="4" t="s">
        <v>85</v>
      </c>
      <c r="B9" s="5" t="n">
        <v>3847</v>
      </c>
      <c r="C9" s="5" t="n">
        <v>2735</v>
      </c>
      <c r="D9" s="5" t="n">
        <v>9704</v>
      </c>
      <c r="E9" s="5" t="n">
        <v>8210</v>
      </c>
    </row>
    <row r="10" spans="1:5">
      <c r="A10" s="4" t="s">
        <v>86</v>
      </c>
      <c r="B10" s="5" t="n">
        <v>5</v>
      </c>
      <c r="C10" s="5" t="n">
        <v>365</v>
      </c>
      <c r="D10" s="5" t="n">
        <v>-307</v>
      </c>
      <c r="E10" s="5" t="n">
        <v>1011</v>
      </c>
    </row>
    <row r="11" spans="1:5">
      <c r="A11" s="4" t="s">
        <v>87</v>
      </c>
      <c r="B11" s="5" t="n">
        <v>3205</v>
      </c>
      <c r="C11" s="5" t="n">
        <v>3466</v>
      </c>
      <c r="D11" s="5" t="n">
        <v>10346</v>
      </c>
      <c r="E11" s="5" t="n">
        <v>10948</v>
      </c>
    </row>
    <row r="12" spans="1:5">
      <c r="A12" s="4" t="s">
        <v>88</v>
      </c>
      <c r="B12" s="5" t="n">
        <v>125295</v>
      </c>
      <c r="C12" s="5" t="n">
        <v>101774</v>
      </c>
      <c r="D12" s="5" t="n">
        <v>355293</v>
      </c>
      <c r="E12" s="5" t="n">
        <v>298005</v>
      </c>
    </row>
    <row r="13" spans="1:5">
      <c r="A13" s="3" t="s">
        <v>89</v>
      </c>
    </row>
    <row r="14" spans="1:5">
      <c r="A14" s="4" t="s">
        <v>90</v>
      </c>
      <c r="B14" s="5" t="n">
        <v>58695</v>
      </c>
      <c r="C14" s="5" t="n">
        <v>64035</v>
      </c>
      <c r="D14" s="5" t="n">
        <v>177775</v>
      </c>
      <c r="E14" s="5" t="n">
        <v>156728</v>
      </c>
    </row>
    <row r="15" spans="1:5">
      <c r="A15" s="4" t="s">
        <v>91</v>
      </c>
      <c r="B15" s="5" t="n">
        <v>26569</v>
      </c>
      <c r="C15" s="5" t="n">
        <v>20906</v>
      </c>
      <c r="D15" s="5" t="n">
        <v>58167</v>
      </c>
      <c r="E15" s="5" t="n">
        <v>66086</v>
      </c>
    </row>
    <row r="16" spans="1:5">
      <c r="A16" s="4" t="s">
        <v>92</v>
      </c>
      <c r="B16" s="5" t="n">
        <v>25815</v>
      </c>
      <c r="C16" s="5" t="n">
        <v>15420</v>
      </c>
      <c r="D16" s="5" t="n">
        <v>72167</v>
      </c>
      <c r="E16" s="5" t="n">
        <v>48826</v>
      </c>
    </row>
    <row r="17" spans="1:5">
      <c r="A17" s="4" t="s">
        <v>93</v>
      </c>
      <c r="B17" s="5" t="n">
        <v>111079</v>
      </c>
      <c r="C17" s="5" t="n">
        <v>100361</v>
      </c>
      <c r="D17" s="5" t="n">
        <v>308109</v>
      </c>
      <c r="E17" s="5" t="n">
        <v>271640</v>
      </c>
    </row>
    <row r="18" spans="1:5">
      <c r="A18" s="4" t="s">
        <v>94</v>
      </c>
      <c r="B18" s="5" t="n">
        <v>14216</v>
      </c>
      <c r="C18" s="5" t="n">
        <v>1413</v>
      </c>
      <c r="D18" s="5" t="n">
        <v>47184</v>
      </c>
      <c r="E18" s="5" t="n">
        <v>26365</v>
      </c>
    </row>
    <row r="19" spans="1:5">
      <c r="A19" s="4" t="s">
        <v>95</v>
      </c>
      <c r="B19" s="5" t="n">
        <v>5225</v>
      </c>
      <c r="C19" s="5" t="n">
        <v>3751</v>
      </c>
      <c r="D19" s="5" t="n">
        <v>15431</v>
      </c>
      <c r="E19" s="5" t="n">
        <v>8163</v>
      </c>
    </row>
    <row r="20" spans="1:5">
      <c r="A20" s="4" t="s">
        <v>96</v>
      </c>
      <c r="C20" s="5" t="n">
        <v>6883</v>
      </c>
      <c r="D20" s="5" t="n">
        <v>-542</v>
      </c>
      <c r="E20" s="5" t="n">
        <v>6883</v>
      </c>
    </row>
    <row r="21" spans="1:5">
      <c r="A21" s="4" t="s">
        <v>97</v>
      </c>
      <c r="B21" s="5" t="n">
        <v>8991</v>
      </c>
      <c r="C21" s="5" t="n">
        <v>-9221</v>
      </c>
      <c r="D21" s="5" t="n">
        <v>32295</v>
      </c>
      <c r="E21" s="5" t="n">
        <v>11319</v>
      </c>
    </row>
    <row r="22" spans="1:5">
      <c r="A22" s="4" t="s">
        <v>98</v>
      </c>
      <c r="B22" s="5" t="n">
        <v>3002</v>
      </c>
      <c r="C22" s="5" t="n">
        <v>-525</v>
      </c>
      <c r="D22" s="5" t="n">
        <v>9068</v>
      </c>
      <c r="E22" s="5" t="n">
        <v>7390</v>
      </c>
    </row>
    <row r="23" spans="1:5">
      <c r="A23" s="4" t="s">
        <v>99</v>
      </c>
      <c r="B23" s="5" t="n">
        <v>5989</v>
      </c>
      <c r="C23" s="5" t="n">
        <v>-8696</v>
      </c>
      <c r="D23" s="5" t="n">
        <v>23227</v>
      </c>
      <c r="E23" s="5" t="n">
        <v>3929</v>
      </c>
    </row>
    <row r="24" spans="1:5">
      <c r="A24" s="3" t="s">
        <v>100</v>
      </c>
    </row>
    <row r="25" spans="1:5">
      <c r="A25" s="4" t="s">
        <v>101</v>
      </c>
      <c r="B25" s="5" t="n">
        <v>-2895</v>
      </c>
      <c r="C25" s="5" t="n">
        <v>593</v>
      </c>
      <c r="D25" s="5" t="n">
        <v>-9918</v>
      </c>
      <c r="E25" s="5" t="n">
        <v>8473</v>
      </c>
    </row>
    <row r="26" spans="1:5">
      <c r="A26" s="4" t="s">
        <v>102</v>
      </c>
      <c r="B26" s="5" t="n">
        <v>-5</v>
      </c>
      <c r="C26" s="5" t="n">
        <v>-365</v>
      </c>
      <c r="D26" s="5" t="n">
        <v>307</v>
      </c>
      <c r="E26" s="5" t="n">
        <v>-1011</v>
      </c>
    </row>
    <row r="27" spans="1:5">
      <c r="A27" s="4" t="s">
        <v>103</v>
      </c>
      <c r="B27" s="5" t="n">
        <v>1665</v>
      </c>
      <c r="C27" s="5" t="n">
        <v>-81</v>
      </c>
      <c r="D27" s="5" t="n">
        <v>3249</v>
      </c>
      <c r="E27" s="5" t="n">
        <v>-2866</v>
      </c>
    </row>
    <row r="28" spans="1:5">
      <c r="A28" s="4" t="s">
        <v>104</v>
      </c>
      <c r="B28" s="7" t="n">
        <v>4754</v>
      </c>
      <c r="C28" s="7" t="n">
        <v>-8549</v>
      </c>
      <c r="D28" s="7" t="n">
        <v>16865</v>
      </c>
      <c r="E28" s="7" t="n">
        <v>8525</v>
      </c>
    </row>
    <row r="29" spans="1:5">
      <c r="A29" s="3" t="s">
        <v>105</v>
      </c>
    </row>
    <row r="30" spans="1:5">
      <c r="A30" s="4" t="s">
        <v>106</v>
      </c>
      <c r="B30" s="5" t="n">
        <v>25631871</v>
      </c>
      <c r="C30" s="5" t="n">
        <v>25883267</v>
      </c>
      <c r="D30" s="5" t="n">
        <v>25663415</v>
      </c>
      <c r="E30" s="5" t="n">
        <v>27647146</v>
      </c>
    </row>
    <row r="31" spans="1:5">
      <c r="A31" s="4" t="s">
        <v>107</v>
      </c>
      <c r="B31" s="5" t="n">
        <v>26046938</v>
      </c>
      <c r="C31" s="5" t="n">
        <v>25883267</v>
      </c>
      <c r="D31" s="5" t="n">
        <v>26340759</v>
      </c>
      <c r="E31" s="5" t="n">
        <v>27647146</v>
      </c>
    </row>
    <row r="32" spans="1:5">
      <c r="A32" s="3" t="s">
        <v>108</v>
      </c>
    </row>
    <row r="33" spans="1:5">
      <c r="A33" s="4" t="s">
        <v>106</v>
      </c>
      <c r="B33" s="9" t="n">
        <v>0.23</v>
      </c>
      <c r="C33" s="9" t="n">
        <v>-0.34</v>
      </c>
      <c r="D33" s="9" t="n">
        <v>0.91</v>
      </c>
      <c r="E33" s="9" t="n">
        <v>0.14</v>
      </c>
    </row>
    <row r="34" spans="1:5">
      <c r="A34" s="4" t="s">
        <v>107</v>
      </c>
      <c r="B34" s="9" t="n">
        <v>0.23</v>
      </c>
      <c r="C34" s="9" t="n">
        <v>-0.34</v>
      </c>
      <c r="D34" s="9" t="n">
        <v>0.88</v>
      </c>
      <c r="E34"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4</v>
      </c>
      <c r="B1" s="2" t="s">
        <v>77</v>
      </c>
    </row>
    <row r="2" spans="1:5">
      <c r="B2" s="2" t="s">
        <v>305</v>
      </c>
      <c r="C2" s="2" t="s">
        <v>2</v>
      </c>
      <c r="D2" s="2" t="s">
        <v>29</v>
      </c>
      <c r="E2" s="2" t="s">
        <v>78</v>
      </c>
    </row>
    <row r="3" spans="1:5">
      <c r="A3" s="3" t="s">
        <v>306</v>
      </c>
    </row>
    <row r="4" spans="1:5">
      <c r="A4" s="4" t="s">
        <v>35</v>
      </c>
      <c r="C4" s="7" t="n">
        <v>12250</v>
      </c>
      <c r="D4" s="7" t="n">
        <v>20833</v>
      </c>
    </row>
    <row r="5" spans="1:5">
      <c r="A5" s="4" t="s">
        <v>307</v>
      </c>
      <c r="B5" s="7" t="n">
        <v>400</v>
      </c>
    </row>
    <row r="6" spans="1:5">
      <c r="A6" s="4" t="s">
        <v>308</v>
      </c>
      <c r="C6" s="7" t="n">
        <v>5200</v>
      </c>
    </row>
    <row r="7" spans="1:5">
      <c r="A7" s="4" t="s">
        <v>309</v>
      </c>
    </row>
    <row r="8" spans="1:5">
      <c r="A8" s="3" t="s">
        <v>306</v>
      </c>
    </row>
    <row r="9" spans="1:5">
      <c r="A9" s="4" t="s">
        <v>310</v>
      </c>
      <c r="C9" s="4" t="s">
        <v>311</v>
      </c>
    </row>
    <row r="10" spans="1:5">
      <c r="A10" s="4" t="s">
        <v>312</v>
      </c>
    </row>
    <row r="11" spans="1:5">
      <c r="A11" s="3" t="s">
        <v>306</v>
      </c>
    </row>
    <row r="12" spans="1:5">
      <c r="A12" s="4" t="s">
        <v>310</v>
      </c>
      <c r="C12" s="4" t="s">
        <v>313</v>
      </c>
    </row>
    <row r="13" spans="1:5">
      <c r="A13" s="4" t="s">
        <v>117</v>
      </c>
    </row>
    <row r="14" spans="1:5">
      <c r="A14" s="3" t="s">
        <v>306</v>
      </c>
    </row>
    <row r="15" spans="1:5">
      <c r="A15" s="4" t="s">
        <v>314</v>
      </c>
      <c r="D15" s="5" t="n">
        <v>-267</v>
      </c>
    </row>
    <row r="16" spans="1:5">
      <c r="A16" s="4" t="s">
        <v>119</v>
      </c>
    </row>
    <row r="17" spans="1:5">
      <c r="A17" s="3" t="s">
        <v>306</v>
      </c>
    </row>
    <row r="18" spans="1:5">
      <c r="A18" s="4" t="s">
        <v>314</v>
      </c>
      <c r="D18" s="7" t="n">
        <v>267</v>
      </c>
    </row>
    <row r="19" spans="1:5">
      <c r="A19" s="4" t="s">
        <v>315</v>
      </c>
    </row>
    <row r="20" spans="1:5">
      <c r="A20" s="3" t="s">
        <v>306</v>
      </c>
    </row>
    <row r="21" spans="1:5">
      <c r="A21" s="4" t="s">
        <v>314</v>
      </c>
      <c r="C21" s="7" t="n">
        <v>400</v>
      </c>
    </row>
    <row r="22" spans="1:5">
      <c r="A22" s="4" t="s">
        <v>316</v>
      </c>
    </row>
    <row r="23" spans="1:5">
      <c r="A23" s="3" t="s">
        <v>306</v>
      </c>
    </row>
    <row r="24" spans="1:5">
      <c r="A24" s="4" t="s">
        <v>314</v>
      </c>
      <c r="C24" s="7" t="n">
        <v>-400</v>
      </c>
    </row>
    <row r="25" spans="1:5">
      <c r="A25" s="4" t="s">
        <v>317</v>
      </c>
    </row>
    <row r="26" spans="1:5">
      <c r="A26" s="3" t="s">
        <v>306</v>
      </c>
    </row>
    <row r="27" spans="1:5">
      <c r="A27" s="4" t="s">
        <v>35</v>
      </c>
      <c r="E27" s="7" t="n">
        <v>20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19</v>
      </c>
      <c r="C1" s="2" t="s">
        <v>2</v>
      </c>
      <c r="D1" s="2" t="s">
        <v>29</v>
      </c>
    </row>
    <row r="2" spans="1:4">
      <c r="A2" s="3" t="s">
        <v>320</v>
      </c>
    </row>
    <row r="3" spans="1:4">
      <c r="A3" s="4" t="s">
        <v>44</v>
      </c>
      <c r="C3" s="7" t="n">
        <v>152459000</v>
      </c>
      <c r="D3" s="7" t="n">
        <v>152459000</v>
      </c>
    </row>
    <row r="4" spans="1:4">
      <c r="A4" s="4" t="s">
        <v>321</v>
      </c>
    </row>
    <row r="5" spans="1:4">
      <c r="A5" s="3" t="s">
        <v>320</v>
      </c>
    </row>
    <row r="6" spans="1:4">
      <c r="A6" s="4" t="s">
        <v>322</v>
      </c>
      <c r="B6" s="7" t="n">
        <v>250000000</v>
      </c>
    </row>
    <row r="7" spans="1:4">
      <c r="A7" s="4" t="s">
        <v>323</v>
      </c>
      <c r="B7" s="7" t="n">
        <v>210000000</v>
      </c>
    </row>
    <row r="8" spans="1:4">
      <c r="A8" s="4" t="s">
        <v>324</v>
      </c>
      <c r="B8" s="5" t="n">
        <v>2222215</v>
      </c>
    </row>
    <row r="9" spans="1:4">
      <c r="A9" s="4" t="s">
        <v>325</v>
      </c>
      <c r="B9" s="7" t="n">
        <v>40000000</v>
      </c>
    </row>
    <row r="10" spans="1:4">
      <c r="A10" s="4" t="s">
        <v>44</v>
      </c>
      <c r="B10" s="5" t="n">
        <v>106000000</v>
      </c>
    </row>
    <row r="11" spans="1:4">
      <c r="A11" s="4" t="s">
        <v>326</v>
      </c>
      <c r="B1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77</v>
      </c>
      <c r="C1" s="2" t="s">
        <v>1</v>
      </c>
    </row>
    <row r="2" spans="1:3">
      <c r="B2" s="2" t="s">
        <v>78</v>
      </c>
      <c r="C2" s="2" t="s">
        <v>78</v>
      </c>
    </row>
    <row r="3" spans="1:3">
      <c r="A3" s="3" t="s">
        <v>320</v>
      </c>
    </row>
    <row r="4" spans="1:3">
      <c r="A4" s="4" t="s">
        <v>328</v>
      </c>
      <c r="B4" s="7" t="n">
        <v>176123</v>
      </c>
      <c r="C4" s="7" t="n">
        <v>401061</v>
      </c>
    </row>
    <row r="5" spans="1:3">
      <c r="A5" s="4" t="s">
        <v>329</v>
      </c>
      <c r="B5" s="7" t="n">
        <v>-2732</v>
      </c>
      <c r="C5" s="7" t="n">
        <v>14662</v>
      </c>
    </row>
    <row r="6" spans="1:3">
      <c r="A6" s="4" t="s">
        <v>330</v>
      </c>
      <c r="B6" s="9" t="n">
        <v>-0.12</v>
      </c>
      <c r="C6" s="9" t="n">
        <v>0.49</v>
      </c>
    </row>
    <row r="7" spans="1:3">
      <c r="A7" s="4" t="s">
        <v>331</v>
      </c>
      <c r="B7" s="9" t="n">
        <v>-0.12</v>
      </c>
      <c r="C7" s="9" t="n">
        <v>0.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33</v>
      </c>
    </row>
    <row r="3" spans="1:3">
      <c r="A3" s="4" t="s">
        <v>334</v>
      </c>
      <c r="B3" s="7" t="n">
        <v>528139</v>
      </c>
      <c r="C3" s="7" t="n">
        <v>552458</v>
      </c>
    </row>
    <row r="4" spans="1:3">
      <c r="A4" s="4" t="s">
        <v>335</v>
      </c>
      <c r="B4" s="5" t="n">
        <v>99</v>
      </c>
      <c r="C4" s="5" t="n">
        <v>1440</v>
      </c>
    </row>
    <row r="5" spans="1:3">
      <c r="A5" s="4" t="s">
        <v>336</v>
      </c>
      <c r="B5" s="5" t="n">
        <v>13894</v>
      </c>
      <c r="C5" s="5" t="n">
        <v>4433</v>
      </c>
    </row>
    <row r="6" spans="1:3">
      <c r="A6" s="4" t="s">
        <v>337</v>
      </c>
      <c r="B6" s="5" t="n">
        <v>531250</v>
      </c>
      <c r="C6" s="5" t="n">
        <v>567013</v>
      </c>
    </row>
    <row r="7" spans="1:3">
      <c r="A7" s="4" t="s">
        <v>184</v>
      </c>
      <c r="B7" s="5" t="n">
        <v>545045</v>
      </c>
      <c r="C7" s="5" t="n">
        <v>570006</v>
      </c>
    </row>
    <row r="8" spans="1:3">
      <c r="A8" s="4" t="s">
        <v>337</v>
      </c>
      <c r="B8" s="5" t="n">
        <v>531250</v>
      </c>
      <c r="C8" s="5" t="n">
        <v>567013</v>
      </c>
    </row>
    <row r="9" spans="1:3">
      <c r="A9" s="4" t="s">
        <v>338</v>
      </c>
    </row>
    <row r="10" spans="1:3">
      <c r="A10" s="3" t="s">
        <v>333</v>
      </c>
    </row>
    <row r="11" spans="1:3">
      <c r="A11" s="4" t="s">
        <v>334</v>
      </c>
      <c r="B11" s="5" t="n">
        <v>528139</v>
      </c>
      <c r="C11" s="5" t="n">
        <v>552458</v>
      </c>
    </row>
    <row r="12" spans="1:3">
      <c r="A12" s="4" t="s">
        <v>335</v>
      </c>
      <c r="B12" s="5" t="n">
        <v>45</v>
      </c>
      <c r="C12" s="5" t="n">
        <v>1307</v>
      </c>
    </row>
    <row r="13" spans="1:3">
      <c r="A13" s="4" t="s">
        <v>336</v>
      </c>
      <c r="B13" s="5" t="n">
        <v>12643</v>
      </c>
      <c r="C13" s="5" t="n">
        <v>3969</v>
      </c>
    </row>
    <row r="14" spans="1:3">
      <c r="A14" s="4" t="s">
        <v>337</v>
      </c>
      <c r="B14" s="5" t="n">
        <v>515541</v>
      </c>
      <c r="C14" s="5" t="n">
        <v>549796</v>
      </c>
    </row>
    <row r="15" spans="1:3">
      <c r="A15" s="4" t="s">
        <v>339</v>
      </c>
    </row>
    <row r="16" spans="1:3">
      <c r="A16" s="3" t="s">
        <v>333</v>
      </c>
    </row>
    <row r="17" spans="1:3">
      <c r="A17" s="4" t="s">
        <v>334</v>
      </c>
      <c r="B17" s="5" t="n">
        <v>16906</v>
      </c>
      <c r="C17" s="5" t="n">
        <v>17548</v>
      </c>
    </row>
    <row r="18" spans="1:3">
      <c r="A18" s="4" t="s">
        <v>335</v>
      </c>
      <c r="B18" s="5" t="n">
        <v>54</v>
      </c>
      <c r="C18" s="5" t="n">
        <v>133</v>
      </c>
    </row>
    <row r="19" spans="1:3">
      <c r="A19" s="4" t="s">
        <v>336</v>
      </c>
      <c r="B19" s="5" t="n">
        <v>1251</v>
      </c>
      <c r="C19" s="5" t="n">
        <v>464</v>
      </c>
    </row>
    <row r="20" spans="1:3">
      <c r="A20" s="4" t="s">
        <v>337</v>
      </c>
      <c r="B20" s="5" t="n">
        <v>15709</v>
      </c>
      <c r="C20" s="5" t="n">
        <v>17217</v>
      </c>
    </row>
    <row r="21" spans="1:3">
      <c r="A21" s="4" t="s">
        <v>340</v>
      </c>
    </row>
    <row r="22" spans="1:3">
      <c r="A22" s="3" t="s">
        <v>333</v>
      </c>
    </row>
    <row r="23" spans="1:3">
      <c r="A23" s="4" t="s">
        <v>334</v>
      </c>
      <c r="B23" s="5" t="n">
        <v>46934</v>
      </c>
      <c r="C23" s="5" t="n">
        <v>39445</v>
      </c>
    </row>
    <row r="24" spans="1:3">
      <c r="A24" s="4" t="s">
        <v>335</v>
      </c>
      <c r="B24" s="5" t="n">
        <v>2</v>
      </c>
      <c r="C24" s="5" t="n">
        <v>7</v>
      </c>
    </row>
    <row r="25" spans="1:3">
      <c r="A25" s="4" t="s">
        <v>336</v>
      </c>
      <c r="B25" s="5" t="n">
        <v>1051</v>
      </c>
      <c r="C25" s="5" t="n">
        <v>572</v>
      </c>
    </row>
    <row r="26" spans="1:3">
      <c r="A26" s="4" t="s">
        <v>337</v>
      </c>
      <c r="B26" s="5" t="n">
        <v>45885</v>
      </c>
      <c r="C26" s="5" t="n">
        <v>38880</v>
      </c>
    </row>
    <row r="27" spans="1:3">
      <c r="A27" s="4" t="s">
        <v>341</v>
      </c>
    </row>
    <row r="28" spans="1:3">
      <c r="A28" s="3" t="s">
        <v>333</v>
      </c>
    </row>
    <row r="29" spans="1:3">
      <c r="A29" s="4" t="s">
        <v>334</v>
      </c>
      <c r="B29" s="5" t="n">
        <v>61672</v>
      </c>
      <c r="C29" s="5" t="n">
        <v>76876</v>
      </c>
    </row>
    <row r="30" spans="1:3">
      <c r="A30" s="4" t="s">
        <v>335</v>
      </c>
      <c r="C30" s="5" t="n">
        <v>104</v>
      </c>
    </row>
    <row r="31" spans="1:3">
      <c r="A31" s="4" t="s">
        <v>336</v>
      </c>
      <c r="B31" s="5" t="n">
        <v>1527</v>
      </c>
      <c r="C31" s="5" t="n">
        <v>569</v>
      </c>
    </row>
    <row r="32" spans="1:3">
      <c r="A32" s="4" t="s">
        <v>337</v>
      </c>
      <c r="B32" s="5" t="n">
        <v>60145</v>
      </c>
      <c r="C32" s="5" t="n">
        <v>76411</v>
      </c>
    </row>
    <row r="33" spans="1:3">
      <c r="A33" s="4" t="s">
        <v>342</v>
      </c>
    </row>
    <row r="34" spans="1:3">
      <c r="A34" s="3" t="s">
        <v>333</v>
      </c>
    </row>
    <row r="35" spans="1:3">
      <c r="A35" s="4" t="s">
        <v>334</v>
      </c>
      <c r="B35" s="5" t="n">
        <v>261799</v>
      </c>
      <c r="C35" s="5" t="n">
        <v>269277</v>
      </c>
    </row>
    <row r="36" spans="1:3">
      <c r="A36" s="4" t="s">
        <v>335</v>
      </c>
      <c r="B36" s="5" t="n">
        <v>10</v>
      </c>
      <c r="C36" s="5" t="n">
        <v>524</v>
      </c>
    </row>
    <row r="37" spans="1:3">
      <c r="A37" s="4" t="s">
        <v>336</v>
      </c>
      <c r="B37" s="5" t="n">
        <v>6316</v>
      </c>
      <c r="C37" s="5" t="n">
        <v>2124</v>
      </c>
    </row>
    <row r="38" spans="1:3">
      <c r="A38" s="4" t="s">
        <v>337</v>
      </c>
      <c r="B38" s="5" t="n">
        <v>255493</v>
      </c>
      <c r="C38" s="5" t="n">
        <v>267677</v>
      </c>
    </row>
    <row r="39" spans="1:3">
      <c r="A39" s="4" t="s">
        <v>343</v>
      </c>
    </row>
    <row r="40" spans="1:3">
      <c r="A40" s="3" t="s">
        <v>333</v>
      </c>
    </row>
    <row r="41" spans="1:3">
      <c r="A41" s="4" t="s">
        <v>334</v>
      </c>
      <c r="B41" s="5" t="n">
        <v>152884</v>
      </c>
      <c r="C41" s="5" t="n">
        <v>162093</v>
      </c>
    </row>
    <row r="42" spans="1:3">
      <c r="A42" s="4" t="s">
        <v>335</v>
      </c>
      <c r="B42" s="5" t="n">
        <v>27</v>
      </c>
      <c r="C42" s="5" t="n">
        <v>668</v>
      </c>
    </row>
    <row r="43" spans="1:3">
      <c r="A43" s="4" t="s">
        <v>336</v>
      </c>
      <c r="B43" s="5" t="n">
        <v>3560</v>
      </c>
      <c r="C43" s="5" t="n">
        <v>633</v>
      </c>
    </row>
    <row r="44" spans="1:3">
      <c r="A44" s="4" t="s">
        <v>337</v>
      </c>
      <c r="B44" s="5" t="n">
        <v>149351</v>
      </c>
      <c r="C44" s="5" t="n">
        <v>162128</v>
      </c>
    </row>
    <row r="45" spans="1:3">
      <c r="A45" s="4" t="s">
        <v>344</v>
      </c>
    </row>
    <row r="46" spans="1:3">
      <c r="A46" s="3" t="s">
        <v>333</v>
      </c>
    </row>
    <row r="47" spans="1:3">
      <c r="A47" s="4" t="s">
        <v>334</v>
      </c>
      <c r="B47" s="5" t="n">
        <v>4850</v>
      </c>
      <c r="C47" s="5" t="n">
        <v>4767</v>
      </c>
    </row>
    <row r="48" spans="1:3">
      <c r="A48" s="4" t="s">
        <v>335</v>
      </c>
      <c r="B48" s="5" t="n">
        <v>6</v>
      </c>
      <c r="C48" s="5" t="n">
        <v>4</v>
      </c>
    </row>
    <row r="49" spans="1:3">
      <c r="A49" s="4" t="s">
        <v>336</v>
      </c>
      <c r="B49" s="5" t="n">
        <v>189</v>
      </c>
      <c r="C49" s="5" t="n">
        <v>71</v>
      </c>
    </row>
    <row r="50" spans="1:3">
      <c r="A50" s="4" t="s">
        <v>337</v>
      </c>
      <c r="B50" s="5" t="n">
        <v>4667</v>
      </c>
      <c r="C50" s="5" t="n">
        <v>4700</v>
      </c>
    </row>
    <row r="51" spans="1:3">
      <c r="A51" s="4" t="s">
        <v>345</v>
      </c>
    </row>
    <row r="52" spans="1:3">
      <c r="A52" s="3" t="s">
        <v>333</v>
      </c>
    </row>
    <row r="53" spans="1:3">
      <c r="A53" s="4" t="s">
        <v>334</v>
      </c>
      <c r="B53" s="5" t="n">
        <v>13808</v>
      </c>
      <c r="C53" s="5" t="n">
        <v>14450</v>
      </c>
    </row>
    <row r="54" spans="1:3">
      <c r="A54" s="4" t="s">
        <v>335</v>
      </c>
      <c r="B54" s="5" t="n">
        <v>17</v>
      </c>
      <c r="C54" s="5" t="n">
        <v>69</v>
      </c>
    </row>
    <row r="55" spans="1:3">
      <c r="A55" s="4" t="s">
        <v>336</v>
      </c>
      <c r="B55" s="5" t="n">
        <v>654</v>
      </c>
      <c r="C55" s="5" t="n">
        <v>195</v>
      </c>
    </row>
    <row r="56" spans="1:3">
      <c r="A56" s="4" t="s">
        <v>337</v>
      </c>
      <c r="B56" s="5" t="n">
        <v>13171</v>
      </c>
      <c r="C56" s="5" t="n">
        <v>14324</v>
      </c>
    </row>
    <row r="57" spans="1:3">
      <c r="A57" s="4" t="s">
        <v>346</v>
      </c>
    </row>
    <row r="58" spans="1:3">
      <c r="A58" s="3" t="s">
        <v>333</v>
      </c>
    </row>
    <row r="59" spans="1:3">
      <c r="A59" s="4" t="s">
        <v>334</v>
      </c>
      <c r="B59" s="5" t="n">
        <v>3098</v>
      </c>
      <c r="C59" s="5" t="n">
        <v>3098</v>
      </c>
    </row>
    <row r="60" spans="1:3">
      <c r="A60" s="4" t="s">
        <v>335</v>
      </c>
      <c r="B60" s="5" t="n">
        <v>37</v>
      </c>
      <c r="C60" s="5" t="n">
        <v>64</v>
      </c>
    </row>
    <row r="61" spans="1:3">
      <c r="A61" s="4" t="s">
        <v>336</v>
      </c>
      <c r="B61" s="5" t="n">
        <v>597</v>
      </c>
      <c r="C61" s="5" t="n">
        <v>269</v>
      </c>
    </row>
    <row r="62" spans="1:3">
      <c r="A62" s="4" t="s">
        <v>337</v>
      </c>
      <c r="B62" s="7" t="n">
        <v>2538</v>
      </c>
      <c r="C62" s="7" t="n">
        <v>28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v>
      </c>
      <c r="B1" s="2" t="s">
        <v>77</v>
      </c>
      <c r="C1" s="2" t="s">
        <v>1</v>
      </c>
    </row>
    <row r="2" spans="1:3">
      <c r="B2" s="2" t="s">
        <v>2</v>
      </c>
      <c r="C2" s="2" t="s">
        <v>2</v>
      </c>
    </row>
    <row r="3" spans="1:3">
      <c r="A3" s="4" t="s">
        <v>110</v>
      </c>
      <c r="B3" s="7" t="n">
        <v>18307</v>
      </c>
      <c r="C3" s="7" t="n">
        <v>55869</v>
      </c>
    </row>
    <row r="4" spans="1:3">
      <c r="A4" s="4" t="s">
        <v>111</v>
      </c>
    </row>
    <row r="5" spans="1:3">
      <c r="A5" s="4" t="s">
        <v>110</v>
      </c>
      <c r="B5" s="5" t="n">
        <v>13781</v>
      </c>
      <c r="C5" s="5" t="n">
        <v>42097</v>
      </c>
    </row>
    <row r="6" spans="1:3">
      <c r="A6" s="4" t="s">
        <v>112</v>
      </c>
    </row>
    <row r="7" spans="1:3">
      <c r="A7" s="4" t="s">
        <v>110</v>
      </c>
      <c r="B7" s="7" t="n">
        <v>4526</v>
      </c>
      <c r="C7" s="7" t="n">
        <v>1377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7</v>
      </c>
      <c r="D1" s="2" t="s">
        <v>1</v>
      </c>
    </row>
    <row r="2" spans="1:5">
      <c r="B2" s="2" t="s">
        <v>2</v>
      </c>
      <c r="C2" s="2" t="s">
        <v>78</v>
      </c>
      <c r="D2" s="2" t="s">
        <v>2</v>
      </c>
      <c r="E2" s="2" t="s">
        <v>78</v>
      </c>
    </row>
    <row r="3" spans="1:5">
      <c r="A3" s="3" t="s">
        <v>333</v>
      </c>
    </row>
    <row r="4" spans="1:5">
      <c r="A4" s="4" t="s">
        <v>348</v>
      </c>
      <c r="B4" s="7" t="n">
        <v>15</v>
      </c>
      <c r="C4" s="7" t="n">
        <v>1673</v>
      </c>
      <c r="D4" s="7" t="n">
        <v>77</v>
      </c>
      <c r="E4" s="7" t="n">
        <v>2679</v>
      </c>
    </row>
    <row r="5" spans="1:5">
      <c r="A5" s="4" t="s">
        <v>349</v>
      </c>
      <c r="B5" s="5" t="n">
        <v>-10</v>
      </c>
      <c r="C5" s="5" t="n">
        <v>-1308</v>
      </c>
      <c r="D5" s="5" t="n">
        <v>-384</v>
      </c>
      <c r="E5" s="5" t="n">
        <v>-1668</v>
      </c>
    </row>
    <row r="6" spans="1:5">
      <c r="A6" s="4" t="s">
        <v>350</v>
      </c>
      <c r="B6" s="5" t="n">
        <v>5</v>
      </c>
      <c r="C6" s="5" t="n">
        <v>365</v>
      </c>
      <c r="D6" s="5" t="n">
        <v>-307</v>
      </c>
      <c r="E6" s="5" t="n">
        <v>1011</v>
      </c>
    </row>
    <row r="7" spans="1:5">
      <c r="A7" s="4" t="s">
        <v>351</v>
      </c>
      <c r="B7" s="5" t="n">
        <v>25</v>
      </c>
      <c r="C7" s="5" t="n">
        <v>270127</v>
      </c>
      <c r="D7" s="5" t="n">
        <v>27029</v>
      </c>
      <c r="E7" s="5" t="n">
        <v>486386</v>
      </c>
    </row>
    <row r="8" spans="1:5">
      <c r="A8" s="4" t="s">
        <v>352</v>
      </c>
      <c r="B8" s="5" t="n">
        <v>262</v>
      </c>
      <c r="C8" s="5" t="n">
        <v>33383</v>
      </c>
      <c r="D8" s="5" t="n">
        <v>52920</v>
      </c>
      <c r="E8" s="5" t="n">
        <v>50802</v>
      </c>
    </row>
    <row r="9" spans="1:5">
      <c r="A9" s="4" t="s">
        <v>353</v>
      </c>
      <c r="B9" s="5" t="n">
        <v>287</v>
      </c>
      <c r="C9" s="5" t="n">
        <v>303510</v>
      </c>
      <c r="D9" s="5" t="n">
        <v>79949</v>
      </c>
      <c r="E9" s="5" t="n">
        <v>537188</v>
      </c>
    </row>
    <row r="10" spans="1:5">
      <c r="A10" s="4" t="s">
        <v>354</v>
      </c>
    </row>
    <row r="11" spans="1:5">
      <c r="A11" s="3" t="s">
        <v>333</v>
      </c>
    </row>
    <row r="12" spans="1:5">
      <c r="A12" s="4" t="s">
        <v>348</v>
      </c>
      <c r="C12" s="5" t="n">
        <v>413</v>
      </c>
      <c r="D12" s="5" t="n">
        <v>76</v>
      </c>
      <c r="E12" s="5" t="n">
        <v>448</v>
      </c>
    </row>
    <row r="13" spans="1:5">
      <c r="A13" s="4" t="s">
        <v>349</v>
      </c>
      <c r="B13" s="5" t="n">
        <v>-3</v>
      </c>
      <c r="C13" s="5" t="n">
        <v>-23</v>
      </c>
      <c r="D13" s="5" t="n">
        <v>-230</v>
      </c>
      <c r="E13" s="5" t="n">
        <v>-197</v>
      </c>
    </row>
    <row r="14" spans="1:5">
      <c r="A14" s="4" t="s">
        <v>351</v>
      </c>
      <c r="B14" s="5" t="n">
        <v>25</v>
      </c>
      <c r="C14" s="5" t="n">
        <v>253673</v>
      </c>
      <c r="D14" s="5" t="n">
        <v>26860</v>
      </c>
      <c r="E14" s="5" t="n">
        <v>463538</v>
      </c>
    </row>
    <row r="15" spans="1:5">
      <c r="A15" s="4" t="s">
        <v>352</v>
      </c>
      <c r="B15" s="5" t="n">
        <v>262</v>
      </c>
      <c r="C15" s="5" t="n">
        <v>26602</v>
      </c>
      <c r="D15" s="5" t="n">
        <v>48774</v>
      </c>
      <c r="E15" s="5" t="n">
        <v>40192</v>
      </c>
    </row>
    <row r="16" spans="1:5">
      <c r="A16" s="4" t="s">
        <v>339</v>
      </c>
    </row>
    <row r="17" spans="1:5">
      <c r="A17" s="3" t="s">
        <v>333</v>
      </c>
    </row>
    <row r="18" spans="1:5">
      <c r="A18" s="4" t="s">
        <v>348</v>
      </c>
      <c r="B18" s="5" t="n">
        <v>15</v>
      </c>
      <c r="C18" s="5" t="n">
        <v>1260</v>
      </c>
      <c r="D18" s="5" t="n">
        <v>1</v>
      </c>
      <c r="E18" s="5" t="n">
        <v>2231</v>
      </c>
    </row>
    <row r="19" spans="1:5">
      <c r="A19" s="4" t="s">
        <v>349</v>
      </c>
      <c r="B19" s="7" t="n">
        <v>-7</v>
      </c>
      <c r="C19" s="5" t="n">
        <v>-1285</v>
      </c>
      <c r="D19" s="5" t="n">
        <v>-154</v>
      </c>
      <c r="E19" s="5" t="n">
        <v>-1471</v>
      </c>
    </row>
    <row r="20" spans="1:5">
      <c r="A20" s="4" t="s">
        <v>351</v>
      </c>
      <c r="C20" s="5" t="n">
        <v>16454</v>
      </c>
      <c r="D20" s="5" t="n">
        <v>169</v>
      </c>
      <c r="E20" s="5" t="n">
        <v>22848</v>
      </c>
    </row>
    <row r="21" spans="1:5">
      <c r="A21" s="4" t="s">
        <v>352</v>
      </c>
      <c r="C21" s="7" t="n">
        <v>6781</v>
      </c>
      <c r="D21" s="7" t="n">
        <v>4146</v>
      </c>
      <c r="E21" s="7" t="n">
        <v>106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9</v>
      </c>
    </row>
    <row r="3" spans="1:3">
      <c r="A3" s="3" t="s">
        <v>185</v>
      </c>
    </row>
    <row r="4" spans="1:3">
      <c r="A4" s="4" t="s">
        <v>356</v>
      </c>
      <c r="B4" s="7" t="n">
        <v>38062</v>
      </c>
    </row>
    <row r="5" spans="1:3">
      <c r="A5" s="4" t="s">
        <v>357</v>
      </c>
      <c r="B5" s="5" t="n">
        <v>180415</v>
      </c>
    </row>
    <row r="6" spans="1:3">
      <c r="A6" s="4" t="s">
        <v>358</v>
      </c>
      <c r="B6" s="5" t="n">
        <v>135420</v>
      </c>
    </row>
    <row r="7" spans="1:3">
      <c r="A7" s="4" t="s">
        <v>359</v>
      </c>
      <c r="B7" s="5" t="n">
        <v>174242</v>
      </c>
    </row>
    <row r="8" spans="1:3">
      <c r="A8" s="4" t="s">
        <v>334</v>
      </c>
      <c r="B8" s="7" t="n">
        <v>528139</v>
      </c>
      <c r="C8" s="7" t="n">
        <v>552458</v>
      </c>
    </row>
    <row r="9" spans="1:3">
      <c r="A9" s="4" t="s">
        <v>360</v>
      </c>
      <c r="B9" s="4" t="s">
        <v>361</v>
      </c>
    </row>
    <row r="10" spans="1:3">
      <c r="A10" s="4" t="s">
        <v>362</v>
      </c>
      <c r="B10" s="4" t="s">
        <v>363</v>
      </c>
    </row>
    <row r="11" spans="1:3">
      <c r="A11" s="4" t="s">
        <v>364</v>
      </c>
      <c r="B11" s="4" t="s">
        <v>365</v>
      </c>
    </row>
    <row r="12" spans="1:3">
      <c r="A12" s="4" t="s">
        <v>366</v>
      </c>
      <c r="B12" s="4" t="s">
        <v>367</v>
      </c>
    </row>
    <row r="13" spans="1:3">
      <c r="A13" s="4" t="s">
        <v>368</v>
      </c>
      <c r="B13" s="4" t="s">
        <v>369</v>
      </c>
    </row>
    <row r="14" spans="1:3">
      <c r="A14" s="4" t="s">
        <v>370</v>
      </c>
      <c r="B14" s="7" t="n">
        <v>37938</v>
      </c>
    </row>
    <row r="15" spans="1:3">
      <c r="A15" s="4" t="s">
        <v>371</v>
      </c>
      <c r="B15" s="5" t="n">
        <v>177487</v>
      </c>
    </row>
    <row r="16" spans="1:3">
      <c r="A16" s="4" t="s">
        <v>372</v>
      </c>
      <c r="B16" s="5" t="n">
        <v>130345</v>
      </c>
    </row>
    <row r="17" spans="1:3">
      <c r="A17" s="4" t="s">
        <v>373</v>
      </c>
      <c r="B17" s="5" t="n">
        <v>169771</v>
      </c>
    </row>
    <row r="18" spans="1:3">
      <c r="A18" s="4" t="s">
        <v>374</v>
      </c>
      <c r="B18" s="7" t="n">
        <v>515541</v>
      </c>
      <c r="C18" s="7" t="n">
        <v>549796</v>
      </c>
    </row>
    <row r="19" spans="1:3">
      <c r="A19" s="4" t="s">
        <v>360</v>
      </c>
      <c r="B19" s="4" t="s">
        <v>361</v>
      </c>
    </row>
    <row r="20" spans="1:3">
      <c r="A20" s="4" t="s">
        <v>362</v>
      </c>
      <c r="B20" s="4" t="s">
        <v>375</v>
      </c>
    </row>
    <row r="21" spans="1:3">
      <c r="A21" s="4" t="s">
        <v>364</v>
      </c>
      <c r="B21" s="4" t="s">
        <v>376</v>
      </c>
    </row>
    <row r="22" spans="1:3">
      <c r="A22" s="4" t="s">
        <v>366</v>
      </c>
      <c r="B22" s="4" t="s">
        <v>367</v>
      </c>
    </row>
    <row r="23" spans="1:3">
      <c r="A23" s="4" t="s">
        <v>368</v>
      </c>
      <c r="B23"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7</v>
      </c>
      <c r="D1" s="2" t="s">
        <v>1</v>
      </c>
    </row>
    <row r="2" spans="1:5">
      <c r="B2" s="2" t="s">
        <v>2</v>
      </c>
      <c r="C2" s="2" t="s">
        <v>78</v>
      </c>
      <c r="D2" s="2" t="s">
        <v>2</v>
      </c>
      <c r="E2" s="2" t="s">
        <v>78</v>
      </c>
    </row>
    <row r="3" spans="1:5">
      <c r="A3" s="3" t="s">
        <v>333</v>
      </c>
    </row>
    <row r="4" spans="1:5">
      <c r="A4" s="4" t="s">
        <v>378</v>
      </c>
      <c r="B4" s="7" t="n">
        <v>4276</v>
      </c>
      <c r="C4" s="7" t="n">
        <v>3375</v>
      </c>
      <c r="D4" s="7" t="n">
        <v>11299</v>
      </c>
      <c r="E4" s="7" t="n">
        <v>9618</v>
      </c>
    </row>
    <row r="5" spans="1:5">
      <c r="A5" s="4" t="s">
        <v>379</v>
      </c>
      <c r="B5" s="5" t="n">
        <v>429</v>
      </c>
      <c r="C5" s="5" t="n">
        <v>640</v>
      </c>
      <c r="D5" s="5" t="n">
        <v>1595</v>
      </c>
      <c r="E5" s="5" t="n">
        <v>1408</v>
      </c>
    </row>
    <row r="6" spans="1:5">
      <c r="A6" s="4" t="s">
        <v>380</v>
      </c>
      <c r="B6" s="5" t="n">
        <v>3847</v>
      </c>
      <c r="C6" s="5" t="n">
        <v>2735</v>
      </c>
      <c r="D6" s="5" t="n">
        <v>9704</v>
      </c>
      <c r="E6" s="5" t="n">
        <v>8210</v>
      </c>
    </row>
    <row r="7" spans="1:5">
      <c r="A7" s="4" t="s">
        <v>354</v>
      </c>
    </row>
    <row r="8" spans="1:5">
      <c r="A8" s="3" t="s">
        <v>333</v>
      </c>
    </row>
    <row r="9" spans="1:5">
      <c r="A9" s="4" t="s">
        <v>378</v>
      </c>
      <c r="B9" s="5" t="n">
        <v>3020</v>
      </c>
      <c r="C9" s="5" t="n">
        <v>2479</v>
      </c>
      <c r="D9" s="5" t="n">
        <v>8018</v>
      </c>
      <c r="E9" s="5" t="n">
        <v>7640</v>
      </c>
    </row>
    <row r="10" spans="1:5">
      <c r="A10" s="4" t="s">
        <v>339</v>
      </c>
    </row>
    <row r="11" spans="1:5">
      <c r="A11" s="3" t="s">
        <v>333</v>
      </c>
    </row>
    <row r="12" spans="1:5">
      <c r="A12" s="4" t="s">
        <v>378</v>
      </c>
      <c r="B12" s="5" t="n">
        <v>547</v>
      </c>
      <c r="C12" s="5" t="n">
        <v>479</v>
      </c>
      <c r="D12" s="5" t="n">
        <v>1252</v>
      </c>
      <c r="E12" s="5" t="n">
        <v>1458</v>
      </c>
    </row>
    <row r="13" spans="1:5">
      <c r="A13" s="4" t="s">
        <v>381</v>
      </c>
    </row>
    <row r="14" spans="1:5">
      <c r="A14" s="3" t="s">
        <v>333</v>
      </c>
    </row>
    <row r="15" spans="1:5">
      <c r="A15" s="4" t="s">
        <v>378</v>
      </c>
      <c r="B15" s="5" t="n">
        <v>284</v>
      </c>
      <c r="C15" s="5" t="n">
        <v>441</v>
      </c>
      <c r="D15" s="5" t="n">
        <v>861</v>
      </c>
      <c r="E15" s="5" t="n">
        <v>544</v>
      </c>
    </row>
    <row r="16" spans="1:5">
      <c r="A16" s="4" t="s">
        <v>382</v>
      </c>
    </row>
    <row r="17" spans="1:5">
      <c r="A17" s="3" t="s">
        <v>333</v>
      </c>
    </row>
    <row r="18" spans="1:5">
      <c r="A18" s="4" t="s">
        <v>378</v>
      </c>
      <c r="B18" s="7" t="n">
        <v>425</v>
      </c>
      <c r="C18" s="7" t="n">
        <v>-24</v>
      </c>
      <c r="D18" s="7" t="n">
        <v>1168</v>
      </c>
      <c r="E18" s="7" t="n">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3</v>
      </c>
      <c r="B1" s="2" t="s">
        <v>384</v>
      </c>
      <c r="C1" s="2" t="s">
        <v>385</v>
      </c>
    </row>
    <row r="2" spans="1:3">
      <c r="A2" s="3" t="s">
        <v>333</v>
      </c>
    </row>
    <row r="3" spans="1:3">
      <c r="A3" s="4" t="s">
        <v>386</v>
      </c>
      <c r="B3" s="5" t="n">
        <v>939</v>
      </c>
      <c r="C3" s="5" t="n">
        <v>862</v>
      </c>
    </row>
    <row r="4" spans="1:3">
      <c r="A4" s="4" t="s">
        <v>387</v>
      </c>
      <c r="B4" s="7" t="n">
        <v>8037</v>
      </c>
      <c r="C4" s="7" t="n">
        <v>2096</v>
      </c>
    </row>
    <row r="5" spans="1:3">
      <c r="A5" s="4" t="s">
        <v>388</v>
      </c>
      <c r="B5" s="7" t="n">
        <v>327907</v>
      </c>
      <c r="C5" s="7" t="n">
        <v>306045</v>
      </c>
    </row>
    <row r="6" spans="1:3">
      <c r="A6" s="4" t="s">
        <v>389</v>
      </c>
      <c r="B6" s="5" t="n">
        <v>459</v>
      </c>
      <c r="C6" s="5" t="n">
        <v>288</v>
      </c>
    </row>
    <row r="7" spans="1:3">
      <c r="A7" s="4" t="s">
        <v>390</v>
      </c>
      <c r="B7" s="7" t="n">
        <v>5857</v>
      </c>
      <c r="C7" s="7" t="n">
        <v>2337</v>
      </c>
    </row>
    <row r="8" spans="1:3">
      <c r="A8" s="4" t="s">
        <v>391</v>
      </c>
      <c r="B8" s="7" t="n">
        <v>134259</v>
      </c>
      <c r="C8" s="7" t="n">
        <v>102259</v>
      </c>
    </row>
    <row r="9" spans="1:3">
      <c r="A9" s="4" t="s">
        <v>354</v>
      </c>
    </row>
    <row r="10" spans="1:3">
      <c r="A10" s="3" t="s">
        <v>333</v>
      </c>
    </row>
    <row r="11" spans="1:3">
      <c r="A11" s="4" t="s">
        <v>386</v>
      </c>
      <c r="B11" s="5" t="n">
        <v>736</v>
      </c>
      <c r="C11" s="5" t="n">
        <v>724</v>
      </c>
    </row>
    <row r="12" spans="1:3">
      <c r="A12" s="4" t="s">
        <v>387</v>
      </c>
      <c r="B12" s="7" t="n">
        <v>7723</v>
      </c>
      <c r="C12" s="7" t="n">
        <v>1862</v>
      </c>
    </row>
    <row r="13" spans="1:3">
      <c r="A13" s="4" t="s">
        <v>388</v>
      </c>
      <c r="B13" s="7" t="n">
        <v>316156</v>
      </c>
      <c r="C13" s="7" t="n">
        <v>295321</v>
      </c>
    </row>
    <row r="14" spans="1:3">
      <c r="A14" s="4" t="s">
        <v>389</v>
      </c>
      <c r="B14" s="5" t="n">
        <v>433</v>
      </c>
      <c r="C14" s="5" t="n">
        <v>270</v>
      </c>
    </row>
    <row r="15" spans="1:3">
      <c r="A15" s="4" t="s">
        <v>390</v>
      </c>
      <c r="B15" s="7" t="n">
        <v>5385</v>
      </c>
      <c r="C15" s="7" t="n">
        <v>2107</v>
      </c>
    </row>
    <row r="16" spans="1:3">
      <c r="A16" s="4" t="s">
        <v>391</v>
      </c>
      <c r="B16" s="7" t="n">
        <v>132353</v>
      </c>
      <c r="C16" s="7" t="n">
        <v>101005</v>
      </c>
    </row>
    <row r="17" spans="1:3">
      <c r="A17" s="4" t="s">
        <v>339</v>
      </c>
    </row>
    <row r="18" spans="1:3">
      <c r="A18" s="3" t="s">
        <v>333</v>
      </c>
    </row>
    <row r="19" spans="1:3">
      <c r="A19" s="4" t="s">
        <v>386</v>
      </c>
      <c r="B19" s="5" t="n">
        <v>203</v>
      </c>
      <c r="C19" s="5" t="n">
        <v>138</v>
      </c>
    </row>
    <row r="20" spans="1:3">
      <c r="A20" s="4" t="s">
        <v>387</v>
      </c>
      <c r="B20" s="7" t="n">
        <v>314</v>
      </c>
      <c r="C20" s="7" t="n">
        <v>234</v>
      </c>
    </row>
    <row r="21" spans="1:3">
      <c r="A21" s="4" t="s">
        <v>388</v>
      </c>
      <c r="B21" s="7" t="n">
        <v>11751</v>
      </c>
      <c r="C21" s="7" t="n">
        <v>10724</v>
      </c>
    </row>
    <row r="22" spans="1:3">
      <c r="A22" s="4" t="s">
        <v>389</v>
      </c>
      <c r="B22" s="5" t="n">
        <v>26</v>
      </c>
      <c r="C22" s="5" t="n">
        <v>18</v>
      </c>
    </row>
    <row r="23" spans="1:3">
      <c r="A23" s="4" t="s">
        <v>390</v>
      </c>
      <c r="B23" s="7" t="n">
        <v>472</v>
      </c>
      <c r="C23" s="7" t="n">
        <v>230</v>
      </c>
    </row>
    <row r="24" spans="1:3">
      <c r="A24" s="4" t="s">
        <v>391</v>
      </c>
      <c r="B24" s="7" t="n">
        <v>1906</v>
      </c>
      <c r="C24" s="7" t="n">
        <v>1254</v>
      </c>
    </row>
    <row r="25" spans="1:3">
      <c r="A25" s="4" t="s">
        <v>340</v>
      </c>
    </row>
    <row r="26" spans="1:3">
      <c r="A26" s="3" t="s">
        <v>333</v>
      </c>
    </row>
    <row r="27" spans="1:3">
      <c r="A27" s="4" t="s">
        <v>386</v>
      </c>
      <c r="B27" s="5" t="n">
        <v>37</v>
      </c>
      <c r="C27" s="5" t="n">
        <v>53</v>
      </c>
    </row>
    <row r="28" spans="1:3">
      <c r="A28" s="4" t="s">
        <v>387</v>
      </c>
      <c r="B28" s="7" t="n">
        <v>192</v>
      </c>
      <c r="C28" s="7" t="n">
        <v>284</v>
      </c>
    </row>
    <row r="29" spans="1:3">
      <c r="A29" s="4" t="s">
        <v>388</v>
      </c>
      <c r="B29" s="7" t="n">
        <v>24926</v>
      </c>
      <c r="C29" s="7" t="n">
        <v>20053</v>
      </c>
    </row>
    <row r="30" spans="1:3">
      <c r="A30" s="4" t="s">
        <v>389</v>
      </c>
      <c r="B30" s="5" t="n">
        <v>55</v>
      </c>
      <c r="C30" s="5" t="n">
        <v>24</v>
      </c>
    </row>
    <row r="31" spans="1:3">
      <c r="A31" s="4" t="s">
        <v>390</v>
      </c>
      <c r="B31" s="7" t="n">
        <v>859</v>
      </c>
      <c r="C31" s="7" t="n">
        <v>289</v>
      </c>
    </row>
    <row r="32" spans="1:3">
      <c r="A32" s="4" t="s">
        <v>391</v>
      </c>
      <c r="B32" s="7" t="n">
        <v>20142</v>
      </c>
      <c r="C32" s="7" t="n">
        <v>9294</v>
      </c>
    </row>
    <row r="33" spans="1:3">
      <c r="A33" s="4" t="s">
        <v>341</v>
      </c>
    </row>
    <row r="34" spans="1:3">
      <c r="A34" s="3" t="s">
        <v>333</v>
      </c>
    </row>
    <row r="35" spans="1:3">
      <c r="A35" s="4" t="s">
        <v>386</v>
      </c>
      <c r="B35" s="5" t="n">
        <v>40</v>
      </c>
      <c r="C35" s="5" t="n">
        <v>51</v>
      </c>
    </row>
    <row r="36" spans="1:3">
      <c r="A36" s="4" t="s">
        <v>387</v>
      </c>
      <c r="B36" s="7" t="n">
        <v>799</v>
      </c>
      <c r="C36" s="7" t="n">
        <v>359</v>
      </c>
    </row>
    <row r="37" spans="1:3">
      <c r="A37" s="4" t="s">
        <v>388</v>
      </c>
      <c r="B37" s="7" t="n">
        <v>33062</v>
      </c>
      <c r="C37" s="7" t="n">
        <v>49803</v>
      </c>
    </row>
    <row r="38" spans="1:3">
      <c r="A38" s="4" t="s">
        <v>389</v>
      </c>
      <c r="B38" s="5" t="n">
        <v>21</v>
      </c>
      <c r="C38" s="5" t="n">
        <v>8</v>
      </c>
    </row>
    <row r="39" spans="1:3">
      <c r="A39" s="4" t="s">
        <v>390</v>
      </c>
      <c r="B39" s="7" t="n">
        <v>729</v>
      </c>
      <c r="C39" s="7" t="n">
        <v>210</v>
      </c>
    </row>
    <row r="40" spans="1:3">
      <c r="A40" s="4" t="s">
        <v>391</v>
      </c>
      <c r="B40" s="7" t="n">
        <v>22737</v>
      </c>
      <c r="C40" s="7" t="n">
        <v>10503</v>
      </c>
    </row>
    <row r="41" spans="1:3">
      <c r="A41" s="4" t="s">
        <v>342</v>
      </c>
    </row>
    <row r="42" spans="1:3">
      <c r="A42" s="3" t="s">
        <v>333</v>
      </c>
    </row>
    <row r="43" spans="1:3">
      <c r="A43" s="4" t="s">
        <v>386</v>
      </c>
      <c r="B43" s="5" t="n">
        <v>237</v>
      </c>
      <c r="C43" s="5" t="n">
        <v>295</v>
      </c>
    </row>
    <row r="44" spans="1:3">
      <c r="A44" s="4" t="s">
        <v>387</v>
      </c>
      <c r="B44" s="7" t="n">
        <v>3308</v>
      </c>
      <c r="C44" s="7" t="n">
        <v>777</v>
      </c>
    </row>
    <row r="45" spans="1:3">
      <c r="A45" s="4" t="s">
        <v>388</v>
      </c>
      <c r="B45" s="7" t="n">
        <v>129251</v>
      </c>
      <c r="C45" s="7" t="n">
        <v>133580</v>
      </c>
    </row>
    <row r="46" spans="1:3">
      <c r="A46" s="4" t="s">
        <v>389</v>
      </c>
      <c r="B46" s="5" t="n">
        <v>242</v>
      </c>
      <c r="C46" s="5" t="n">
        <v>183</v>
      </c>
    </row>
    <row r="47" spans="1:3">
      <c r="A47" s="4" t="s">
        <v>390</v>
      </c>
      <c r="B47" s="7" t="n">
        <v>3007</v>
      </c>
      <c r="C47" s="7" t="n">
        <v>1347</v>
      </c>
    </row>
    <row r="48" spans="1:3">
      <c r="A48" s="4" t="s">
        <v>391</v>
      </c>
      <c r="B48" s="7" t="n">
        <v>73062</v>
      </c>
      <c r="C48" s="7" t="n">
        <v>69359</v>
      </c>
    </row>
    <row r="49" spans="1:3">
      <c r="A49" s="4" t="s">
        <v>343</v>
      </c>
    </row>
    <row r="50" spans="1:3">
      <c r="A50" s="3" t="s">
        <v>333</v>
      </c>
    </row>
    <row r="51" spans="1:3">
      <c r="A51" s="4" t="s">
        <v>386</v>
      </c>
      <c r="B51" s="5" t="n">
        <v>370</v>
      </c>
      <c r="C51" s="5" t="n">
        <v>284</v>
      </c>
    </row>
    <row r="52" spans="1:3">
      <c r="A52" s="4" t="s">
        <v>387</v>
      </c>
      <c r="B52" s="7" t="n">
        <v>2917</v>
      </c>
      <c r="C52" s="7" t="n">
        <v>376</v>
      </c>
    </row>
    <row r="53" spans="1:3">
      <c r="A53" s="4" t="s">
        <v>388</v>
      </c>
      <c r="B53" s="7" t="n">
        <v>125982</v>
      </c>
      <c r="C53" s="7" t="n">
        <v>87898</v>
      </c>
    </row>
    <row r="54" spans="1:3">
      <c r="A54" s="4" t="s">
        <v>389</v>
      </c>
      <c r="B54" s="5" t="n">
        <v>80</v>
      </c>
      <c r="C54" s="5" t="n">
        <v>38</v>
      </c>
    </row>
    <row r="55" spans="1:3">
      <c r="A55" s="4" t="s">
        <v>390</v>
      </c>
      <c r="B55" s="7" t="n">
        <v>643</v>
      </c>
      <c r="C55" s="7" t="n">
        <v>256</v>
      </c>
    </row>
    <row r="56" spans="1:3">
      <c r="A56" s="4" t="s">
        <v>391</v>
      </c>
      <c r="B56" s="7" t="n">
        <v>15023</v>
      </c>
      <c r="C56" s="7" t="n">
        <v>11788</v>
      </c>
    </row>
    <row r="57" spans="1:3">
      <c r="A57" s="4" t="s">
        <v>344</v>
      </c>
    </row>
    <row r="58" spans="1:3">
      <c r="A58" s="3" t="s">
        <v>333</v>
      </c>
    </row>
    <row r="59" spans="1:3">
      <c r="A59" s="4" t="s">
        <v>386</v>
      </c>
      <c r="B59" s="5" t="n">
        <v>52</v>
      </c>
      <c r="C59" s="5" t="n">
        <v>41</v>
      </c>
    </row>
    <row r="60" spans="1:3">
      <c r="A60" s="4" t="s">
        <v>387</v>
      </c>
      <c r="B60" s="7" t="n">
        <v>507</v>
      </c>
      <c r="C60" s="7" t="n">
        <v>66</v>
      </c>
    </row>
    <row r="61" spans="1:3">
      <c r="A61" s="4" t="s">
        <v>388</v>
      </c>
      <c r="B61" s="7" t="n">
        <v>2935</v>
      </c>
      <c r="C61" s="7" t="n">
        <v>3987</v>
      </c>
    </row>
    <row r="62" spans="1:3">
      <c r="A62" s="4" t="s">
        <v>389</v>
      </c>
      <c r="B62" s="5" t="n">
        <v>35</v>
      </c>
      <c r="C62" s="5" t="n">
        <v>17</v>
      </c>
    </row>
    <row r="63" spans="1:3">
      <c r="A63" s="4" t="s">
        <v>390</v>
      </c>
      <c r="B63" s="7" t="n">
        <v>147</v>
      </c>
      <c r="C63" s="7" t="n">
        <v>5</v>
      </c>
    </row>
    <row r="64" spans="1:3">
      <c r="A64" s="4" t="s">
        <v>391</v>
      </c>
      <c r="B64" s="7" t="n">
        <v>1389</v>
      </c>
      <c r="C64" s="7" t="n">
        <v>61</v>
      </c>
    </row>
    <row r="65" spans="1:3">
      <c r="A65" s="4" t="s">
        <v>345</v>
      </c>
    </row>
    <row r="66" spans="1:3">
      <c r="A66" s="3" t="s">
        <v>333</v>
      </c>
    </row>
    <row r="67" spans="1:3">
      <c r="A67" s="4" t="s">
        <v>386</v>
      </c>
      <c r="B67" s="5" t="n">
        <v>188</v>
      </c>
      <c r="C67" s="5" t="n">
        <v>127</v>
      </c>
    </row>
    <row r="68" spans="1:3">
      <c r="A68" s="4" t="s">
        <v>387</v>
      </c>
      <c r="B68" s="7" t="n">
        <v>127</v>
      </c>
      <c r="C68" s="7" t="n">
        <v>188</v>
      </c>
    </row>
    <row r="69" spans="1:3">
      <c r="A69" s="4" t="s">
        <v>388</v>
      </c>
      <c r="B69" s="7" t="n">
        <v>10934</v>
      </c>
      <c r="C69" s="7" t="n">
        <v>10047</v>
      </c>
    </row>
    <row r="70" spans="1:3">
      <c r="A70" s="4" t="s">
        <v>389</v>
      </c>
      <c r="B70" s="5" t="n">
        <v>11</v>
      </c>
      <c r="C70" s="5" t="n">
        <v>6</v>
      </c>
    </row>
    <row r="71" spans="1:3">
      <c r="A71" s="4" t="s">
        <v>390</v>
      </c>
      <c r="B71" s="7" t="n">
        <v>62</v>
      </c>
      <c r="C71" s="7" t="n">
        <v>7</v>
      </c>
    </row>
    <row r="72" spans="1:3">
      <c r="A72" s="4" t="s">
        <v>391</v>
      </c>
      <c r="B72" s="7" t="n">
        <v>801</v>
      </c>
      <c r="C72" s="7" t="n">
        <v>159</v>
      </c>
    </row>
    <row r="73" spans="1:3">
      <c r="A73" s="4" t="s">
        <v>392</v>
      </c>
    </row>
    <row r="74" spans="1:3">
      <c r="A74" s="3" t="s">
        <v>333</v>
      </c>
    </row>
    <row r="75" spans="1:3">
      <c r="A75" s="4" t="s">
        <v>386</v>
      </c>
      <c r="B75" s="5" t="n">
        <v>15</v>
      </c>
      <c r="C75" s="5" t="n">
        <v>11</v>
      </c>
    </row>
    <row r="76" spans="1:3">
      <c r="A76" s="4" t="s">
        <v>387</v>
      </c>
      <c r="B76" s="7" t="n">
        <v>187</v>
      </c>
      <c r="C76" s="7" t="n">
        <v>46</v>
      </c>
    </row>
    <row r="77" spans="1:3">
      <c r="A77" s="4" t="s">
        <v>388</v>
      </c>
      <c r="B77" s="7" t="n">
        <v>817</v>
      </c>
      <c r="C77" s="7" t="n">
        <v>677</v>
      </c>
    </row>
    <row r="78" spans="1:3">
      <c r="A78" s="4" t="s">
        <v>389</v>
      </c>
      <c r="B78" s="5" t="n">
        <v>15</v>
      </c>
      <c r="C78" s="5" t="n">
        <v>12</v>
      </c>
    </row>
    <row r="79" spans="1:3">
      <c r="A79" s="4" t="s">
        <v>390</v>
      </c>
      <c r="B79" s="7" t="n">
        <v>410</v>
      </c>
      <c r="C79" s="7" t="n">
        <v>223</v>
      </c>
    </row>
    <row r="80" spans="1:3">
      <c r="A80" s="4" t="s">
        <v>391</v>
      </c>
      <c r="B80" s="7" t="n">
        <v>1105</v>
      </c>
      <c r="C80" s="7" t="n">
        <v>10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9</v>
      </c>
    </row>
    <row r="2" spans="1:3">
      <c r="A2" s="3" t="s">
        <v>394</v>
      </c>
    </row>
    <row r="3" spans="1:3">
      <c r="A3" s="4" t="s">
        <v>395</v>
      </c>
      <c r="B3" s="7" t="n">
        <v>515541</v>
      </c>
      <c r="C3" s="7" t="n">
        <v>549796</v>
      </c>
    </row>
    <row r="4" spans="1:3">
      <c r="A4" s="4" t="s">
        <v>396</v>
      </c>
      <c r="B4" s="5" t="n">
        <v>15709</v>
      </c>
      <c r="C4" s="5" t="n">
        <v>17217</v>
      </c>
    </row>
    <row r="5" spans="1:3">
      <c r="A5" s="4" t="s">
        <v>397</v>
      </c>
      <c r="B5" s="5" t="n">
        <v>531250</v>
      </c>
      <c r="C5" s="5" t="n">
        <v>567013</v>
      </c>
    </row>
    <row r="6" spans="1:3">
      <c r="A6" s="4" t="s">
        <v>398</v>
      </c>
    </row>
    <row r="7" spans="1:3">
      <c r="A7" s="3" t="s">
        <v>394</v>
      </c>
    </row>
    <row r="8" spans="1:3">
      <c r="A8" s="4" t="s">
        <v>396</v>
      </c>
      <c r="B8" s="5" t="n">
        <v>13171</v>
      </c>
      <c r="C8" s="5" t="n">
        <v>14324</v>
      </c>
    </row>
    <row r="9" spans="1:3">
      <c r="A9" s="4" t="s">
        <v>399</v>
      </c>
    </row>
    <row r="10" spans="1:3">
      <c r="A10" s="3" t="s">
        <v>394</v>
      </c>
    </row>
    <row r="11" spans="1:3">
      <c r="A11" s="4" t="s">
        <v>396</v>
      </c>
      <c r="B11" s="5" t="n">
        <v>2538</v>
      </c>
      <c r="C11" s="5" t="n">
        <v>2893</v>
      </c>
    </row>
    <row r="12" spans="1:3">
      <c r="A12" s="4" t="s">
        <v>400</v>
      </c>
    </row>
    <row r="13" spans="1:3">
      <c r="A13" s="3" t="s">
        <v>394</v>
      </c>
    </row>
    <row r="14" spans="1:3">
      <c r="A14" s="4" t="s">
        <v>395</v>
      </c>
      <c r="B14" s="5" t="n">
        <v>5017</v>
      </c>
      <c r="C14" s="5" t="n">
        <v>359</v>
      </c>
    </row>
    <row r="15" spans="1:3">
      <c r="A15" s="4" t="s">
        <v>396</v>
      </c>
      <c r="B15" s="5" t="n">
        <v>15709</v>
      </c>
      <c r="C15" s="5" t="n">
        <v>17217</v>
      </c>
    </row>
    <row r="16" spans="1:3">
      <c r="A16" s="4" t="s">
        <v>397</v>
      </c>
      <c r="B16" s="5" t="n">
        <v>20726</v>
      </c>
      <c r="C16" s="5" t="n">
        <v>17576</v>
      </c>
    </row>
    <row r="17" spans="1:3">
      <c r="A17" s="4" t="s">
        <v>401</v>
      </c>
    </row>
    <row r="18" spans="1:3">
      <c r="A18" s="3" t="s">
        <v>394</v>
      </c>
    </row>
    <row r="19" spans="1:3">
      <c r="A19" s="4" t="s">
        <v>396</v>
      </c>
      <c r="B19" s="5" t="n">
        <v>13171</v>
      </c>
      <c r="C19" s="5" t="n">
        <v>14324</v>
      </c>
    </row>
    <row r="20" spans="1:3">
      <c r="A20" s="4" t="s">
        <v>402</v>
      </c>
    </row>
    <row r="21" spans="1:3">
      <c r="A21" s="3" t="s">
        <v>394</v>
      </c>
    </row>
    <row r="22" spans="1:3">
      <c r="A22" s="4" t="s">
        <v>396</v>
      </c>
      <c r="B22" s="5" t="n">
        <v>2538</v>
      </c>
      <c r="C22" s="5" t="n">
        <v>2893</v>
      </c>
    </row>
    <row r="23" spans="1:3">
      <c r="A23" s="4" t="s">
        <v>403</v>
      </c>
    </row>
    <row r="24" spans="1:3">
      <c r="A24" s="3" t="s">
        <v>394</v>
      </c>
    </row>
    <row r="25" spans="1:3">
      <c r="A25" s="4" t="s">
        <v>395</v>
      </c>
      <c r="B25" s="5" t="n">
        <v>510524</v>
      </c>
      <c r="C25" s="5" t="n">
        <v>549437</v>
      </c>
    </row>
    <row r="26" spans="1:3">
      <c r="A26" s="4" t="s">
        <v>397</v>
      </c>
      <c r="B26" s="5" t="n">
        <v>510524</v>
      </c>
      <c r="C26" s="5" t="n">
        <v>549437</v>
      </c>
    </row>
    <row r="27" spans="1:3">
      <c r="A27" s="4" t="s">
        <v>404</v>
      </c>
    </row>
    <row r="28" spans="1:3">
      <c r="A28" s="3" t="s">
        <v>394</v>
      </c>
    </row>
    <row r="29" spans="1:3">
      <c r="A29" s="4" t="s">
        <v>395</v>
      </c>
      <c r="B29" s="5" t="n">
        <v>45885</v>
      </c>
      <c r="C29" s="5" t="n">
        <v>38880</v>
      </c>
    </row>
    <row r="30" spans="1:3">
      <c r="A30" s="4" t="s">
        <v>397</v>
      </c>
      <c r="B30" s="5" t="n">
        <v>45885</v>
      </c>
      <c r="C30" s="5" t="n">
        <v>38880</v>
      </c>
    </row>
    <row r="31" spans="1:3">
      <c r="A31" s="4" t="s">
        <v>405</v>
      </c>
    </row>
    <row r="32" spans="1:3">
      <c r="A32" s="3" t="s">
        <v>394</v>
      </c>
    </row>
    <row r="33" spans="1:3">
      <c r="A33" s="4" t="s">
        <v>395</v>
      </c>
      <c r="B33" s="5" t="n">
        <v>60145</v>
      </c>
      <c r="C33" s="5" t="n">
        <v>76411</v>
      </c>
    </row>
    <row r="34" spans="1:3">
      <c r="A34" s="4" t="s">
        <v>397</v>
      </c>
      <c r="B34" s="5" t="n">
        <v>60145</v>
      </c>
      <c r="C34" s="5" t="n">
        <v>76411</v>
      </c>
    </row>
    <row r="35" spans="1:3">
      <c r="A35" s="4" t="s">
        <v>406</v>
      </c>
    </row>
    <row r="36" spans="1:3">
      <c r="A36" s="3" t="s">
        <v>394</v>
      </c>
    </row>
    <row r="37" spans="1:3">
      <c r="A37" s="4" t="s">
        <v>395</v>
      </c>
      <c r="B37" s="5" t="n">
        <v>255493</v>
      </c>
      <c r="C37" s="5" t="n">
        <v>267677</v>
      </c>
    </row>
    <row r="38" spans="1:3">
      <c r="A38" s="4" t="s">
        <v>397</v>
      </c>
      <c r="B38" s="5" t="n">
        <v>255493</v>
      </c>
      <c r="C38" s="5" t="n">
        <v>267677</v>
      </c>
    </row>
    <row r="39" spans="1:3">
      <c r="A39" s="4" t="s">
        <v>407</v>
      </c>
    </row>
    <row r="40" spans="1:3">
      <c r="A40" s="3" t="s">
        <v>394</v>
      </c>
    </row>
    <row r="41" spans="1:3">
      <c r="A41" s="4" t="s">
        <v>395</v>
      </c>
      <c r="B41" s="5" t="n">
        <v>149351</v>
      </c>
      <c r="C41" s="5" t="n">
        <v>162128</v>
      </c>
    </row>
    <row r="42" spans="1:3">
      <c r="A42" s="4" t="s">
        <v>397</v>
      </c>
      <c r="B42" s="5" t="n">
        <v>149351</v>
      </c>
      <c r="C42" s="5" t="n">
        <v>162128</v>
      </c>
    </row>
    <row r="43" spans="1:3">
      <c r="A43" s="4" t="s">
        <v>408</v>
      </c>
    </row>
    <row r="44" spans="1:3">
      <c r="A44" s="3" t="s">
        <v>394</v>
      </c>
    </row>
    <row r="45" spans="1:3">
      <c r="A45" s="4" t="s">
        <v>395</v>
      </c>
      <c r="B45" s="5" t="n">
        <v>4667</v>
      </c>
      <c r="C45" s="5" t="n">
        <v>4700</v>
      </c>
    </row>
    <row r="46" spans="1:3">
      <c r="A46" s="4" t="s">
        <v>397</v>
      </c>
      <c r="B46" s="5" t="n">
        <v>4667</v>
      </c>
      <c r="C46" s="5" t="n">
        <v>4700</v>
      </c>
    </row>
    <row r="47" spans="1:3">
      <c r="A47" s="4" t="s">
        <v>409</v>
      </c>
    </row>
    <row r="48" spans="1:3">
      <c r="A48" s="3" t="s">
        <v>394</v>
      </c>
    </row>
    <row r="49" spans="1:3">
      <c r="A49" s="4" t="s">
        <v>395</v>
      </c>
      <c r="B49" s="5" t="n">
        <v>350</v>
      </c>
      <c r="C49" s="5" t="n">
        <v>359</v>
      </c>
    </row>
    <row r="50" spans="1:3">
      <c r="A50" s="4" t="s">
        <v>410</v>
      </c>
    </row>
    <row r="51" spans="1:3">
      <c r="A51" s="3" t="s">
        <v>394</v>
      </c>
    </row>
    <row r="52" spans="1:3">
      <c r="A52" s="4" t="s">
        <v>395</v>
      </c>
      <c r="B52" s="5" t="n">
        <v>4667</v>
      </c>
    </row>
    <row r="53" spans="1:3">
      <c r="A53" s="4" t="s">
        <v>411</v>
      </c>
    </row>
    <row r="54" spans="1:3">
      <c r="A54" s="3" t="s">
        <v>394</v>
      </c>
    </row>
    <row r="55" spans="1:3">
      <c r="A55" s="4" t="s">
        <v>395</v>
      </c>
      <c r="B55" s="5" t="n">
        <v>45535</v>
      </c>
      <c r="C55" s="5" t="n">
        <v>38521</v>
      </c>
    </row>
    <row r="56" spans="1:3">
      <c r="A56" s="4" t="s">
        <v>412</v>
      </c>
    </row>
    <row r="57" spans="1:3">
      <c r="A57" s="3" t="s">
        <v>394</v>
      </c>
    </row>
    <row r="58" spans="1:3">
      <c r="A58" s="4" t="s">
        <v>395</v>
      </c>
      <c r="B58" s="5" t="n">
        <v>60145</v>
      </c>
      <c r="C58" s="5" t="n">
        <v>76411</v>
      </c>
    </row>
    <row r="59" spans="1:3">
      <c r="A59" s="4" t="s">
        <v>413</v>
      </c>
    </row>
    <row r="60" spans="1:3">
      <c r="A60" s="3" t="s">
        <v>394</v>
      </c>
    </row>
    <row r="61" spans="1:3">
      <c r="A61" s="4" t="s">
        <v>395</v>
      </c>
      <c r="B61" s="5" t="n">
        <v>255493</v>
      </c>
      <c r="C61" s="5" t="n">
        <v>267677</v>
      </c>
    </row>
    <row r="62" spans="1:3">
      <c r="A62" s="4" t="s">
        <v>414</v>
      </c>
    </row>
    <row r="63" spans="1:3">
      <c r="A63" s="3" t="s">
        <v>394</v>
      </c>
    </row>
    <row r="64" spans="1:3">
      <c r="A64" s="4" t="s">
        <v>395</v>
      </c>
      <c r="B64" s="7" t="n">
        <v>149351</v>
      </c>
      <c r="C64" s="5" t="n">
        <v>162128</v>
      </c>
    </row>
    <row r="65" spans="1:3">
      <c r="A65" s="4" t="s">
        <v>415</v>
      </c>
    </row>
    <row r="66" spans="1:3">
      <c r="A66" s="3" t="s">
        <v>394</v>
      </c>
    </row>
    <row r="67" spans="1:3">
      <c r="A67" s="4" t="s">
        <v>395</v>
      </c>
      <c r="C67" s="7" t="n">
        <v>4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7</v>
      </c>
      <c r="D1" s="2" t="s">
        <v>1</v>
      </c>
    </row>
    <row r="2" spans="1:5">
      <c r="B2" s="2" t="s">
        <v>2</v>
      </c>
      <c r="C2" s="2" t="s">
        <v>78</v>
      </c>
      <c r="D2" s="2" t="s">
        <v>2</v>
      </c>
      <c r="E2" s="2" t="s">
        <v>78</v>
      </c>
    </row>
    <row r="3" spans="1:5">
      <c r="A3" s="3" t="s">
        <v>417</v>
      </c>
    </row>
    <row r="4" spans="1:5">
      <c r="A4" s="4" t="s">
        <v>418</v>
      </c>
      <c r="B4" s="7" t="n">
        <v>-2895</v>
      </c>
      <c r="C4" s="7" t="n">
        <v>593</v>
      </c>
      <c r="D4" s="7" t="n">
        <v>-9918</v>
      </c>
      <c r="E4" s="7" t="n">
        <v>8473</v>
      </c>
    </row>
    <row r="5" spans="1:5">
      <c r="A5" s="4" t="s">
        <v>419</v>
      </c>
      <c r="B5" s="5" t="n">
        <v>-5</v>
      </c>
      <c r="C5" s="5" t="n">
        <v>-365</v>
      </c>
      <c r="D5" s="5" t="n">
        <v>307</v>
      </c>
      <c r="E5" s="5" t="n">
        <v>-1011</v>
      </c>
    </row>
    <row r="6" spans="1:5">
      <c r="A6" s="4" t="s">
        <v>420</v>
      </c>
      <c r="B6" s="5" t="n">
        <v>-2900</v>
      </c>
      <c r="C6" s="5" t="n">
        <v>228</v>
      </c>
      <c r="D6" s="5" t="n">
        <v>-9611</v>
      </c>
      <c r="E6" s="5" t="n">
        <v>7462</v>
      </c>
    </row>
    <row r="7" spans="1:5">
      <c r="A7" s="4" t="s">
        <v>421</v>
      </c>
      <c r="B7" s="5" t="n">
        <v>1666</v>
      </c>
      <c r="C7" s="5" t="n">
        <v>-158</v>
      </c>
      <c r="D7" s="5" t="n">
        <v>3185</v>
      </c>
      <c r="E7" s="5" t="n">
        <v>-3078</v>
      </c>
    </row>
    <row r="8" spans="1:5">
      <c r="A8" s="4" t="s">
        <v>422</v>
      </c>
      <c r="B8" s="5" t="n">
        <v>-1</v>
      </c>
      <c r="C8" s="5" t="n">
        <v>77</v>
      </c>
      <c r="D8" s="5" t="n">
        <v>64</v>
      </c>
      <c r="E8" s="5" t="n">
        <v>212</v>
      </c>
    </row>
    <row r="9" spans="1:5">
      <c r="A9" s="4" t="s">
        <v>423</v>
      </c>
      <c r="B9" s="5" t="n">
        <v>1665</v>
      </c>
      <c r="C9" s="5" t="n">
        <v>-81</v>
      </c>
      <c r="D9" s="5" t="n">
        <v>3249</v>
      </c>
      <c r="E9" s="5" t="n">
        <v>-2866</v>
      </c>
    </row>
    <row r="10" spans="1:5">
      <c r="A10" s="4" t="s">
        <v>424</v>
      </c>
      <c r="B10" s="5" t="n">
        <v>-1229</v>
      </c>
      <c r="C10" s="5" t="n">
        <v>435</v>
      </c>
      <c r="D10" s="5" t="n">
        <v>-6733</v>
      </c>
      <c r="E10" s="5" t="n">
        <v>5395</v>
      </c>
    </row>
    <row r="11" spans="1:5">
      <c r="A11" s="4" t="s">
        <v>425</v>
      </c>
      <c r="B11" s="5" t="n">
        <v>-6</v>
      </c>
      <c r="C11" s="5" t="n">
        <v>-288</v>
      </c>
      <c r="D11" s="5" t="n">
        <v>371</v>
      </c>
      <c r="E11" s="5" t="n">
        <v>-799</v>
      </c>
    </row>
    <row r="12" spans="1:5">
      <c r="A12" s="4" t="s">
        <v>426</v>
      </c>
      <c r="B12" s="7" t="n">
        <v>-1235</v>
      </c>
      <c r="C12" s="7" t="n">
        <v>147</v>
      </c>
      <c r="D12" s="7" t="n">
        <v>-6362</v>
      </c>
      <c r="E12" s="7" t="n">
        <v>45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429</v>
      </c>
      <c r="B3" s="7" t="n">
        <v>25482</v>
      </c>
      <c r="C3" s="7" t="n">
        <v>24057</v>
      </c>
    </row>
    <row r="4" spans="1:3">
      <c r="A4" s="4" t="s">
        <v>430</v>
      </c>
      <c r="B4" s="5" t="n">
        <v>7002</v>
      </c>
      <c r="C4" s="5" t="n">
        <v>5309</v>
      </c>
    </row>
    <row r="5" spans="1:3">
      <c r="A5" s="4" t="s">
        <v>42</v>
      </c>
      <c r="B5" s="5" t="n">
        <v>18480</v>
      </c>
      <c r="C5" s="5" t="n">
        <v>18748</v>
      </c>
    </row>
    <row r="6" spans="1:3">
      <c r="A6" s="4" t="s">
        <v>431</v>
      </c>
    </row>
    <row r="7" spans="1:3">
      <c r="A7" s="3" t="s">
        <v>428</v>
      </c>
    </row>
    <row r="8" spans="1:3">
      <c r="A8" s="4" t="s">
        <v>429</v>
      </c>
      <c r="B8" s="5" t="n">
        <v>2582</v>
      </c>
      <c r="C8" s="5" t="n">
        <v>2582</v>
      </c>
    </row>
    <row r="9" spans="1:3">
      <c r="A9" s="4" t="s">
        <v>432</v>
      </c>
    </row>
    <row r="10" spans="1:3">
      <c r="A10" s="3" t="s">
        <v>428</v>
      </c>
    </row>
    <row r="11" spans="1:3">
      <c r="A11" s="4" t="s">
        <v>429</v>
      </c>
      <c r="B11" s="5" t="n">
        <v>12102</v>
      </c>
      <c r="C11" s="5" t="n">
        <v>12148</v>
      </c>
    </row>
    <row r="12" spans="1:3">
      <c r="A12" s="4" t="s">
        <v>433</v>
      </c>
    </row>
    <row r="13" spans="1:3">
      <c r="A13" s="3" t="s">
        <v>428</v>
      </c>
    </row>
    <row r="14" spans="1:3">
      <c r="A14" s="4" t="s">
        <v>429</v>
      </c>
      <c r="B14" s="5" t="n">
        <v>4519</v>
      </c>
      <c r="C14" s="5" t="n">
        <v>4093</v>
      </c>
    </row>
    <row r="15" spans="1:3">
      <c r="A15" s="4" t="s">
        <v>434</v>
      </c>
    </row>
    <row r="16" spans="1:3">
      <c r="A16" s="3" t="s">
        <v>428</v>
      </c>
    </row>
    <row r="17" spans="1:3">
      <c r="A17" s="4" t="s">
        <v>429</v>
      </c>
      <c r="B17" s="5" t="n">
        <v>1058</v>
      </c>
      <c r="C17" s="5" t="n">
        <v>759</v>
      </c>
    </row>
    <row r="18" spans="1:3">
      <c r="A18" s="4" t="s">
        <v>435</v>
      </c>
    </row>
    <row r="19" spans="1:3">
      <c r="A19" s="3" t="s">
        <v>428</v>
      </c>
    </row>
    <row r="20" spans="1:3">
      <c r="A20" s="4" t="s">
        <v>429</v>
      </c>
      <c r="B20" s="5" t="n">
        <v>4341</v>
      </c>
      <c r="C20" s="5" t="n">
        <v>3660</v>
      </c>
    </row>
    <row r="21" spans="1:3">
      <c r="A21" s="4" t="s">
        <v>436</v>
      </c>
    </row>
    <row r="22" spans="1:3">
      <c r="A22" s="3" t="s">
        <v>428</v>
      </c>
    </row>
    <row r="23" spans="1:3">
      <c r="A23" s="4" t="s">
        <v>429</v>
      </c>
      <c r="B23" s="7" t="n">
        <v>880</v>
      </c>
      <c r="C23" s="7" t="n">
        <v>8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33"/>
    <col customWidth="1" max="5" min="5" width="21"/>
  </cols>
  <sheetData>
    <row r="1" spans="1:5">
      <c r="A1" s="1" t="s">
        <v>437</v>
      </c>
      <c r="B1" s="2" t="s">
        <v>77</v>
      </c>
      <c r="D1" s="2" t="s">
        <v>1</v>
      </c>
    </row>
    <row r="2" spans="1:5">
      <c r="B2" s="2" t="s">
        <v>438</v>
      </c>
      <c r="C2" s="2" t="s">
        <v>439</v>
      </c>
      <c r="D2" s="2" t="s">
        <v>440</v>
      </c>
      <c r="E2" s="2" t="s">
        <v>439</v>
      </c>
    </row>
    <row r="3" spans="1:5">
      <c r="A3" s="3" t="s">
        <v>441</v>
      </c>
    </row>
    <row r="4" spans="1:5">
      <c r="A4" s="4" t="s">
        <v>442</v>
      </c>
      <c r="B4" s="7" t="n">
        <v>1000000</v>
      </c>
      <c r="C4" s="7" t="n">
        <v>394000</v>
      </c>
      <c r="D4" s="7" t="n">
        <v>1700000</v>
      </c>
      <c r="E4" s="7" t="n">
        <v>1200000</v>
      </c>
    </row>
    <row r="5" spans="1:5">
      <c r="A5" s="4" t="s">
        <v>443</v>
      </c>
      <c r="D5" s="5" t="n">
        <v>15</v>
      </c>
    </row>
    <row r="6" spans="1:5">
      <c r="A6" s="4" t="s">
        <v>444</v>
      </c>
      <c r="B6" s="5" t="n">
        <v>5</v>
      </c>
      <c r="D6" s="5" t="n">
        <v>5</v>
      </c>
    </row>
    <row r="7" spans="1:5">
      <c r="A7" s="4" t="s">
        <v>445</v>
      </c>
      <c r="D7" s="5" t="n">
        <v>229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46</v>
      </c>
      <c r="B1" s="2" t="s">
        <v>77</v>
      </c>
      <c r="D1" s="2" t="s">
        <v>1</v>
      </c>
    </row>
    <row r="2" spans="1:6">
      <c r="B2" s="2" t="s">
        <v>2</v>
      </c>
      <c r="C2" s="2" t="s">
        <v>78</v>
      </c>
      <c r="D2" s="2" t="s">
        <v>2</v>
      </c>
      <c r="E2" s="2" t="s">
        <v>78</v>
      </c>
      <c r="F2" s="2" t="s">
        <v>29</v>
      </c>
    </row>
    <row r="3" spans="1:6">
      <c r="A3" s="3" t="s">
        <v>447</v>
      </c>
    </row>
    <row r="4" spans="1:6">
      <c r="A4" s="4" t="s">
        <v>44</v>
      </c>
      <c r="B4" s="7" t="n">
        <v>152459000</v>
      </c>
      <c r="D4" s="7" t="n">
        <v>152459000</v>
      </c>
      <c r="F4" s="7" t="n">
        <v>152459000</v>
      </c>
    </row>
    <row r="5" spans="1:6">
      <c r="A5" s="4" t="s">
        <v>43</v>
      </c>
      <c r="B5" s="5" t="n">
        <v>81911000</v>
      </c>
      <c r="D5" s="5" t="n">
        <v>81911000</v>
      </c>
      <c r="F5" s="7" t="n">
        <v>101626000</v>
      </c>
    </row>
    <row r="6" spans="1:6">
      <c r="A6" s="4" t="s">
        <v>448</v>
      </c>
      <c r="B6" s="5" t="n">
        <v>1300000</v>
      </c>
      <c r="D6" s="5" t="n">
        <v>1300000</v>
      </c>
    </row>
    <row r="7" spans="1:6">
      <c r="A7" s="4" t="s">
        <v>449</v>
      </c>
      <c r="B7" s="7" t="n">
        <v>6400000</v>
      </c>
      <c r="C7" s="7" t="n">
        <v>55000000</v>
      </c>
      <c r="D7" s="5" t="n">
        <v>19700000</v>
      </c>
      <c r="E7" s="7" t="n">
        <v>3600000</v>
      </c>
    </row>
    <row r="8" spans="1:6">
      <c r="A8" s="4" t="s">
        <v>450</v>
      </c>
      <c r="D8" s="5" t="n">
        <v>0</v>
      </c>
      <c r="E8" s="5" t="n">
        <v>0</v>
      </c>
    </row>
    <row r="9" spans="1:6">
      <c r="A9" s="4" t="s">
        <v>451</v>
      </c>
      <c r="D9" s="7" t="n">
        <v>0</v>
      </c>
      <c r="E9" s="7" t="n">
        <v>0</v>
      </c>
    </row>
    <row r="10" spans="1:6">
      <c r="A10" s="4" t="s">
        <v>452</v>
      </c>
    </row>
    <row r="11" spans="1:6">
      <c r="A11" s="3" t="s">
        <v>447</v>
      </c>
    </row>
    <row r="12" spans="1:6">
      <c r="A12" s="4" t="s">
        <v>453</v>
      </c>
      <c r="D12" s="4" t="s">
        <v>454</v>
      </c>
    </row>
    <row r="13" spans="1:6">
      <c r="A13" s="4" t="s">
        <v>309</v>
      </c>
    </row>
    <row r="14" spans="1:6">
      <c r="A14" s="3" t="s">
        <v>447</v>
      </c>
    </row>
    <row r="15" spans="1:6">
      <c r="A15" s="4" t="s">
        <v>455</v>
      </c>
      <c r="D15" s="4" t="s">
        <v>456</v>
      </c>
    </row>
    <row r="16" spans="1:6">
      <c r="A16" s="4" t="s">
        <v>312</v>
      </c>
    </row>
    <row r="17" spans="1:6">
      <c r="A17" s="3" t="s">
        <v>447</v>
      </c>
    </row>
    <row r="18" spans="1:6">
      <c r="A18" s="4" t="s">
        <v>455</v>
      </c>
      <c r="D18" s="4" t="s">
        <v>4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197</v>
      </c>
    </row>
    <row r="3" spans="1:2">
      <c r="A3" s="4" t="s">
        <v>460</v>
      </c>
      <c r="B3" s="7" t="n">
        <v>152459</v>
      </c>
    </row>
    <row r="4" spans="1:2">
      <c r="A4" s="4" t="s">
        <v>461</v>
      </c>
      <c r="B4" s="7" t="n">
        <v>152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25"/>
    <col customWidth="1" max="7" min="7" width="46"/>
  </cols>
  <sheetData>
    <row r="1" spans="1:7">
      <c r="A1" s="1" t="s">
        <v>113</v>
      </c>
      <c r="B1" s="2" t="s">
        <v>114</v>
      </c>
      <c r="C1" s="2" t="s">
        <v>115</v>
      </c>
      <c r="D1" s="2" t="s">
        <v>116</v>
      </c>
      <c r="E1" s="2" t="s">
        <v>117</v>
      </c>
      <c r="F1" s="2" t="s">
        <v>118</v>
      </c>
      <c r="G1" s="2" t="s">
        <v>119</v>
      </c>
    </row>
    <row r="2" spans="1:7">
      <c r="A2" s="4" t="s">
        <v>120</v>
      </c>
      <c r="B2" s="7" t="n">
        <v>357959</v>
      </c>
      <c r="C2" s="7" t="n">
        <v>3</v>
      </c>
      <c r="D2" s="7" t="n">
        <v>205727</v>
      </c>
      <c r="E2" s="7" t="n">
        <v>182809</v>
      </c>
      <c r="F2" s="7" t="n">
        <v>-25562</v>
      </c>
      <c r="G2" s="7" t="n">
        <v>-5018</v>
      </c>
    </row>
    <row r="3" spans="1:7">
      <c r="A3" s="4" t="s">
        <v>121</v>
      </c>
      <c r="C3" s="5" t="n">
        <v>28840443</v>
      </c>
    </row>
    <row r="4" spans="1:7">
      <c r="A4" s="4" t="s">
        <v>122</v>
      </c>
      <c r="B4" s="5" t="n">
        <v>-61624</v>
      </c>
      <c r="C4" s="7" t="n">
        <v>-1</v>
      </c>
      <c r="F4" s="5" t="n">
        <v>-61623</v>
      </c>
    </row>
    <row r="5" spans="1:7">
      <c r="A5" s="4" t="s">
        <v>123</v>
      </c>
      <c r="C5" s="5" t="n">
        <v>-5340267</v>
      </c>
    </row>
    <row r="6" spans="1:7">
      <c r="A6" s="4" t="s">
        <v>124</v>
      </c>
      <c r="B6" s="5" t="n">
        <v>3611</v>
      </c>
      <c r="D6" s="5" t="n">
        <v>3611</v>
      </c>
    </row>
    <row r="7" spans="1:7">
      <c r="A7" s="4" t="s">
        <v>125</v>
      </c>
      <c r="B7" s="5" t="n">
        <v>-6790</v>
      </c>
      <c r="E7" s="5" t="n">
        <v>-6790</v>
      </c>
    </row>
    <row r="8" spans="1:7">
      <c r="A8" s="4" t="s">
        <v>126</v>
      </c>
      <c r="B8" s="5" t="n">
        <v>4596</v>
      </c>
      <c r="G8" s="5" t="n">
        <v>4596</v>
      </c>
    </row>
    <row r="9" spans="1:7">
      <c r="A9" s="4" t="s">
        <v>127</v>
      </c>
      <c r="B9" s="5" t="n">
        <v>3929</v>
      </c>
      <c r="E9" s="5" t="n">
        <v>3929</v>
      </c>
    </row>
    <row r="10" spans="1:7">
      <c r="A10" s="4" t="s">
        <v>128</v>
      </c>
      <c r="B10" s="5" t="n">
        <v>301681</v>
      </c>
      <c r="C10" s="7" t="n">
        <v>2</v>
      </c>
      <c r="D10" s="5" t="n">
        <v>209338</v>
      </c>
      <c r="E10" s="5" t="n">
        <v>179948</v>
      </c>
      <c r="F10" s="5" t="n">
        <v>-87185</v>
      </c>
      <c r="G10" s="5" t="n">
        <v>-422</v>
      </c>
    </row>
    <row r="11" spans="1:7">
      <c r="A11" s="4" t="s">
        <v>129</v>
      </c>
      <c r="C11" s="5" t="n">
        <v>23500176</v>
      </c>
    </row>
    <row r="12" spans="1:7">
      <c r="A12" s="4" t="s">
        <v>120</v>
      </c>
      <c r="B12" s="5" t="n">
        <v>357959</v>
      </c>
      <c r="C12" s="7" t="n">
        <v>3</v>
      </c>
      <c r="D12" s="5" t="n">
        <v>205727</v>
      </c>
      <c r="E12" s="5" t="n">
        <v>182809</v>
      </c>
      <c r="F12" s="5" t="n">
        <v>-25562</v>
      </c>
      <c r="G12" s="5" t="n">
        <v>-5018</v>
      </c>
    </row>
    <row r="13" spans="1:7">
      <c r="A13" s="4" t="s">
        <v>121</v>
      </c>
      <c r="C13" s="5" t="n">
        <v>28840443</v>
      </c>
    </row>
    <row r="14" spans="1:7">
      <c r="A14" s="4" t="s">
        <v>122</v>
      </c>
      <c r="B14" s="5" t="n">
        <v>-47000</v>
      </c>
    </row>
    <row r="15" spans="1:7">
      <c r="A15" s="4" t="s">
        <v>130</v>
      </c>
      <c r="B15" s="5" t="n">
        <v>379816</v>
      </c>
      <c r="C15" s="7" t="n">
        <v>3</v>
      </c>
      <c r="D15" s="5" t="n">
        <v>294836</v>
      </c>
      <c r="E15" s="5" t="n">
        <v>175226</v>
      </c>
      <c r="F15" s="5" t="n">
        <v>-87185</v>
      </c>
      <c r="G15" s="5" t="n">
        <v>-3064</v>
      </c>
    </row>
    <row r="16" spans="1:7">
      <c r="A16" s="4" t="s">
        <v>131</v>
      </c>
      <c r="C16" s="5" t="n">
        <v>25885004</v>
      </c>
    </row>
    <row r="17" spans="1:7">
      <c r="A17" s="4" t="s">
        <v>132</v>
      </c>
      <c r="E17" s="5" t="n">
        <v>-267</v>
      </c>
      <c r="G17" s="5" t="n">
        <v>267</v>
      </c>
    </row>
    <row r="18" spans="1:7">
      <c r="A18" s="4" t="s">
        <v>133</v>
      </c>
      <c r="B18" s="5" t="n">
        <v>379816</v>
      </c>
      <c r="C18" s="7" t="n">
        <v>3</v>
      </c>
      <c r="D18" s="5" t="n">
        <v>294836</v>
      </c>
      <c r="E18" s="5" t="n">
        <v>174959</v>
      </c>
      <c r="F18" s="5" t="n">
        <v>-87185</v>
      </c>
      <c r="G18" s="5" t="n">
        <v>-2797</v>
      </c>
    </row>
    <row r="19" spans="1:7">
      <c r="A19" s="4" t="s">
        <v>122</v>
      </c>
      <c r="B19" s="5" t="n">
        <v>-2000</v>
      </c>
      <c r="F19" s="5" t="n">
        <v>-2000</v>
      </c>
    </row>
    <row r="20" spans="1:7">
      <c r="A20" s="4" t="s">
        <v>123</v>
      </c>
      <c r="C20" s="5" t="n">
        <v>-115200</v>
      </c>
    </row>
    <row r="21" spans="1:7">
      <c r="A21" s="4" t="s">
        <v>124</v>
      </c>
      <c r="B21" s="5" t="n">
        <v>3929</v>
      </c>
      <c r="D21" s="5" t="n">
        <v>3929</v>
      </c>
    </row>
    <row r="22" spans="1:7">
      <c r="A22" s="4" t="s">
        <v>134</v>
      </c>
      <c r="B22" s="5" t="n">
        <v>-4235</v>
      </c>
      <c r="D22" s="5" t="n">
        <v>-4235</v>
      </c>
    </row>
    <row r="23" spans="1:7">
      <c r="A23" s="4" t="s">
        <v>135</v>
      </c>
      <c r="E23" s="5" t="n">
        <v>424</v>
      </c>
      <c r="G23" s="5" t="n">
        <v>-424</v>
      </c>
    </row>
    <row r="24" spans="1:7">
      <c r="A24" s="4" t="s">
        <v>136</v>
      </c>
      <c r="B24" s="5" t="n">
        <v>970</v>
      </c>
      <c r="D24" s="5" t="n">
        <v>970</v>
      </c>
    </row>
    <row r="25" spans="1:7">
      <c r="A25" s="4" t="s">
        <v>125</v>
      </c>
      <c r="B25" s="5" t="n">
        <v>-4789</v>
      </c>
      <c r="E25" s="5" t="n">
        <v>-4789</v>
      </c>
    </row>
    <row r="26" spans="1:7">
      <c r="A26" s="4" t="s">
        <v>126</v>
      </c>
      <c r="B26" s="5" t="n">
        <v>-6362</v>
      </c>
      <c r="G26" s="5" t="n">
        <v>-6362</v>
      </c>
    </row>
    <row r="27" spans="1:7">
      <c r="A27" s="4" t="s">
        <v>127</v>
      </c>
      <c r="B27" s="5" t="n">
        <v>23227</v>
      </c>
      <c r="E27" s="5" t="n">
        <v>23227</v>
      </c>
    </row>
    <row r="28" spans="1:7">
      <c r="A28" s="4" t="s">
        <v>137</v>
      </c>
      <c r="B28" s="7" t="n">
        <v>390556</v>
      </c>
      <c r="C28" s="7" t="n">
        <v>3</v>
      </c>
      <c r="D28" s="7" t="n">
        <v>295500</v>
      </c>
      <c r="E28" s="7" t="n">
        <v>193821</v>
      </c>
      <c r="F28" s="7" t="n">
        <v>-89185</v>
      </c>
      <c r="G28" s="7" t="n">
        <v>-9583</v>
      </c>
    </row>
    <row r="29" spans="1:7">
      <c r="A29" s="4" t="s">
        <v>138</v>
      </c>
      <c r="C29" s="5" t="n">
        <v>25769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459</v>
      </c>
      <c r="C1" s="2" t="s">
        <v>463</v>
      </c>
    </row>
    <row r="2" spans="1:3">
      <c r="A2" s="3" t="s">
        <v>197</v>
      </c>
    </row>
    <row r="3" spans="1:3">
      <c r="A3" s="4" t="s">
        <v>464</v>
      </c>
      <c r="B3" s="7" t="n">
        <v>5060</v>
      </c>
    </row>
    <row r="4" spans="1:3">
      <c r="A4" s="5" t="n">
        <v>2019</v>
      </c>
      <c r="B4" s="5" t="n">
        <v>8208</v>
      </c>
    </row>
    <row r="5" spans="1:3">
      <c r="A5" s="5" t="n">
        <v>2020</v>
      </c>
      <c r="B5" s="5" t="n">
        <v>6365</v>
      </c>
    </row>
    <row r="6" spans="1:3">
      <c r="A6" s="5" t="n">
        <v>2021</v>
      </c>
      <c r="B6" s="5" t="n">
        <v>6351</v>
      </c>
    </row>
    <row r="7" spans="1:3">
      <c r="A7" s="5" t="n">
        <v>2022</v>
      </c>
      <c r="B7" s="5" t="n">
        <v>6351</v>
      </c>
    </row>
    <row r="8" spans="1:3">
      <c r="A8" s="5" t="n">
        <v>2023</v>
      </c>
      <c r="B8" s="5" t="n">
        <v>6351</v>
      </c>
    </row>
    <row r="9" spans="1:3">
      <c r="A9" s="4" t="s">
        <v>465</v>
      </c>
      <c r="B9" s="5" t="n">
        <v>41910</v>
      </c>
    </row>
    <row r="10" spans="1:3">
      <c r="A10" s="4" t="s">
        <v>114</v>
      </c>
      <c r="B10" s="7" t="n">
        <v>80596</v>
      </c>
    </row>
    <row r="11" spans="1:3"/>
    <row r="12" spans="1:3">
      <c r="A12" s="4" t="s">
        <v>463</v>
      </c>
      <c r="B12" s="4" t="s">
        <v>466</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59</v>
      </c>
    </row>
    <row r="2" spans="1:2">
      <c r="A2" s="3" t="s">
        <v>197</v>
      </c>
    </row>
    <row r="3" spans="1:2">
      <c r="A3" s="4" t="s">
        <v>448</v>
      </c>
      <c r="B3" s="10"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7</v>
      </c>
      <c r="D1" s="2" t="s">
        <v>1</v>
      </c>
    </row>
    <row r="2" spans="1:5">
      <c r="B2" s="2" t="s">
        <v>2</v>
      </c>
      <c r="C2" s="2" t="s">
        <v>78</v>
      </c>
      <c r="D2" s="2" t="s">
        <v>2</v>
      </c>
      <c r="E2" s="2" t="s">
        <v>78</v>
      </c>
    </row>
    <row r="3" spans="1:5">
      <c r="A3" s="3" t="s">
        <v>469</v>
      </c>
    </row>
    <row r="4" spans="1:5">
      <c r="A4" s="4" t="s">
        <v>470</v>
      </c>
      <c r="B4" s="7" t="n">
        <v>5989</v>
      </c>
      <c r="C4" s="7" t="n">
        <v>-8696</v>
      </c>
      <c r="D4" s="7" t="n">
        <v>23227</v>
      </c>
      <c r="E4" s="7" t="n">
        <v>3929</v>
      </c>
    </row>
    <row r="5" spans="1:5">
      <c r="A5" s="4" t="s">
        <v>105</v>
      </c>
      <c r="B5" s="5" t="n">
        <v>25631871</v>
      </c>
      <c r="C5" s="5" t="n">
        <v>25883267</v>
      </c>
      <c r="D5" s="5" t="n">
        <v>25663415</v>
      </c>
      <c r="E5" s="5" t="n">
        <v>27647146</v>
      </c>
    </row>
    <row r="6" spans="1:5">
      <c r="A6" s="4" t="s">
        <v>469</v>
      </c>
      <c r="B6" s="9" t="n">
        <v>0.23</v>
      </c>
      <c r="C6" s="9" t="n">
        <v>-0.34</v>
      </c>
      <c r="D6" s="9" t="n">
        <v>0.91</v>
      </c>
      <c r="E6" s="9" t="n">
        <v>0.14</v>
      </c>
    </row>
    <row r="7" spans="1:5">
      <c r="A7" s="3" t="s">
        <v>471</v>
      </c>
    </row>
    <row r="8" spans="1:5">
      <c r="A8" s="4" t="s">
        <v>470</v>
      </c>
      <c r="B8" s="7" t="n">
        <v>5989</v>
      </c>
      <c r="C8" s="7" t="n">
        <v>-8696</v>
      </c>
      <c r="D8" s="7" t="n">
        <v>23227</v>
      </c>
      <c r="E8" s="7" t="n">
        <v>3929</v>
      </c>
    </row>
    <row r="9" spans="1:5">
      <c r="A9" s="4" t="s">
        <v>105</v>
      </c>
      <c r="B9" s="5" t="n">
        <v>25631871</v>
      </c>
      <c r="C9" s="5" t="n">
        <v>25883267</v>
      </c>
      <c r="D9" s="5" t="n">
        <v>25663415</v>
      </c>
      <c r="E9" s="5" t="n">
        <v>27647146</v>
      </c>
    </row>
    <row r="10" spans="1:5">
      <c r="A10" s="4" t="s">
        <v>472</v>
      </c>
      <c r="B10" s="5" t="n">
        <v>415067</v>
      </c>
      <c r="D10" s="5" t="n">
        <v>677344</v>
      </c>
    </row>
    <row r="11" spans="1:5">
      <c r="A11" s="4" t="s">
        <v>473</v>
      </c>
      <c r="B11" s="5" t="n">
        <v>26046938</v>
      </c>
      <c r="C11" s="5" t="n">
        <v>25883267</v>
      </c>
      <c r="D11" s="5" t="n">
        <v>26340759</v>
      </c>
      <c r="E11" s="5" t="n">
        <v>27647146</v>
      </c>
    </row>
    <row r="12" spans="1:5">
      <c r="A12" s="4" t="s">
        <v>471</v>
      </c>
      <c r="B12" s="9" t="n">
        <v>0.23</v>
      </c>
      <c r="C12" s="9" t="n">
        <v>-0.34</v>
      </c>
      <c r="D12" s="9" t="n">
        <v>0.88</v>
      </c>
      <c r="E12" s="9" t="n">
        <v>0.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77</v>
      </c>
      <c r="C1" s="2" t="s">
        <v>1</v>
      </c>
    </row>
    <row r="2" spans="1:3">
      <c r="B2" s="2" t="s">
        <v>2</v>
      </c>
      <c r="C2" s="2" t="s">
        <v>2</v>
      </c>
    </row>
    <row r="3" spans="1:3">
      <c r="A3" s="4" t="s">
        <v>112</v>
      </c>
    </row>
    <row r="4" spans="1:3">
      <c r="A4" s="3" t="s">
        <v>475</v>
      </c>
    </row>
    <row r="5" spans="1:3">
      <c r="A5" s="4" t="s">
        <v>476</v>
      </c>
      <c r="C5" s="4" t="s">
        <v>376</v>
      </c>
    </row>
    <row r="6" spans="1:3">
      <c r="A6" s="4" t="s">
        <v>110</v>
      </c>
      <c r="B6" s="10" t="n">
        <v>4.5</v>
      </c>
      <c r="C6" s="10" t="n">
        <v>13.8</v>
      </c>
    </row>
    <row r="7" spans="1:3">
      <c r="A7" s="4" t="s">
        <v>111</v>
      </c>
    </row>
    <row r="8" spans="1:3">
      <c r="A8" s="3" t="s">
        <v>475</v>
      </c>
    </row>
    <row r="9" spans="1:3">
      <c r="A9" s="4" t="s">
        <v>476</v>
      </c>
      <c r="C9" s="4" t="s">
        <v>477</v>
      </c>
    </row>
    <row r="10" spans="1:3">
      <c r="A10" s="4" t="s">
        <v>110</v>
      </c>
      <c r="B10" s="10" t="n">
        <v>13.7</v>
      </c>
      <c r="C10" s="10" t="n">
        <v>4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8</v>
      </c>
      <c r="B1" s="2" t="s">
        <v>77</v>
      </c>
      <c r="C1" s="2" t="s">
        <v>1</v>
      </c>
    </row>
    <row r="2" spans="1:3">
      <c r="B2" s="2" t="s">
        <v>2</v>
      </c>
      <c r="C2" s="2" t="s">
        <v>2</v>
      </c>
    </row>
    <row r="3" spans="1:3">
      <c r="A3" s="3" t="s">
        <v>203</v>
      </c>
    </row>
    <row r="4" spans="1:3">
      <c r="A4" s="4" t="s">
        <v>479</v>
      </c>
      <c r="B4" s="7" t="n">
        <v>42666</v>
      </c>
      <c r="C4" s="7" t="n">
        <v>42665</v>
      </c>
    </row>
    <row r="5" spans="1:3">
      <c r="A5" s="4" t="s">
        <v>480</v>
      </c>
      <c r="B5" s="5" t="n">
        <v>18932</v>
      </c>
      <c r="C5" s="5" t="n">
        <v>56495</v>
      </c>
    </row>
    <row r="6" spans="1:3">
      <c r="A6" s="4" t="s">
        <v>481</v>
      </c>
      <c r="B6" s="5" t="n">
        <v>-18307</v>
      </c>
      <c r="C6" s="5" t="n">
        <v>-55869</v>
      </c>
    </row>
    <row r="7" spans="1:3">
      <c r="A7" s="4" t="s">
        <v>482</v>
      </c>
      <c r="B7" s="7" t="n">
        <v>43291</v>
      </c>
      <c r="C7" s="7" t="n">
        <v>432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7</v>
      </c>
      <c r="D1" s="2" t="s">
        <v>1</v>
      </c>
    </row>
    <row r="2" spans="1:5">
      <c r="B2" s="2" t="s">
        <v>2</v>
      </c>
      <c r="C2" s="2" t="s">
        <v>78</v>
      </c>
      <c r="D2" s="2" t="s">
        <v>2</v>
      </c>
      <c r="E2" s="2" t="s">
        <v>78</v>
      </c>
    </row>
    <row r="3" spans="1:5">
      <c r="A3" s="3" t="s">
        <v>203</v>
      </c>
    </row>
    <row r="4" spans="1:5">
      <c r="A4" s="4" t="s">
        <v>484</v>
      </c>
      <c r="B4" s="7" t="n">
        <v>69648</v>
      </c>
      <c r="C4" s="7" t="n">
        <v>41792</v>
      </c>
      <c r="D4" s="7" t="n">
        <v>41678</v>
      </c>
      <c r="E4" s="7" t="n">
        <v>42779</v>
      </c>
    </row>
    <row r="5" spans="1:5">
      <c r="A5" s="4" t="s">
        <v>485</v>
      </c>
      <c r="B5" s="5" t="n">
        <v>12108</v>
      </c>
      <c r="C5" s="5" t="n">
        <v>21002</v>
      </c>
      <c r="D5" s="5" t="n">
        <v>68048</v>
      </c>
      <c r="E5" s="5" t="n">
        <v>65195</v>
      </c>
    </row>
    <row r="6" spans="1:5">
      <c r="A6" s="4" t="s">
        <v>486</v>
      </c>
      <c r="B6" s="5" t="n">
        <v>-6054</v>
      </c>
      <c r="C6" s="5" t="n">
        <v>-20906</v>
      </c>
      <c r="D6" s="5" t="n">
        <v>-34024</v>
      </c>
      <c r="E6" s="5" t="n">
        <v>-66086</v>
      </c>
    </row>
    <row r="7" spans="1:5">
      <c r="A7" s="4" t="s">
        <v>487</v>
      </c>
      <c r="B7" s="7" t="n">
        <v>75702</v>
      </c>
      <c r="C7" s="7" t="n">
        <v>41888</v>
      </c>
      <c r="D7" s="7" t="n">
        <v>75702</v>
      </c>
      <c r="E7" s="7" t="n">
        <v>418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88</v>
      </c>
      <c r="B1" s="2" t="s">
        <v>77</v>
      </c>
      <c r="D1" s="2" t="s">
        <v>1</v>
      </c>
      <c r="F1" s="2" t="s">
        <v>489</v>
      </c>
    </row>
    <row r="2" spans="1:6">
      <c r="B2" s="2" t="s">
        <v>2</v>
      </c>
      <c r="C2" s="2" t="s">
        <v>78</v>
      </c>
      <c r="D2" s="2" t="s">
        <v>2</v>
      </c>
      <c r="E2" s="2" t="s">
        <v>78</v>
      </c>
      <c r="F2" s="2" t="s">
        <v>29</v>
      </c>
    </row>
    <row r="3" spans="1:6">
      <c r="A3" s="3" t="s">
        <v>206</v>
      </c>
    </row>
    <row r="4" spans="1:6">
      <c r="A4" s="4" t="s">
        <v>98</v>
      </c>
      <c r="B4" s="7" t="n">
        <v>3002000</v>
      </c>
      <c r="C4" s="7" t="n">
        <v>-525000</v>
      </c>
      <c r="D4" s="7" t="n">
        <v>9068000</v>
      </c>
      <c r="E4" s="7" t="n">
        <v>7390000</v>
      </c>
    </row>
    <row r="5" spans="1:6">
      <c r="A5" s="4" t="s">
        <v>490</v>
      </c>
      <c r="D5" s="4" t="s">
        <v>491</v>
      </c>
      <c r="E5" s="4" t="s">
        <v>492</v>
      </c>
    </row>
    <row r="6" spans="1:6">
      <c r="A6" s="4" t="s">
        <v>493</v>
      </c>
      <c r="F6" s="4" t="s">
        <v>494</v>
      </c>
    </row>
    <row r="7" spans="1:6">
      <c r="A7" s="4" t="s">
        <v>495</v>
      </c>
      <c r="D7" s="4" t="s">
        <v>496</v>
      </c>
      <c r="F7" s="4" t="s">
        <v>375</v>
      </c>
    </row>
    <row r="8" spans="1:6">
      <c r="A8" s="4" t="s">
        <v>497</v>
      </c>
      <c r="B8" s="7" t="n">
        <v>0</v>
      </c>
      <c r="D8" s="7" t="n">
        <v>0</v>
      </c>
      <c r="F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9</v>
      </c>
    </row>
    <row r="2" spans="1:3">
      <c r="A2" s="3" t="s">
        <v>499</v>
      </c>
    </row>
    <row r="3" spans="1:3">
      <c r="A3" s="4" t="s">
        <v>49</v>
      </c>
      <c r="B3" s="7" t="n">
        <v>10780</v>
      </c>
      <c r="C3" s="7" t="n">
        <v>12488</v>
      </c>
    </row>
    <row r="4" spans="1:3">
      <c r="A4" s="4" t="s">
        <v>500</v>
      </c>
      <c r="B4" s="5" t="n">
        <v>10417</v>
      </c>
      <c r="C4" s="5" t="n">
        <v>11987</v>
      </c>
    </row>
    <row r="5" spans="1:3">
      <c r="A5" s="4" t="s">
        <v>501</v>
      </c>
      <c r="C5" s="5" t="n">
        <v>4727</v>
      </c>
    </row>
    <row r="6" spans="1:3">
      <c r="A6" s="4" t="s">
        <v>502</v>
      </c>
      <c r="B6" s="5" t="n">
        <v>1486</v>
      </c>
      <c r="C6" s="5" t="n">
        <v>1250</v>
      </c>
    </row>
    <row r="7" spans="1:3">
      <c r="A7" s="4" t="s">
        <v>503</v>
      </c>
      <c r="B7" s="5" t="n">
        <v>3347</v>
      </c>
    </row>
    <row r="8" spans="1:3">
      <c r="A8" s="4" t="s">
        <v>124</v>
      </c>
      <c r="B8" s="5" t="n">
        <v>1126</v>
      </c>
    </row>
    <row r="9" spans="1:3">
      <c r="A9" s="4" t="s">
        <v>504</v>
      </c>
      <c r="B9" s="5" t="n">
        <v>2214</v>
      </c>
      <c r="C9" s="5" t="n">
        <v>1950</v>
      </c>
    </row>
    <row r="10" spans="1:3">
      <c r="A10" s="4" t="s">
        <v>505</v>
      </c>
      <c r="B10" s="5" t="n">
        <v>1429</v>
      </c>
      <c r="C10" s="5" t="n">
        <v>331</v>
      </c>
    </row>
    <row r="11" spans="1:3">
      <c r="A11" s="4" t="s">
        <v>506</v>
      </c>
      <c r="B11" s="5" t="n">
        <v>30799</v>
      </c>
      <c r="C11" s="5" t="n">
        <v>32733</v>
      </c>
    </row>
    <row r="12" spans="1:3">
      <c r="A12" s="3" t="s">
        <v>507</v>
      </c>
    </row>
    <row r="13" spans="1:3">
      <c r="A13" s="4" t="s">
        <v>508</v>
      </c>
      <c r="B13" s="5" t="n">
        <v>18216</v>
      </c>
      <c r="C13" s="5" t="n">
        <v>9775</v>
      </c>
    </row>
    <row r="14" spans="1:3">
      <c r="A14" s="4" t="s">
        <v>504</v>
      </c>
      <c r="B14" s="5" t="n">
        <v>342</v>
      </c>
      <c r="C14" s="5" t="n">
        <v>27568</v>
      </c>
    </row>
    <row r="15" spans="1:3">
      <c r="A15" s="4" t="s">
        <v>509</v>
      </c>
      <c r="C15" s="5" t="n">
        <v>30</v>
      </c>
    </row>
    <row r="16" spans="1:3">
      <c r="A16" s="4" t="s">
        <v>510</v>
      </c>
      <c r="B16" s="5" t="n">
        <v>452</v>
      </c>
    </row>
    <row r="17" spans="1:3">
      <c r="A17" s="4" t="s">
        <v>511</v>
      </c>
      <c r="B17" s="5" t="n">
        <v>2498</v>
      </c>
      <c r="C17" s="5" t="n">
        <v>3818</v>
      </c>
    </row>
    <row r="18" spans="1:3">
      <c r="A18" s="4" t="s">
        <v>512</v>
      </c>
      <c r="B18" s="5" t="n">
        <v>179</v>
      </c>
      <c r="C18" s="5" t="n">
        <v>335</v>
      </c>
    </row>
    <row r="19" spans="1:3">
      <c r="A19" s="4" t="s">
        <v>513</v>
      </c>
      <c r="B19" s="5" t="n">
        <v>19518</v>
      </c>
      <c r="C19" s="5" t="n">
        <v>24250</v>
      </c>
    </row>
    <row r="20" spans="1:3">
      <c r="A20" s="4" t="s">
        <v>505</v>
      </c>
      <c r="B20" s="5" t="n">
        <v>1557</v>
      </c>
      <c r="C20" s="5" t="n">
        <v>1290</v>
      </c>
    </row>
    <row r="21" spans="1:3">
      <c r="A21" s="4" t="s">
        <v>514</v>
      </c>
      <c r="B21" s="5" t="n">
        <v>42762</v>
      </c>
      <c r="C21" s="5" t="n">
        <v>67066</v>
      </c>
    </row>
    <row r="22" spans="1:3">
      <c r="A22" s="4" t="s">
        <v>515</v>
      </c>
      <c r="B22" s="7" t="n">
        <v>-11963</v>
      </c>
      <c r="C22" s="7" t="n">
        <v>-34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40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30"/>
    <col customWidth="1" max="8" min="8" width="21"/>
    <col customWidth="1" max="9" min="9" width="13"/>
    <col customWidth="1" max="10" min="10" width="80"/>
    <col customWidth="1" max="11" min="11" width="21"/>
    <col customWidth="1" max="12" min="12" width="21"/>
    <col customWidth="1" max="13" min="13" width="21"/>
    <col customWidth="1" max="14" min="14" width="21"/>
    <col customWidth="1" max="15" min="15" width="21"/>
  </cols>
  <sheetData>
    <row r="1" spans="1:15">
      <c r="A1" s="1" t="s">
        <v>516</v>
      </c>
      <c r="B1" s="2" t="s">
        <v>517</v>
      </c>
      <c r="C1" s="2" t="s">
        <v>518</v>
      </c>
      <c r="D1" s="2" t="s">
        <v>519</v>
      </c>
      <c r="E1" s="2" t="s">
        <v>520</v>
      </c>
      <c r="F1" s="2" t="s">
        <v>459</v>
      </c>
      <c r="G1" s="2" t="s">
        <v>521</v>
      </c>
      <c r="H1" s="2" t="s">
        <v>459</v>
      </c>
      <c r="I1" s="2" t="s">
        <v>522</v>
      </c>
      <c r="J1" s="2" t="s">
        <v>523</v>
      </c>
      <c r="K1" s="2" t="s">
        <v>439</v>
      </c>
      <c r="L1" s="2" t="s">
        <v>524</v>
      </c>
      <c r="M1" s="2" t="s">
        <v>525</v>
      </c>
      <c r="N1" s="2" t="s">
        <v>526</v>
      </c>
      <c r="O1" s="2" t="s">
        <v>527</v>
      </c>
    </row>
    <row r="2" spans="1:15">
      <c r="A2" s="3" t="s">
        <v>528</v>
      </c>
    </row>
    <row r="3" spans="1:15">
      <c r="A3" s="4" t="s">
        <v>529</v>
      </c>
      <c r="F3" s="7" t="n">
        <v>115926000</v>
      </c>
      <c r="G3" s="7" t="n">
        <v>57855000</v>
      </c>
      <c r="J3" s="7" t="n">
        <v>356748000</v>
      </c>
      <c r="K3" s="7" t="n">
        <v>182189000</v>
      </c>
    </row>
    <row r="4" spans="1:15">
      <c r="A4" s="4" t="s">
        <v>50</v>
      </c>
      <c r="F4" s="5" t="n">
        <v>217022000</v>
      </c>
      <c r="H4" s="7" t="n">
        <v>217022000</v>
      </c>
      <c r="J4" s="5" t="n">
        <v>217022000</v>
      </c>
      <c r="L4" s="7" t="n">
        <v>17577000</v>
      </c>
    </row>
    <row r="5" spans="1:15">
      <c r="A5" s="4" t="s">
        <v>39</v>
      </c>
      <c r="F5" s="5" t="n">
        <v>282649000</v>
      </c>
      <c r="H5" s="5" t="n">
        <v>282649000</v>
      </c>
      <c r="J5" s="5" t="n">
        <v>282649000</v>
      </c>
      <c r="L5" s="5" t="n">
        <v>227764000</v>
      </c>
    </row>
    <row r="6" spans="1:15">
      <c r="A6" s="4" t="s">
        <v>530</v>
      </c>
      <c r="F6" s="5" t="n">
        <v>324826000</v>
      </c>
      <c r="H6" s="5" t="n">
        <v>324826000</v>
      </c>
      <c r="J6" s="5" t="n">
        <v>324826000</v>
      </c>
      <c r="L6" s="7" t="n">
        <v>357357000</v>
      </c>
    </row>
    <row r="7" spans="1:15">
      <c r="A7" s="4" t="s">
        <v>531</v>
      </c>
      <c r="L7" s="4" t="s">
        <v>376</v>
      </c>
    </row>
    <row r="8" spans="1:15">
      <c r="A8" s="4" t="s">
        <v>48</v>
      </c>
      <c r="F8" s="5" t="n">
        <v>421095000</v>
      </c>
      <c r="G8" s="5" t="n">
        <v>489580000</v>
      </c>
      <c r="H8" s="5" t="n">
        <v>421095000</v>
      </c>
      <c r="J8" s="7" t="n">
        <v>421095000</v>
      </c>
      <c r="K8" s="5" t="n">
        <v>489580000</v>
      </c>
      <c r="L8" s="7" t="n">
        <v>470083000</v>
      </c>
      <c r="M8" s="7" t="n">
        <v>488610000</v>
      </c>
      <c r="N8" s="7" t="n">
        <v>122785000</v>
      </c>
      <c r="O8" s="7" t="n">
        <v>140137000</v>
      </c>
    </row>
    <row r="9" spans="1:15">
      <c r="A9" s="4" t="s">
        <v>532</v>
      </c>
      <c r="J9" s="5" t="n">
        <v>2</v>
      </c>
    </row>
    <row r="10" spans="1:15">
      <c r="A10" s="4" t="s">
        <v>533</v>
      </c>
      <c r="F10" s="5" t="n">
        <v>-3205000</v>
      </c>
      <c r="G10" s="5" t="n">
        <v>3599000</v>
      </c>
      <c r="J10" s="7" t="n">
        <v>14660000</v>
      </c>
      <c r="K10" s="7" t="n">
        <v>1473000</v>
      </c>
    </row>
    <row r="11" spans="1:15">
      <c r="A11" s="4" t="s">
        <v>534</v>
      </c>
    </row>
    <row r="12" spans="1:15">
      <c r="A12" s="3" t="s">
        <v>528</v>
      </c>
    </row>
    <row r="13" spans="1:15">
      <c r="A13" s="4" t="s">
        <v>48</v>
      </c>
      <c r="F13" s="5" t="n">
        <v>1000000</v>
      </c>
      <c r="H13" s="5" t="n">
        <v>1000000</v>
      </c>
      <c r="J13" s="5" t="n">
        <v>1000000</v>
      </c>
    </row>
    <row r="14" spans="1:15">
      <c r="A14" s="4" t="s">
        <v>535</v>
      </c>
    </row>
    <row r="15" spans="1:15">
      <c r="A15" s="3" t="s">
        <v>528</v>
      </c>
    </row>
    <row r="16" spans="1:15">
      <c r="A16" s="4" t="s">
        <v>50</v>
      </c>
      <c r="F16" s="5" t="n">
        <v>27000000</v>
      </c>
      <c r="H16" s="5" t="n">
        <v>27000000</v>
      </c>
      <c r="J16" s="5" t="n">
        <v>27000000</v>
      </c>
    </row>
    <row r="17" spans="1:15">
      <c r="A17" s="4" t="s">
        <v>536</v>
      </c>
      <c r="J17" s="7" t="n">
        <v>9000000</v>
      </c>
    </row>
    <row r="18" spans="1:15">
      <c r="A18" s="4" t="s">
        <v>537</v>
      </c>
    </row>
    <row r="19" spans="1:15">
      <c r="A19" s="3" t="s">
        <v>528</v>
      </c>
    </row>
    <row r="20" spans="1:15">
      <c r="A20" s="4" t="s">
        <v>538</v>
      </c>
      <c r="J20" s="4" t="s">
        <v>369</v>
      </c>
    </row>
    <row r="21" spans="1:15">
      <c r="A21" s="4" t="s">
        <v>539</v>
      </c>
    </row>
    <row r="22" spans="1:15">
      <c r="A22" s="3" t="s">
        <v>528</v>
      </c>
    </row>
    <row r="23" spans="1:15">
      <c r="A23" s="4" t="s">
        <v>538</v>
      </c>
      <c r="J23" s="4" t="s">
        <v>540</v>
      </c>
    </row>
    <row r="24" spans="1:15">
      <c r="A24" s="4" t="s">
        <v>541</v>
      </c>
      <c r="J24" s="7" t="n">
        <v>16000000</v>
      </c>
    </row>
    <row r="25" spans="1:15">
      <c r="A25" s="4" t="s">
        <v>541</v>
      </c>
      <c r="F25" s="5" t="n">
        <v>20000000</v>
      </c>
      <c r="H25" s="5" t="n">
        <v>20000000</v>
      </c>
      <c r="J25" s="5" t="n">
        <v>20000000</v>
      </c>
    </row>
    <row r="26" spans="1:15">
      <c r="A26" s="4" t="s">
        <v>541</v>
      </c>
      <c r="J26" s="5" t="n">
        <v>16000000</v>
      </c>
    </row>
    <row r="27" spans="1:15">
      <c r="A27" s="4" t="s">
        <v>542</v>
      </c>
      <c r="B27" s="4" t="s">
        <v>543</v>
      </c>
      <c r="C27" s="4" t="s">
        <v>543</v>
      </c>
    </row>
    <row r="28" spans="1:15">
      <c r="A28" s="4" t="s">
        <v>544</v>
      </c>
      <c r="B28" s="4" t="s">
        <v>545</v>
      </c>
      <c r="C28" s="4" t="s">
        <v>545</v>
      </c>
    </row>
    <row r="29" spans="1:15">
      <c r="A29" s="4" t="s">
        <v>546</v>
      </c>
      <c r="B29" s="4" t="s">
        <v>543</v>
      </c>
      <c r="C29" s="4" t="s">
        <v>543</v>
      </c>
    </row>
    <row r="30" spans="1:15">
      <c r="A30" s="4" t="s">
        <v>547</v>
      </c>
    </row>
    <row r="31" spans="1:15">
      <c r="A31" s="3" t="s">
        <v>528</v>
      </c>
    </row>
    <row r="32" spans="1:15">
      <c r="A32" s="4" t="s">
        <v>548</v>
      </c>
      <c r="C32" s="7" t="n">
        <v>35000000</v>
      </c>
    </row>
    <row r="33" spans="1:15">
      <c r="A33" s="4" t="s">
        <v>549</v>
      </c>
    </row>
    <row r="34" spans="1:15">
      <c r="A34" s="3" t="s">
        <v>528</v>
      </c>
    </row>
    <row r="35" spans="1:15">
      <c r="A35" s="4" t="s">
        <v>548</v>
      </c>
      <c r="B35" s="7" t="n">
        <v>250000000</v>
      </c>
    </row>
    <row r="36" spans="1:15">
      <c r="A36" s="4" t="s">
        <v>550</v>
      </c>
    </row>
    <row r="37" spans="1:15">
      <c r="A37" s="3" t="s">
        <v>528</v>
      </c>
    </row>
    <row r="38" spans="1:15">
      <c r="A38" s="4" t="s">
        <v>548</v>
      </c>
      <c r="B38" s="5" t="n">
        <v>150000000</v>
      </c>
    </row>
    <row r="39" spans="1:15">
      <c r="A39" s="4" t="s">
        <v>551</v>
      </c>
    </row>
    <row r="40" spans="1:15">
      <c r="A40" s="3" t="s">
        <v>528</v>
      </c>
    </row>
    <row r="41" spans="1:15">
      <c r="A41" s="4" t="s">
        <v>548</v>
      </c>
      <c r="B41" s="7" t="n">
        <v>100000000</v>
      </c>
    </row>
    <row r="42" spans="1:15">
      <c r="A42" s="4" t="s">
        <v>552</v>
      </c>
    </row>
    <row r="43" spans="1:15">
      <c r="A43" s="3" t="s">
        <v>528</v>
      </c>
    </row>
    <row r="44" spans="1:15">
      <c r="A44" s="4" t="s">
        <v>542</v>
      </c>
      <c r="E44" s="4" t="s">
        <v>543</v>
      </c>
    </row>
    <row r="45" spans="1:15">
      <c r="A45" s="4" t="s">
        <v>553</v>
      </c>
    </row>
    <row r="46" spans="1:15">
      <c r="A46" s="3" t="s">
        <v>528</v>
      </c>
    </row>
    <row r="47" spans="1:15">
      <c r="A47" s="4" t="s">
        <v>548</v>
      </c>
      <c r="E47" s="7" t="n">
        <v>97500000</v>
      </c>
    </row>
    <row r="48" spans="1:15">
      <c r="A48" s="4" t="s">
        <v>554</v>
      </c>
    </row>
    <row r="49" spans="1:15">
      <c r="A49" s="3" t="s">
        <v>528</v>
      </c>
    </row>
    <row r="50" spans="1:15">
      <c r="A50" s="4" t="s">
        <v>548</v>
      </c>
      <c r="E50" s="5" t="n">
        <v>30000000</v>
      </c>
    </row>
    <row r="51" spans="1:15">
      <c r="A51" s="4" t="s">
        <v>555</v>
      </c>
    </row>
    <row r="52" spans="1:15">
      <c r="A52" s="3" t="s">
        <v>528</v>
      </c>
    </row>
    <row r="53" spans="1:15">
      <c r="A53" s="4" t="s">
        <v>541</v>
      </c>
      <c r="F53" s="5" t="n">
        <v>15000000</v>
      </c>
      <c r="H53" s="5" t="n">
        <v>15000000</v>
      </c>
      <c r="J53" s="5" t="n">
        <v>15000000</v>
      </c>
    </row>
    <row r="54" spans="1:15">
      <c r="A54" s="4" t="s">
        <v>533</v>
      </c>
      <c r="J54" s="5" t="n">
        <v>5000000</v>
      </c>
    </row>
    <row r="55" spans="1:15">
      <c r="A55" s="4" t="s">
        <v>556</v>
      </c>
    </row>
    <row r="56" spans="1:15">
      <c r="A56" s="3" t="s">
        <v>528</v>
      </c>
    </row>
    <row r="57" spans="1:15">
      <c r="A57" s="4" t="s">
        <v>533</v>
      </c>
      <c r="J57" s="5" t="n">
        <v>36000000</v>
      </c>
    </row>
    <row r="58" spans="1:15">
      <c r="A58" s="4" t="s">
        <v>557</v>
      </c>
    </row>
    <row r="59" spans="1:15">
      <c r="A59" s="3" t="s">
        <v>528</v>
      </c>
    </row>
    <row r="60" spans="1:15">
      <c r="A60" s="4" t="s">
        <v>541</v>
      </c>
      <c r="J60" s="5" t="n">
        <v>16000000</v>
      </c>
    </row>
    <row r="61" spans="1:15">
      <c r="A61" s="4" t="s">
        <v>541</v>
      </c>
      <c r="F61" s="5" t="n">
        <v>20000000</v>
      </c>
      <c r="H61" s="5" t="n">
        <v>20000000</v>
      </c>
      <c r="J61" s="5" t="n">
        <v>20000000</v>
      </c>
    </row>
    <row r="62" spans="1:15">
      <c r="A62" s="4" t="s">
        <v>541</v>
      </c>
      <c r="J62" s="5" t="n">
        <v>16000000</v>
      </c>
    </row>
    <row r="63" spans="1:15">
      <c r="A63" s="4" t="s">
        <v>558</v>
      </c>
    </row>
    <row r="64" spans="1:15">
      <c r="A64" s="3" t="s">
        <v>528</v>
      </c>
    </row>
    <row r="65" spans="1:15">
      <c r="A65" s="4" t="s">
        <v>541</v>
      </c>
      <c r="F65" s="5" t="n">
        <v>15000000</v>
      </c>
      <c r="H65" s="5" t="n">
        <v>15000000</v>
      </c>
      <c r="J65" s="5" t="n">
        <v>15000000</v>
      </c>
    </row>
    <row r="66" spans="1:15">
      <c r="A66" s="4" t="s">
        <v>533</v>
      </c>
      <c r="J66" s="5" t="n">
        <v>5000000</v>
      </c>
    </row>
    <row r="67" spans="1:15">
      <c r="A67" s="4" t="s">
        <v>559</v>
      </c>
    </row>
    <row r="68" spans="1:15">
      <c r="A68" s="3" t="s">
        <v>528</v>
      </c>
    </row>
    <row r="69" spans="1:15">
      <c r="A69" s="4" t="s">
        <v>541</v>
      </c>
      <c r="G69" s="7" t="n">
        <v>2600000000</v>
      </c>
    </row>
    <row r="70" spans="1:15">
      <c r="A70" s="4" t="s">
        <v>541</v>
      </c>
      <c r="F70" s="5" t="n">
        <v>20000000</v>
      </c>
      <c r="H70" s="5" t="n">
        <v>20000000</v>
      </c>
      <c r="J70" s="5" t="n">
        <v>20000000</v>
      </c>
    </row>
    <row r="71" spans="1:15">
      <c r="A71" s="4" t="s">
        <v>532</v>
      </c>
      <c r="G71" s="5" t="n">
        <v>2</v>
      </c>
    </row>
    <row r="72" spans="1:15">
      <c r="A72" s="4" t="s">
        <v>560</v>
      </c>
    </row>
    <row r="73" spans="1:15">
      <c r="A73" s="3" t="s">
        <v>528</v>
      </c>
    </row>
    <row r="74" spans="1:15">
      <c r="A74" s="4" t="s">
        <v>541</v>
      </c>
      <c r="G74" s="7" t="n">
        <v>1750000000</v>
      </c>
    </row>
    <row r="75" spans="1:15">
      <c r="A75" s="4" t="s">
        <v>561</v>
      </c>
    </row>
    <row r="76" spans="1:15">
      <c r="A76" s="3" t="s">
        <v>528</v>
      </c>
    </row>
    <row r="77" spans="1:15">
      <c r="A77" s="4" t="s">
        <v>541</v>
      </c>
      <c r="G77" s="7" t="n">
        <v>731000000</v>
      </c>
    </row>
    <row r="78" spans="1:15">
      <c r="A78" s="4" t="s">
        <v>562</v>
      </c>
    </row>
    <row r="79" spans="1:15">
      <c r="A79" s="3" t="s">
        <v>528</v>
      </c>
    </row>
    <row r="80" spans="1:15">
      <c r="A80" s="4" t="s">
        <v>563</v>
      </c>
      <c r="F80" s="5" t="n">
        <v>3400000000</v>
      </c>
      <c r="H80" s="5" t="n">
        <v>3400000000</v>
      </c>
      <c r="J80" s="5" t="n">
        <v>3400000000</v>
      </c>
    </row>
    <row r="81" spans="1:15">
      <c r="A81" s="4" t="s">
        <v>529</v>
      </c>
      <c r="J81" s="5" t="n">
        <v>3500000000</v>
      </c>
    </row>
    <row r="82" spans="1:15">
      <c r="A82" s="4" t="s">
        <v>50</v>
      </c>
      <c r="F82" s="5" t="n">
        <v>252000000</v>
      </c>
      <c r="H82" s="7" t="n">
        <v>252000000</v>
      </c>
      <c r="J82" s="7" t="n">
        <v>252000000</v>
      </c>
    </row>
    <row r="83" spans="1:15">
      <c r="A83" s="4" t="s">
        <v>564</v>
      </c>
    </row>
    <row r="84" spans="1:15">
      <c r="A84" s="3" t="s">
        <v>528</v>
      </c>
    </row>
    <row r="85" spans="1:15">
      <c r="A85" s="4" t="s">
        <v>538</v>
      </c>
      <c r="J85" s="4" t="s">
        <v>565</v>
      </c>
    </row>
    <row r="86" spans="1:15">
      <c r="A86" s="4" t="s">
        <v>566</v>
      </c>
    </row>
    <row r="87" spans="1:15">
      <c r="A87" s="3" t="s">
        <v>528</v>
      </c>
    </row>
    <row r="88" spans="1:15">
      <c r="A88" s="4" t="s">
        <v>567</v>
      </c>
      <c r="H88" s="4" t="s">
        <v>568</v>
      </c>
      <c r="I88" s="4" t="s">
        <v>569</v>
      </c>
      <c r="J88" s="4" t="s">
        <v>569</v>
      </c>
    </row>
    <row r="89" spans="1:15">
      <c r="A89" s="4" t="s">
        <v>570</v>
      </c>
      <c r="F89" s="7" t="n">
        <v>1000000000</v>
      </c>
      <c r="H89" s="7" t="n">
        <v>1000000000</v>
      </c>
      <c r="J89" s="7" t="n">
        <v>1000000000</v>
      </c>
    </row>
    <row r="90" spans="1:15">
      <c r="A90" s="4" t="s">
        <v>571</v>
      </c>
    </row>
    <row r="91" spans="1:15">
      <c r="A91" s="3" t="s">
        <v>528</v>
      </c>
    </row>
    <row r="92" spans="1:15">
      <c r="A92" s="4" t="s">
        <v>572</v>
      </c>
      <c r="J92" s="5" t="n">
        <v>20000000</v>
      </c>
    </row>
    <row r="93" spans="1:15">
      <c r="A93" s="4" t="s">
        <v>573</v>
      </c>
      <c r="L93" s="4" t="s">
        <v>574</v>
      </c>
      <c r="O93" s="4" t="s">
        <v>568</v>
      </c>
    </row>
    <row r="94" spans="1:15">
      <c r="A94" s="4" t="s">
        <v>575</v>
      </c>
      <c r="L94" s="4" t="s">
        <v>576</v>
      </c>
    </row>
    <row r="95" spans="1:15">
      <c r="A95" s="4" t="s">
        <v>577</v>
      </c>
    </row>
    <row r="96" spans="1:15">
      <c r="A96" s="3" t="s">
        <v>528</v>
      </c>
    </row>
    <row r="97" spans="1:15">
      <c r="A97" s="4" t="s">
        <v>531</v>
      </c>
      <c r="L97" s="4" t="s">
        <v>376</v>
      </c>
    </row>
    <row r="98" spans="1:15">
      <c r="A98" s="4" t="s">
        <v>578</v>
      </c>
      <c r="J98" s="5" t="n">
        <v>13500000</v>
      </c>
    </row>
    <row r="99" spans="1:15">
      <c r="A99" s="4" t="s">
        <v>541</v>
      </c>
      <c r="J99" s="5" t="n">
        <v>18500000</v>
      </c>
    </row>
    <row r="100" spans="1:15">
      <c r="A100" s="4" t="s">
        <v>579</v>
      </c>
      <c r="J100" s="7" t="n">
        <v>1000000</v>
      </c>
    </row>
    <row r="101" spans="1:15">
      <c r="A101" s="4" t="s">
        <v>580</v>
      </c>
      <c r="J101" s="4" t="s">
        <v>581</v>
      </c>
    </row>
    <row r="102" spans="1:15">
      <c r="A102" s="4" t="s">
        <v>582</v>
      </c>
    </row>
    <row r="103" spans="1:15">
      <c r="A103" s="3" t="s">
        <v>528</v>
      </c>
    </row>
    <row r="104" spans="1:15">
      <c r="A104" s="4" t="s">
        <v>531</v>
      </c>
      <c r="F104" s="4" t="s">
        <v>583</v>
      </c>
      <c r="H104" s="4" t="s">
        <v>583</v>
      </c>
      <c r="J104" s="4" t="s">
        <v>583</v>
      </c>
    </row>
    <row r="105" spans="1:15">
      <c r="A105" s="4" t="s">
        <v>578</v>
      </c>
      <c r="H105" s="7" t="n">
        <v>20000000</v>
      </c>
    </row>
    <row r="106" spans="1:15">
      <c r="A106" s="4" t="s">
        <v>541</v>
      </c>
      <c r="H106" s="5" t="n">
        <v>3000000</v>
      </c>
    </row>
    <row r="107" spans="1:15">
      <c r="A107" s="4" t="s">
        <v>579</v>
      </c>
      <c r="H107" s="7" t="n">
        <v>1500000</v>
      </c>
    </row>
    <row r="108" spans="1:15">
      <c r="A108" s="4" t="s">
        <v>580</v>
      </c>
      <c r="H108" s="4" t="s">
        <v>584</v>
      </c>
    </row>
    <row r="109" spans="1:15">
      <c r="A109" s="4" t="s">
        <v>585</v>
      </c>
    </row>
    <row r="110" spans="1:15">
      <c r="A110" s="3" t="s">
        <v>528</v>
      </c>
    </row>
    <row r="111" spans="1:15">
      <c r="A111" s="4" t="s">
        <v>531</v>
      </c>
      <c r="F111" s="4" t="s">
        <v>586</v>
      </c>
      <c r="H111" s="4" t="s">
        <v>586</v>
      </c>
      <c r="J111" s="4" t="s">
        <v>586</v>
      </c>
    </row>
    <row r="112" spans="1:15">
      <c r="A112" s="4" t="s">
        <v>578</v>
      </c>
      <c r="H112" s="7" t="n">
        <v>20000000</v>
      </c>
    </row>
    <row r="113" spans="1:15">
      <c r="A113" s="4" t="s">
        <v>541</v>
      </c>
      <c r="H113" s="7" t="n">
        <v>20000000</v>
      </c>
    </row>
    <row r="114" spans="1:15">
      <c r="A114" s="4" t="s">
        <v>580</v>
      </c>
      <c r="H114" s="4" t="s">
        <v>584</v>
      </c>
    </row>
    <row r="115" spans="1:15">
      <c r="A115" s="4" t="s">
        <v>587</v>
      </c>
    </row>
    <row r="116" spans="1:15">
      <c r="A116" s="3" t="s">
        <v>528</v>
      </c>
    </row>
    <row r="117" spans="1:15">
      <c r="A117" s="4" t="s">
        <v>588</v>
      </c>
      <c r="J117" s="7" t="n">
        <v>10000000</v>
      </c>
    </row>
    <row r="118" spans="1:15">
      <c r="A118" s="4" t="s">
        <v>589</v>
      </c>
    </row>
    <row r="119" spans="1:15">
      <c r="A119" s="3" t="s">
        <v>528</v>
      </c>
    </row>
    <row r="120" spans="1:15">
      <c r="A120" s="4" t="s">
        <v>50</v>
      </c>
      <c r="F120" s="7" t="n">
        <v>10000000</v>
      </c>
      <c r="H120" s="7" t="n">
        <v>10000000</v>
      </c>
      <c r="J120" s="5" t="n">
        <v>10000000</v>
      </c>
    </row>
    <row r="121" spans="1:15">
      <c r="A121" s="4" t="s">
        <v>590</v>
      </c>
    </row>
    <row r="122" spans="1:15">
      <c r="A122" s="3" t="s">
        <v>528</v>
      </c>
    </row>
    <row r="123" spans="1:15">
      <c r="A123" s="4" t="s">
        <v>541</v>
      </c>
      <c r="J123" s="7" t="n">
        <v>300000</v>
      </c>
    </row>
    <row r="124" spans="1:15">
      <c r="A124" s="4" t="s">
        <v>591</v>
      </c>
      <c r="J124" s="5" t="n">
        <v>1</v>
      </c>
    </row>
    <row r="125" spans="1:15">
      <c r="A125" s="4" t="s">
        <v>592</v>
      </c>
      <c r="J125" s="5" t="n">
        <v>2</v>
      </c>
    </row>
    <row r="126" spans="1:15">
      <c r="A126" s="4" t="s">
        <v>593</v>
      </c>
    </row>
    <row r="127" spans="1:15">
      <c r="A127" s="3" t="s">
        <v>528</v>
      </c>
    </row>
    <row r="128" spans="1:15">
      <c r="A128" s="4" t="s">
        <v>541</v>
      </c>
      <c r="J128" s="7" t="n">
        <v>450000</v>
      </c>
    </row>
    <row r="129" spans="1:15">
      <c r="A129" s="4" t="s">
        <v>541</v>
      </c>
      <c r="J129" s="5" t="n">
        <v>300000</v>
      </c>
    </row>
    <row r="130" spans="1:15">
      <c r="A130" s="4" t="s">
        <v>594</v>
      </c>
    </row>
    <row r="131" spans="1:15">
      <c r="A131" s="3" t="s">
        <v>528</v>
      </c>
    </row>
    <row r="132" spans="1:15">
      <c r="A132" s="4" t="s">
        <v>541</v>
      </c>
      <c r="J132" s="5" t="n">
        <v>2750000</v>
      </c>
    </row>
    <row r="133" spans="1:15">
      <c r="A133" s="4" t="s">
        <v>541</v>
      </c>
      <c r="J133" s="5" t="n">
        <v>750000</v>
      </c>
    </row>
    <row r="134" spans="1:15">
      <c r="A134" s="4" t="s">
        <v>595</v>
      </c>
    </row>
    <row r="135" spans="1:15">
      <c r="A135" s="3" t="s">
        <v>528</v>
      </c>
    </row>
    <row r="136" spans="1:15">
      <c r="A136" s="4" t="s">
        <v>541</v>
      </c>
      <c r="J136" s="5" t="n">
        <v>1250000</v>
      </c>
    </row>
    <row r="137" spans="1:15">
      <c r="A137" s="4" t="s">
        <v>541</v>
      </c>
      <c r="J137" s="7" t="n">
        <v>750000</v>
      </c>
    </row>
    <row r="138" spans="1:15">
      <c r="A138" s="4" t="s">
        <v>596</v>
      </c>
    </row>
    <row r="139" spans="1:15">
      <c r="A139" s="3" t="s">
        <v>528</v>
      </c>
    </row>
    <row r="140" spans="1:15">
      <c r="A140" s="4" t="s">
        <v>567</v>
      </c>
      <c r="J140" s="4" t="s">
        <v>586</v>
      </c>
    </row>
    <row r="141" spans="1:15">
      <c r="A141" s="4" t="s">
        <v>597</v>
      </c>
      <c r="J141" s="4" t="s">
        <v>568</v>
      </c>
    </row>
    <row r="142" spans="1:15">
      <c r="A142" s="4" t="s">
        <v>598</v>
      </c>
    </row>
    <row r="143" spans="1:15">
      <c r="A143" s="3" t="s">
        <v>528</v>
      </c>
    </row>
    <row r="144" spans="1:15">
      <c r="A144" s="4" t="s">
        <v>599</v>
      </c>
      <c r="J144" s="7" t="n">
        <v>3750000</v>
      </c>
    </row>
    <row r="145" spans="1:15">
      <c r="A145" s="4" t="s">
        <v>600</v>
      </c>
    </row>
    <row r="146" spans="1:15">
      <c r="A146" s="3" t="s">
        <v>528</v>
      </c>
    </row>
    <row r="147" spans="1:15">
      <c r="A147" s="4" t="s">
        <v>50</v>
      </c>
      <c r="F147" s="5" t="n">
        <v>3500000</v>
      </c>
      <c r="H147" s="5" t="n">
        <v>3500000</v>
      </c>
      <c r="J147" s="5" t="n">
        <v>3500000</v>
      </c>
    </row>
    <row r="148" spans="1:15">
      <c r="A148" s="4" t="s">
        <v>601</v>
      </c>
    </row>
    <row r="149" spans="1:15">
      <c r="A149" s="3" t="s">
        <v>528</v>
      </c>
    </row>
    <row r="150" spans="1:15">
      <c r="A150" s="4" t="s">
        <v>541</v>
      </c>
      <c r="J150" s="7" t="n">
        <v>414000000</v>
      </c>
    </row>
    <row r="151" spans="1:15">
      <c r="A151" s="4" t="s">
        <v>602</v>
      </c>
      <c r="J151" s="4" t="s">
        <v>565</v>
      </c>
    </row>
    <row r="152" spans="1:15">
      <c r="A152" s="4" t="s">
        <v>603</v>
      </c>
      <c r="J152" s="7" t="n">
        <v>1300000000</v>
      </c>
    </row>
    <row r="153" spans="1:15">
      <c r="A153" s="4" t="s">
        <v>604</v>
      </c>
    </row>
    <row r="154" spans="1:15">
      <c r="A154" s="3" t="s">
        <v>528</v>
      </c>
    </row>
    <row r="155" spans="1:15">
      <c r="A155" s="4" t="s">
        <v>538</v>
      </c>
      <c r="J155" s="4" t="s">
        <v>565</v>
      </c>
    </row>
    <row r="156" spans="1:15">
      <c r="A156" s="4" t="s">
        <v>605</v>
      </c>
    </row>
    <row r="157" spans="1:15">
      <c r="A157" s="3" t="s">
        <v>528</v>
      </c>
    </row>
    <row r="158" spans="1:15">
      <c r="A158" s="4" t="s">
        <v>529</v>
      </c>
      <c r="J158" s="7" t="n">
        <v>372000000</v>
      </c>
    </row>
    <row r="159" spans="1:15">
      <c r="A159" s="4" t="s">
        <v>606</v>
      </c>
      <c r="J159" s="5" t="n">
        <v>20000000</v>
      </c>
    </row>
    <row r="160" spans="1:15">
      <c r="A160" s="4" t="s">
        <v>607</v>
      </c>
      <c r="J160" s="5" t="n">
        <v>68000000</v>
      </c>
    </row>
    <row r="161" spans="1:15">
      <c r="A161" s="4" t="s">
        <v>608</v>
      </c>
    </row>
    <row r="162" spans="1:15">
      <c r="A162" s="3" t="s">
        <v>528</v>
      </c>
    </row>
    <row r="163" spans="1:15">
      <c r="A163" s="4" t="s">
        <v>529</v>
      </c>
      <c r="J163" s="5" t="n">
        <v>372000000</v>
      </c>
    </row>
    <row r="164" spans="1:15">
      <c r="A164" s="4" t="s">
        <v>606</v>
      </c>
      <c r="J164" s="5" t="n">
        <v>20000000</v>
      </c>
    </row>
    <row r="165" spans="1:15">
      <c r="A165" s="4" t="s">
        <v>607</v>
      </c>
      <c r="J165" s="5" t="n">
        <v>68000000</v>
      </c>
    </row>
    <row r="166" spans="1:15">
      <c r="A166" s="4" t="s">
        <v>609</v>
      </c>
    </row>
    <row r="167" spans="1:15">
      <c r="A167" s="3" t="s">
        <v>528</v>
      </c>
    </row>
    <row r="168" spans="1:15">
      <c r="A168" s="4" t="s">
        <v>610</v>
      </c>
      <c r="J168" s="5" t="n">
        <v>352000000</v>
      </c>
    </row>
    <row r="169" spans="1:15">
      <c r="A169" s="4" t="s">
        <v>611</v>
      </c>
    </row>
    <row r="170" spans="1:15">
      <c r="A170" s="3" t="s">
        <v>528</v>
      </c>
    </row>
    <row r="171" spans="1:15">
      <c r="A171" s="4" t="s">
        <v>610</v>
      </c>
      <c r="J171" s="5" t="n">
        <v>352000000</v>
      </c>
    </row>
    <row r="172" spans="1:15">
      <c r="A172" s="4" t="s">
        <v>612</v>
      </c>
    </row>
    <row r="173" spans="1:15">
      <c r="A173" s="3" t="s">
        <v>528</v>
      </c>
    </row>
    <row r="174" spans="1:15">
      <c r="A174" s="4" t="s">
        <v>548</v>
      </c>
      <c r="D174" s="7" t="n">
        <v>125000000</v>
      </c>
    </row>
    <row r="175" spans="1:15">
      <c r="A175" s="4" t="s">
        <v>542</v>
      </c>
      <c r="D175" s="4" t="s">
        <v>543</v>
      </c>
    </row>
    <row r="176" spans="1:15">
      <c r="A176" s="4" t="s">
        <v>544</v>
      </c>
      <c r="D176" s="4" t="s">
        <v>545</v>
      </c>
    </row>
    <row r="177" spans="1:15">
      <c r="A177" s="4" t="s">
        <v>546</v>
      </c>
      <c r="D177" s="4" t="s">
        <v>543</v>
      </c>
    </row>
    <row r="178" spans="1:15">
      <c r="A178" s="4" t="s">
        <v>613</v>
      </c>
    </row>
    <row r="179" spans="1:15">
      <c r="A179" s="3" t="s">
        <v>528</v>
      </c>
    </row>
    <row r="180" spans="1:15">
      <c r="A180" s="4" t="s">
        <v>548</v>
      </c>
      <c r="E180" s="7" t="n">
        <v>150000000</v>
      </c>
    </row>
    <row r="181" spans="1:15">
      <c r="A181" s="4" t="s">
        <v>542</v>
      </c>
      <c r="E181" s="4" t="s">
        <v>543</v>
      </c>
    </row>
    <row r="182" spans="1:15">
      <c r="A182" s="4" t="s">
        <v>544</v>
      </c>
      <c r="E182" s="4" t="s">
        <v>545</v>
      </c>
    </row>
    <row r="183" spans="1:15">
      <c r="A183" s="4" t="s">
        <v>546</v>
      </c>
      <c r="E183" s="4" t="s">
        <v>543</v>
      </c>
    </row>
    <row r="184" spans="1:15">
      <c r="A184" s="4" t="s">
        <v>614</v>
      </c>
    </row>
    <row r="185" spans="1:15">
      <c r="A185" s="3" t="s">
        <v>528</v>
      </c>
    </row>
    <row r="186" spans="1:15">
      <c r="A186" s="4" t="s">
        <v>529</v>
      </c>
      <c r="J186" s="7" t="n">
        <v>26000000</v>
      </c>
    </row>
    <row r="187" spans="1:15">
      <c r="A187" s="4" t="s">
        <v>615</v>
      </c>
    </row>
    <row r="188" spans="1:15">
      <c r="A188" s="3" t="s">
        <v>528</v>
      </c>
    </row>
    <row r="189" spans="1:15">
      <c r="A189" s="4" t="s">
        <v>532</v>
      </c>
      <c r="J189" s="5" t="n">
        <v>2</v>
      </c>
    </row>
    <row r="190" spans="1:15">
      <c r="A190" s="4" t="s">
        <v>616</v>
      </c>
    </row>
    <row r="191" spans="1:15">
      <c r="A191" s="3" t="s">
        <v>528</v>
      </c>
    </row>
    <row r="192" spans="1:15">
      <c r="A192" s="4" t="s">
        <v>48</v>
      </c>
      <c r="F192" s="5" t="n">
        <v>1000000</v>
      </c>
      <c r="H192" s="5" t="n">
        <v>1000000</v>
      </c>
      <c r="J192" s="7" t="n">
        <v>1000000</v>
      </c>
    </row>
    <row r="193" spans="1:15">
      <c r="A193" s="4" t="s">
        <v>617</v>
      </c>
    </row>
    <row r="194" spans="1:15">
      <c r="A194" s="3" t="s">
        <v>528</v>
      </c>
    </row>
    <row r="195" spans="1:15">
      <c r="A195" s="4" t="s">
        <v>50</v>
      </c>
      <c r="F195" s="7" t="n">
        <v>27000000</v>
      </c>
      <c r="H195" s="7" t="n">
        <v>27000000</v>
      </c>
      <c r="J195" s="5" t="n">
        <v>27000000</v>
      </c>
    </row>
    <row r="196" spans="1:15">
      <c r="A196" s="4" t="s">
        <v>536</v>
      </c>
      <c r="J196" s="7" t="n">
        <v>9000000</v>
      </c>
    </row>
    <row r="197" spans="1:15">
      <c r="A197" s="4" t="s">
        <v>618</v>
      </c>
    </row>
    <row r="198" spans="1:15">
      <c r="A198" s="3" t="s">
        <v>528</v>
      </c>
    </row>
    <row r="199" spans="1:15">
      <c r="A199" s="4" t="s">
        <v>531</v>
      </c>
      <c r="F199" s="4" t="s">
        <v>376</v>
      </c>
      <c r="H199" s="4" t="s">
        <v>376</v>
      </c>
      <c r="J199" s="4" t="s">
        <v>376</v>
      </c>
    </row>
    <row r="200" spans="1:15">
      <c r="A200" s="4" t="s">
        <v>578</v>
      </c>
      <c r="J200" s="7" t="n">
        <v>13500000</v>
      </c>
    </row>
    <row r="201" spans="1:15">
      <c r="A201" s="4" t="s">
        <v>541</v>
      </c>
      <c r="J201" s="5" t="n">
        <v>18500000</v>
      </c>
    </row>
    <row r="202" spans="1:15">
      <c r="A202" s="4" t="s">
        <v>579</v>
      </c>
      <c r="J202" s="7" t="n">
        <v>1000000</v>
      </c>
    </row>
    <row r="203" spans="1:15">
      <c r="A203" s="4" t="s">
        <v>580</v>
      </c>
      <c r="J203" s="4" t="s">
        <v>581</v>
      </c>
    </row>
    <row r="204" spans="1:15">
      <c r="A204" s="4" t="s">
        <v>619</v>
      </c>
    </row>
    <row r="205" spans="1:15">
      <c r="A205" s="3" t="s">
        <v>528</v>
      </c>
    </row>
    <row r="206" spans="1:15">
      <c r="A206" s="4" t="s">
        <v>538</v>
      </c>
      <c r="J206" s="4" t="s">
        <v>365</v>
      </c>
    </row>
    <row r="207" spans="1:15">
      <c r="A207" s="4" t="s">
        <v>529</v>
      </c>
      <c r="J207" s="7" t="n">
        <v>687500000</v>
      </c>
    </row>
    <row r="208" spans="1:15">
      <c r="A208" s="4" t="s">
        <v>620</v>
      </c>
      <c r="J208" s="4" t="s">
        <v>621</v>
      </c>
    </row>
    <row r="209" spans="1:15">
      <c r="A209" s="4" t="s">
        <v>622</v>
      </c>
    </row>
    <row r="210" spans="1:15">
      <c r="A210" s="3" t="s">
        <v>528</v>
      </c>
    </row>
    <row r="211" spans="1:15">
      <c r="A211" s="4" t="s">
        <v>529</v>
      </c>
      <c r="J211" s="7" t="n">
        <v>277500000</v>
      </c>
    </row>
    <row r="212" spans="1:15">
      <c r="A212" s="4" t="s">
        <v>623</v>
      </c>
      <c r="J212" s="4" t="s">
        <v>581</v>
      </c>
    </row>
    <row r="213" spans="1:15">
      <c r="A213" s="4" t="s">
        <v>624</v>
      </c>
    </row>
    <row r="214" spans="1:15">
      <c r="A214" s="3" t="s">
        <v>528</v>
      </c>
    </row>
    <row r="215" spans="1:15">
      <c r="A215" s="4" t="s">
        <v>529</v>
      </c>
      <c r="J215" s="7" t="n">
        <v>250000000</v>
      </c>
    </row>
    <row r="216" spans="1:15">
      <c r="A216" s="4" t="s">
        <v>544</v>
      </c>
      <c r="J216" s="4" t="s">
        <v>545</v>
      </c>
    </row>
    <row r="217" spans="1:15">
      <c r="A217" s="4" t="s">
        <v>625</v>
      </c>
    </row>
    <row r="218" spans="1:15">
      <c r="A218" s="3" t="s">
        <v>528</v>
      </c>
    </row>
    <row r="219" spans="1:15">
      <c r="A219" s="4" t="s">
        <v>529</v>
      </c>
      <c r="J219" s="7" t="n">
        <v>160000000</v>
      </c>
    </row>
    <row r="220" spans="1:15">
      <c r="A220" s="4" t="s">
        <v>626</v>
      </c>
      <c r="J220" s="4" t="s">
        <v>543</v>
      </c>
    </row>
    <row r="221" spans="1:15">
      <c r="A221" s="4" t="s">
        <v>627</v>
      </c>
    </row>
    <row r="222" spans="1:15">
      <c r="A222" s="3" t="s">
        <v>528</v>
      </c>
    </row>
    <row r="223" spans="1:15">
      <c r="A223" s="4" t="s">
        <v>628</v>
      </c>
      <c r="J223" s="4" t="s">
        <v>629</v>
      </c>
    </row>
    <row r="224" spans="1:15">
      <c r="A224" s="4" t="s">
        <v>630</v>
      </c>
    </row>
    <row r="225" spans="1:15">
      <c r="A225" s="3" t="s">
        <v>528</v>
      </c>
    </row>
    <row r="226" spans="1:15">
      <c r="A226" s="4" t="s">
        <v>541</v>
      </c>
      <c r="J226" s="7" t="n">
        <v>1000000000</v>
      </c>
    </row>
    <row r="227" spans="1:15">
      <c r="A227" s="4" t="s">
        <v>631</v>
      </c>
    </row>
    <row r="228" spans="1:15">
      <c r="A228" s="3" t="s">
        <v>528</v>
      </c>
    </row>
    <row r="229" spans="1:15">
      <c r="A229" s="4" t="s">
        <v>541</v>
      </c>
      <c r="J229" s="7" t="n">
        <v>300000</v>
      </c>
    </row>
    <row r="230" spans="1:15">
      <c r="A230" s="4" t="s">
        <v>591</v>
      </c>
      <c r="J230" s="5" t="n">
        <v>1</v>
      </c>
    </row>
    <row r="231" spans="1:15">
      <c r="A231" s="4" t="s">
        <v>592</v>
      </c>
      <c r="J231" s="5" t="n">
        <v>2</v>
      </c>
    </row>
    <row r="232" spans="1:15">
      <c r="A232" s="4" t="s">
        <v>632</v>
      </c>
    </row>
    <row r="233" spans="1:15">
      <c r="A233" s="3" t="s">
        <v>528</v>
      </c>
    </row>
    <row r="234" spans="1:15">
      <c r="A234" s="4" t="s">
        <v>541</v>
      </c>
      <c r="J234" s="7" t="n">
        <v>450000</v>
      </c>
    </row>
    <row r="235" spans="1:15">
      <c r="A235" s="4" t="s">
        <v>541</v>
      </c>
      <c r="J235" s="5" t="n">
        <v>300000</v>
      </c>
    </row>
    <row r="236" spans="1:15">
      <c r="A236" s="4" t="s">
        <v>633</v>
      </c>
    </row>
    <row r="237" spans="1:15">
      <c r="A237" s="3" t="s">
        <v>528</v>
      </c>
    </row>
    <row r="238" spans="1:15">
      <c r="A238" s="4" t="s">
        <v>541</v>
      </c>
      <c r="J238" s="5" t="n">
        <v>2750000</v>
      </c>
    </row>
    <row r="239" spans="1:15">
      <c r="A239" s="4" t="s">
        <v>541</v>
      </c>
      <c r="J239" s="5" t="n">
        <v>750000</v>
      </c>
    </row>
    <row r="240" spans="1:15">
      <c r="A240" s="4" t="s">
        <v>634</v>
      </c>
    </row>
    <row r="241" spans="1:15">
      <c r="A241" s="3" t="s">
        <v>528</v>
      </c>
    </row>
    <row r="242" spans="1:15">
      <c r="A242" s="4" t="s">
        <v>541</v>
      </c>
      <c r="J242" s="5" t="n">
        <v>1250000</v>
      </c>
    </row>
    <row r="243" spans="1:15">
      <c r="A243" s="4" t="s">
        <v>541</v>
      </c>
      <c r="J243" s="7" t="n">
        <v>750000</v>
      </c>
    </row>
    <row r="244" spans="1:15">
      <c r="A244" s="4" t="s">
        <v>635</v>
      </c>
    </row>
    <row r="245" spans="1:15">
      <c r="A245" s="3" t="s">
        <v>528</v>
      </c>
    </row>
    <row r="246" spans="1:15">
      <c r="A246" s="4" t="s">
        <v>567</v>
      </c>
      <c r="J246" s="4" t="s">
        <v>636</v>
      </c>
    </row>
    <row r="247" spans="1:15">
      <c r="A247" s="4" t="s">
        <v>597</v>
      </c>
      <c r="J247" s="4" t="s">
        <v>569</v>
      </c>
    </row>
    <row r="248" spans="1:15">
      <c r="A248" s="4" t="s">
        <v>637</v>
      </c>
    </row>
    <row r="249" spans="1:15">
      <c r="A249" s="3" t="s">
        <v>528</v>
      </c>
    </row>
    <row r="250" spans="1:15">
      <c r="A250" s="4" t="s">
        <v>599</v>
      </c>
      <c r="J250" s="7" t="n">
        <v>2500000</v>
      </c>
    </row>
    <row r="251" spans="1:15">
      <c r="A251" s="4" t="s">
        <v>638</v>
      </c>
    </row>
    <row r="252" spans="1:15">
      <c r="A252" s="3" t="s">
        <v>528</v>
      </c>
    </row>
    <row r="253" spans="1:15">
      <c r="A253" s="4" t="s">
        <v>50</v>
      </c>
      <c r="F253" s="7" t="n">
        <v>3500000</v>
      </c>
      <c r="H253" s="7" t="n">
        <v>3500000</v>
      </c>
      <c r="J253" s="7" t="n">
        <v>3500000</v>
      </c>
    </row>
    <row r="254" spans="1:15">
      <c r="A254" s="4" t="s">
        <v>639</v>
      </c>
    </row>
    <row r="255" spans="1:15">
      <c r="A255" s="3" t="s">
        <v>528</v>
      </c>
    </row>
    <row r="256" spans="1:15">
      <c r="A256" s="4" t="s">
        <v>640</v>
      </c>
      <c r="J256" s="4" t="s">
        <v>641</v>
      </c>
    </row>
    <row r="257" spans="1:15">
      <c r="A257" s="4" t="s">
        <v>642</v>
      </c>
      <c r="J257" s="4" t="s">
        <v>369</v>
      </c>
    </row>
    <row r="258" spans="1:15">
      <c r="A258" s="4" t="s">
        <v>643</v>
      </c>
    </row>
    <row r="259" spans="1:15">
      <c r="A259" s="3" t="s">
        <v>528</v>
      </c>
    </row>
    <row r="260" spans="1:15">
      <c r="A260" s="4" t="s">
        <v>644</v>
      </c>
      <c r="F260" s="5" t="n">
        <v>1000000</v>
      </c>
      <c r="H260" s="5" t="n">
        <v>1000000</v>
      </c>
      <c r="J260" s="7" t="n">
        <v>1000000</v>
      </c>
    </row>
    <row r="261" spans="1:15">
      <c r="A261" s="4" t="s">
        <v>645</v>
      </c>
      <c r="F261" s="5" t="n">
        <v>4000000</v>
      </c>
      <c r="H261" s="5" t="n">
        <v>4000000</v>
      </c>
      <c r="J261" s="5" t="n">
        <v>4000000</v>
      </c>
    </row>
    <row r="262" spans="1:15">
      <c r="A262" s="4" t="s">
        <v>646</v>
      </c>
    </row>
    <row r="263" spans="1:15">
      <c r="A263" s="3" t="s">
        <v>528</v>
      </c>
    </row>
    <row r="264" spans="1:15">
      <c r="A264" s="4" t="s">
        <v>563</v>
      </c>
      <c r="F264" s="5" t="n">
        <v>632000000</v>
      </c>
      <c r="H264" s="5" t="n">
        <v>632000000</v>
      </c>
      <c r="J264" s="5" t="n">
        <v>632000000</v>
      </c>
    </row>
    <row r="265" spans="1:15">
      <c r="A265" s="4" t="s">
        <v>647</v>
      </c>
    </row>
    <row r="266" spans="1:15">
      <c r="A266" s="3" t="s">
        <v>528</v>
      </c>
    </row>
    <row r="267" spans="1:15">
      <c r="A267" s="4" t="s">
        <v>548</v>
      </c>
      <c r="F267" s="5" t="n">
        <v>412500000</v>
      </c>
      <c r="H267" s="5" t="n">
        <v>412500000</v>
      </c>
      <c r="J267" s="5" t="n">
        <v>412500000</v>
      </c>
    </row>
    <row r="268" spans="1:15">
      <c r="A268" s="4" t="s">
        <v>648</v>
      </c>
      <c r="J268" s="7" t="n">
        <v>5000000</v>
      </c>
    </row>
    <row r="269" spans="1:15">
      <c r="A269" s="4" t="s">
        <v>649</v>
      </c>
    </row>
    <row r="270" spans="1:15">
      <c r="A270" s="3" t="s">
        <v>528</v>
      </c>
    </row>
    <row r="271" spans="1:15">
      <c r="A271" s="4" t="s">
        <v>650</v>
      </c>
      <c r="J271" s="4" t="s">
        <v>651</v>
      </c>
    </row>
    <row r="272" spans="1:15">
      <c r="A272" s="4" t="s">
        <v>652</v>
      </c>
    </row>
    <row r="273" spans="1:15">
      <c r="A273" s="3" t="s">
        <v>528</v>
      </c>
    </row>
    <row r="274" spans="1:15">
      <c r="A274" s="4" t="s">
        <v>610</v>
      </c>
      <c r="J274" s="7" t="n">
        <v>700000000</v>
      </c>
    </row>
    <row r="275" spans="1:15">
      <c r="A275" s="4" t="s">
        <v>39</v>
      </c>
      <c r="F275" s="5" t="n">
        <v>632000000</v>
      </c>
      <c r="H275" s="5" t="n">
        <v>632000000</v>
      </c>
      <c r="J275" s="5" t="n">
        <v>632000000</v>
      </c>
    </row>
    <row r="276" spans="1:15">
      <c r="A276" s="4" t="s">
        <v>653</v>
      </c>
    </row>
    <row r="277" spans="1:15">
      <c r="A277" s="3" t="s">
        <v>528</v>
      </c>
    </row>
    <row r="278" spans="1:15">
      <c r="A278" s="4" t="s">
        <v>610</v>
      </c>
      <c r="J278" s="5" t="n">
        <v>984000000</v>
      </c>
    </row>
    <row r="279" spans="1:15">
      <c r="A279" s="4" t="s">
        <v>39</v>
      </c>
      <c r="F279" s="5" t="n">
        <v>606000000</v>
      </c>
      <c r="H279" s="5" t="n">
        <v>606000000</v>
      </c>
      <c r="J279" s="5" t="n">
        <v>606000000</v>
      </c>
    </row>
    <row r="280" spans="1:15">
      <c r="A280" s="4" t="s">
        <v>530</v>
      </c>
      <c r="F280" s="5" t="n">
        <v>40000000</v>
      </c>
      <c r="H280" s="5" t="n">
        <v>40000000</v>
      </c>
      <c r="J280" s="5" t="n">
        <v>40000000</v>
      </c>
    </row>
    <row r="281" spans="1:15">
      <c r="A281" s="4" t="s">
        <v>654</v>
      </c>
    </row>
    <row r="282" spans="1:15">
      <c r="A282" s="3" t="s">
        <v>528</v>
      </c>
    </row>
    <row r="283" spans="1:15">
      <c r="A283" s="4" t="s">
        <v>610</v>
      </c>
      <c r="J283" s="5" t="n">
        <v>1100000000</v>
      </c>
    </row>
    <row r="284" spans="1:15">
      <c r="A284" s="4" t="s">
        <v>39</v>
      </c>
      <c r="F284" s="5" t="n">
        <v>669000000</v>
      </c>
      <c r="H284" s="5" t="n">
        <v>669000000</v>
      </c>
      <c r="J284" s="5" t="n">
        <v>669000000</v>
      </c>
    </row>
    <row r="285" spans="1:15">
      <c r="A285" s="4" t="s">
        <v>530</v>
      </c>
      <c r="F285" s="5" t="n">
        <v>40000000</v>
      </c>
      <c r="H285" s="5" t="n">
        <v>40000000</v>
      </c>
      <c r="J285" s="5" t="n">
        <v>40000000</v>
      </c>
    </row>
    <row r="286" spans="1:15">
      <c r="A286" s="4" t="s">
        <v>655</v>
      </c>
    </row>
    <row r="287" spans="1:15">
      <c r="A287" s="3" t="s">
        <v>528</v>
      </c>
    </row>
    <row r="288" spans="1:15">
      <c r="A288" s="4" t="s">
        <v>656</v>
      </c>
      <c r="J288" s="5" t="n">
        <v>254000000</v>
      </c>
    </row>
    <row r="289" spans="1:15">
      <c r="A289" s="4" t="s">
        <v>657</v>
      </c>
    </row>
    <row r="290" spans="1:15">
      <c r="A290" s="3" t="s">
        <v>528</v>
      </c>
    </row>
    <row r="291" spans="1:15">
      <c r="A291" s="4" t="s">
        <v>39</v>
      </c>
      <c r="F291" s="5" t="n">
        <v>254000000</v>
      </c>
      <c r="H291" s="5" t="n">
        <v>254000000</v>
      </c>
      <c r="J291" s="5" t="n">
        <v>254000000</v>
      </c>
    </row>
    <row r="292" spans="1:15">
      <c r="A292" s="4" t="s">
        <v>656</v>
      </c>
      <c r="J292" s="5" t="n">
        <v>302000000</v>
      </c>
    </row>
    <row r="293" spans="1:15">
      <c r="A293" s="4" t="s">
        <v>658</v>
      </c>
    </row>
    <row r="294" spans="1:15">
      <c r="A294" s="3" t="s">
        <v>528</v>
      </c>
    </row>
    <row r="295" spans="1:15">
      <c r="A295" s="4" t="s">
        <v>610</v>
      </c>
      <c r="J295" s="5" t="n">
        <v>254000000</v>
      </c>
    </row>
    <row r="296" spans="1:15">
      <c r="A296" s="4" t="s">
        <v>659</v>
      </c>
    </row>
    <row r="297" spans="1:15">
      <c r="A297" s="3" t="s">
        <v>528</v>
      </c>
    </row>
    <row r="298" spans="1:15">
      <c r="A298" s="4" t="s">
        <v>610</v>
      </c>
      <c r="J298" s="5" t="n">
        <v>254000000</v>
      </c>
    </row>
    <row r="299" spans="1:15">
      <c r="A299" s="4" t="s">
        <v>660</v>
      </c>
    </row>
    <row r="300" spans="1:15">
      <c r="A300" s="3" t="s">
        <v>528</v>
      </c>
    </row>
    <row r="301" spans="1:15">
      <c r="A301" s="4" t="s">
        <v>610</v>
      </c>
      <c r="J301" s="5" t="n">
        <v>48000000</v>
      </c>
    </row>
    <row r="302" spans="1:15">
      <c r="A302" s="4" t="s">
        <v>661</v>
      </c>
    </row>
    <row r="303" spans="1:15">
      <c r="A303" s="3" t="s">
        <v>528</v>
      </c>
    </row>
    <row r="304" spans="1:15">
      <c r="A304" s="4" t="s">
        <v>610</v>
      </c>
      <c r="J304" s="5" t="n">
        <v>48000000</v>
      </c>
    </row>
    <row r="305" spans="1:15">
      <c r="A305" s="4" t="s">
        <v>662</v>
      </c>
    </row>
    <row r="306" spans="1:15">
      <c r="A306" s="3" t="s">
        <v>528</v>
      </c>
    </row>
    <row r="307" spans="1:15">
      <c r="A307" s="4" t="s">
        <v>529</v>
      </c>
      <c r="J307" s="7" t="n">
        <v>2600000000</v>
      </c>
    </row>
    <row r="308" spans="1:15">
      <c r="A308" s="4" t="s">
        <v>663</v>
      </c>
      <c r="J308" s="4" t="s">
        <v>664</v>
      </c>
    </row>
    <row r="309" spans="1:15">
      <c r="A309" s="4" t="s">
        <v>665</v>
      </c>
    </row>
    <row r="310" spans="1:15">
      <c r="A310" s="3" t="s">
        <v>528</v>
      </c>
    </row>
    <row r="311" spans="1:15">
      <c r="A311" s="4" t="s">
        <v>48</v>
      </c>
      <c r="F311" s="5" t="n">
        <v>1750000000</v>
      </c>
      <c r="H311" s="5" t="n">
        <v>1750000000</v>
      </c>
      <c r="J311" s="7" t="n">
        <v>1750000000</v>
      </c>
    </row>
    <row r="312" spans="1:15">
      <c r="A312" s="4" t="s">
        <v>666</v>
      </c>
    </row>
    <row r="313" spans="1:15">
      <c r="A313" s="3" t="s">
        <v>528</v>
      </c>
    </row>
    <row r="314" spans="1:15">
      <c r="A314" s="4" t="s">
        <v>48</v>
      </c>
      <c r="F314" s="5" t="n">
        <v>731000000</v>
      </c>
      <c r="H314" s="5" t="n">
        <v>731000000</v>
      </c>
      <c r="J314" s="5" t="n">
        <v>731000000</v>
      </c>
    </row>
    <row r="315" spans="1:15">
      <c r="A315" s="4" t="s">
        <v>667</v>
      </c>
    </row>
    <row r="316" spans="1:15">
      <c r="A316" s="3" t="s">
        <v>528</v>
      </c>
    </row>
    <row r="317" spans="1:15">
      <c r="A317" s="4" t="s">
        <v>541</v>
      </c>
      <c r="F317" s="5" t="n">
        <v>1300000</v>
      </c>
      <c r="H317" s="5" t="n">
        <v>1300000</v>
      </c>
      <c r="J317" s="7" t="n">
        <v>1300000</v>
      </c>
    </row>
    <row r="318" spans="1:15">
      <c r="A318" s="4" t="s">
        <v>668</v>
      </c>
    </row>
    <row r="319" spans="1:15">
      <c r="A319" s="3" t="s">
        <v>528</v>
      </c>
    </row>
    <row r="320" spans="1:15">
      <c r="A320" s="4" t="s">
        <v>650</v>
      </c>
      <c r="J320" s="4" t="s">
        <v>651</v>
      </c>
    </row>
    <row r="321" spans="1:15">
      <c r="A321" s="4" t="s">
        <v>669</v>
      </c>
    </row>
    <row r="322" spans="1:15">
      <c r="A322" s="3" t="s">
        <v>528</v>
      </c>
    </row>
    <row r="323" spans="1:15">
      <c r="A323" s="4" t="s">
        <v>538</v>
      </c>
      <c r="J323" s="4" t="s">
        <v>540</v>
      </c>
    </row>
    <row r="324" spans="1:15">
      <c r="A324" s="4" t="s">
        <v>541</v>
      </c>
      <c r="F324" s="5" t="n">
        <v>878000000</v>
      </c>
      <c r="H324" s="5" t="n">
        <v>878000000</v>
      </c>
      <c r="J324" s="7" t="n">
        <v>878000000</v>
      </c>
    </row>
    <row r="325" spans="1:15">
      <c r="A325" s="4" t="s">
        <v>670</v>
      </c>
    </row>
    <row r="326" spans="1:15">
      <c r="A326" s="3" t="s">
        <v>528</v>
      </c>
    </row>
    <row r="327" spans="1:15">
      <c r="A327" s="4" t="s">
        <v>533</v>
      </c>
      <c r="J327" s="7" t="n">
        <v>727000</v>
      </c>
    </row>
    <row r="328" spans="1:15">
      <c r="A328" s="4" t="s">
        <v>671</v>
      </c>
    </row>
    <row r="329" spans="1:15">
      <c r="A329" s="3" t="s">
        <v>528</v>
      </c>
    </row>
    <row r="330" spans="1:15">
      <c r="A330" s="4" t="s">
        <v>538</v>
      </c>
      <c r="J330" s="4" t="s">
        <v>672</v>
      </c>
    </row>
    <row r="331" spans="1:15">
      <c r="A331" s="4" t="s">
        <v>541</v>
      </c>
      <c r="F331" s="5" t="n">
        <v>386000000</v>
      </c>
      <c r="H331" s="5" t="n">
        <v>386000000</v>
      </c>
      <c r="J331" s="7" t="n">
        <v>386000000</v>
      </c>
    </row>
    <row r="332" spans="1:15">
      <c r="A332" s="4" t="s">
        <v>673</v>
      </c>
    </row>
    <row r="333" spans="1:15">
      <c r="A333" s="3" t="s">
        <v>528</v>
      </c>
    </row>
    <row r="334" spans="1:15">
      <c r="A334" s="4" t="s">
        <v>533</v>
      </c>
      <c r="J334" s="5" t="n">
        <v>12000000</v>
      </c>
    </row>
    <row r="335" spans="1:15">
      <c r="A335" s="4" t="s">
        <v>674</v>
      </c>
    </row>
    <row r="336" spans="1:15">
      <c r="A336" s="3" t="s">
        <v>528</v>
      </c>
    </row>
    <row r="337" spans="1:15">
      <c r="A337" s="4" t="s">
        <v>541</v>
      </c>
      <c r="J337" s="5" t="n">
        <v>1000000000</v>
      </c>
    </row>
    <row r="338" spans="1:15">
      <c r="A338" s="4" t="s">
        <v>541</v>
      </c>
      <c r="F338" s="5" t="n">
        <v>12800000</v>
      </c>
      <c r="H338" s="5" t="n">
        <v>12800000</v>
      </c>
      <c r="J338" s="5" t="n">
        <v>12800000</v>
      </c>
    </row>
    <row r="339" spans="1:15">
      <c r="A339" s="4" t="s">
        <v>675</v>
      </c>
    </row>
    <row r="340" spans="1:15">
      <c r="A340" s="3" t="s">
        <v>528</v>
      </c>
    </row>
    <row r="341" spans="1:15">
      <c r="A341" s="4" t="s">
        <v>541</v>
      </c>
      <c r="J341" s="5" t="n">
        <v>1600000000</v>
      </c>
    </row>
    <row r="342" spans="1:15">
      <c r="A342" s="4" t="s">
        <v>541</v>
      </c>
      <c r="F342" s="5" t="n">
        <v>20000000</v>
      </c>
      <c r="H342" s="5" t="n">
        <v>20000000</v>
      </c>
      <c r="J342" s="5" t="n">
        <v>20000000</v>
      </c>
    </row>
    <row r="343" spans="1:15">
      <c r="A343" s="4" t="s">
        <v>676</v>
      </c>
    </row>
    <row r="344" spans="1:15">
      <c r="A344" s="3" t="s">
        <v>528</v>
      </c>
    </row>
    <row r="345" spans="1:15">
      <c r="A345" s="4" t="s">
        <v>541</v>
      </c>
      <c r="J345" s="5" t="n">
        <v>801000000</v>
      </c>
    </row>
    <row r="346" spans="1:15">
      <c r="A346" s="4" t="s">
        <v>541</v>
      </c>
      <c r="F346" s="5" t="n">
        <v>20000000</v>
      </c>
      <c r="H346" s="5" t="n">
        <v>20000000</v>
      </c>
      <c r="J346" s="5" t="n">
        <v>20000000</v>
      </c>
    </row>
    <row r="347" spans="1:15">
      <c r="A347" s="4" t="s">
        <v>677</v>
      </c>
    </row>
    <row r="348" spans="1:15">
      <c r="A348" s="3" t="s">
        <v>528</v>
      </c>
    </row>
    <row r="349" spans="1:15">
      <c r="A349" s="4" t="s">
        <v>541</v>
      </c>
      <c r="F349" s="5" t="n">
        <v>4000000</v>
      </c>
      <c r="H349" s="5" t="n">
        <v>4000000</v>
      </c>
      <c r="J349" s="7" t="n">
        <v>4000000</v>
      </c>
    </row>
    <row r="350" spans="1:15">
      <c r="A350" s="4" t="s">
        <v>678</v>
      </c>
    </row>
    <row r="351" spans="1:15">
      <c r="A351" s="3" t="s">
        <v>528</v>
      </c>
    </row>
    <row r="352" spans="1:15">
      <c r="A352" s="4" t="s">
        <v>679</v>
      </c>
      <c r="J352" s="5" t="n">
        <v>1</v>
      </c>
    </row>
    <row r="353" spans="1:15">
      <c r="A353" s="4" t="s">
        <v>680</v>
      </c>
      <c r="J353" s="4" t="s">
        <v>369</v>
      </c>
    </row>
    <row r="354" spans="1:15">
      <c r="A354" s="4" t="s">
        <v>681</v>
      </c>
    </row>
    <row r="355" spans="1:15">
      <c r="A355" s="3" t="s">
        <v>528</v>
      </c>
    </row>
    <row r="356" spans="1:15">
      <c r="A356" s="4" t="s">
        <v>538</v>
      </c>
      <c r="J356" s="4" t="s">
        <v>682</v>
      </c>
    </row>
    <row r="357" spans="1:15">
      <c r="A357" s="4" t="s">
        <v>541</v>
      </c>
      <c r="F357" s="5" t="n">
        <v>420000000</v>
      </c>
      <c r="H357" s="5" t="n">
        <v>420000000</v>
      </c>
      <c r="J357" s="7" t="n">
        <v>420000000</v>
      </c>
    </row>
    <row r="358" spans="1:15">
      <c r="A358" s="4" t="s">
        <v>683</v>
      </c>
    </row>
    <row r="359" spans="1:15">
      <c r="A359" s="3" t="s">
        <v>528</v>
      </c>
    </row>
    <row r="360" spans="1:15">
      <c r="A360" s="4" t="s">
        <v>538</v>
      </c>
      <c r="J360" s="4" t="s">
        <v>684</v>
      </c>
    </row>
    <row r="361" spans="1:15">
      <c r="A361" s="4" t="s">
        <v>541</v>
      </c>
      <c r="F361" s="5" t="n">
        <v>386000000</v>
      </c>
      <c r="H361" s="5" t="n">
        <v>386000000</v>
      </c>
      <c r="J361" s="7" t="n">
        <v>386000000</v>
      </c>
    </row>
    <row r="362" spans="1:15">
      <c r="A362" s="4" t="s">
        <v>685</v>
      </c>
    </row>
    <row r="363" spans="1:15">
      <c r="A363" s="3" t="s">
        <v>528</v>
      </c>
    </row>
    <row r="364" spans="1:15">
      <c r="A364" s="4" t="s">
        <v>533</v>
      </c>
      <c r="J364" s="5" t="n">
        <v>56000000</v>
      </c>
    </row>
    <row r="365" spans="1:15">
      <c r="A365" s="4" t="s">
        <v>686</v>
      </c>
    </row>
    <row r="366" spans="1:15">
      <c r="A366" s="3" t="s">
        <v>528</v>
      </c>
    </row>
    <row r="367" spans="1:15">
      <c r="A367" s="4" t="s">
        <v>541</v>
      </c>
      <c r="J367" s="5" t="n">
        <v>8800000</v>
      </c>
    </row>
    <row r="368" spans="1:15">
      <c r="A368" s="4" t="s">
        <v>687</v>
      </c>
    </row>
    <row r="369" spans="1:15">
      <c r="A369" s="3" t="s">
        <v>528</v>
      </c>
    </row>
    <row r="370" spans="1:15">
      <c r="A370" s="4" t="s">
        <v>541</v>
      </c>
      <c r="J370" s="5" t="n">
        <v>16000000</v>
      </c>
    </row>
    <row r="371" spans="1:15">
      <c r="A371" s="4" t="s">
        <v>688</v>
      </c>
    </row>
    <row r="372" spans="1:15">
      <c r="A372" s="3" t="s">
        <v>528</v>
      </c>
    </row>
    <row r="373" spans="1:15">
      <c r="A373" s="4" t="s">
        <v>541</v>
      </c>
      <c r="J373" s="7" t="n">
        <v>16000000</v>
      </c>
    </row>
    <row r="374" spans="1:15">
      <c r="A374" s="4" t="s">
        <v>689</v>
      </c>
    </row>
    <row r="375" spans="1:15">
      <c r="A375" s="3" t="s">
        <v>528</v>
      </c>
    </row>
    <row r="376" spans="1:15">
      <c r="A376" s="4" t="s">
        <v>567</v>
      </c>
      <c r="J376" s="4" t="s">
        <v>636</v>
      </c>
    </row>
    <row r="377" spans="1:15">
      <c r="A377" s="4" t="s">
        <v>690</v>
      </c>
      <c r="J377" s="4" t="s">
        <v>569</v>
      </c>
    </row>
    <row r="378" spans="1:15">
      <c r="A378" s="4" t="s">
        <v>691</v>
      </c>
    </row>
    <row r="379" spans="1:15">
      <c r="A379" s="3" t="s">
        <v>528</v>
      </c>
    </row>
    <row r="380" spans="1:15">
      <c r="A380" s="4" t="s">
        <v>692</v>
      </c>
      <c r="J380" s="7" t="n">
        <v>20000000</v>
      </c>
    </row>
    <row r="381" spans="1:15">
      <c r="A381" s="4" t="s">
        <v>693</v>
      </c>
    </row>
    <row r="382" spans="1:15">
      <c r="A382" s="3" t="s">
        <v>528</v>
      </c>
    </row>
    <row r="383" spans="1:15">
      <c r="A383" s="4" t="s">
        <v>50</v>
      </c>
      <c r="L383" s="7" t="n">
        <v>20000000</v>
      </c>
    </row>
    <row r="384" spans="1:15">
      <c r="A384" s="4" t="s">
        <v>694</v>
      </c>
    </row>
    <row r="385" spans="1:15">
      <c r="A385" s="3" t="s">
        <v>528</v>
      </c>
    </row>
    <row r="386" spans="1:15">
      <c r="A386" s="4" t="s">
        <v>695</v>
      </c>
      <c r="L386" s="5" t="n">
        <v>21500000</v>
      </c>
    </row>
    <row r="387" spans="1:15">
      <c r="A387" s="4" t="s">
        <v>696</v>
      </c>
    </row>
    <row r="388" spans="1:15">
      <c r="A388" s="3" t="s">
        <v>528</v>
      </c>
    </row>
    <row r="389" spans="1:15">
      <c r="A389" s="4" t="s">
        <v>50</v>
      </c>
      <c r="F389" s="5" t="n">
        <v>20000000</v>
      </c>
      <c r="H389" s="5" t="n">
        <v>20000000</v>
      </c>
      <c r="J389" s="5" t="n">
        <v>20000000</v>
      </c>
    </row>
    <row r="390" spans="1:15">
      <c r="A390" s="4" t="s">
        <v>697</v>
      </c>
    </row>
    <row r="391" spans="1:15">
      <c r="A391" s="3" t="s">
        <v>528</v>
      </c>
    </row>
    <row r="392" spans="1:15">
      <c r="A392" s="4" t="s">
        <v>695</v>
      </c>
      <c r="J392" s="5" t="n">
        <v>21500000</v>
      </c>
    </row>
    <row r="393" spans="1:15">
      <c r="A393" s="4" t="s">
        <v>698</v>
      </c>
    </row>
    <row r="394" spans="1:15">
      <c r="A394" s="3" t="s">
        <v>528</v>
      </c>
    </row>
    <row r="395" spans="1:15">
      <c r="A395" s="4" t="s">
        <v>50</v>
      </c>
      <c r="L395" s="5" t="n">
        <v>12000000</v>
      </c>
    </row>
    <row r="396" spans="1:15">
      <c r="A396" s="4" t="s">
        <v>699</v>
      </c>
    </row>
    <row r="397" spans="1:15">
      <c r="A397" s="3" t="s">
        <v>528</v>
      </c>
    </row>
    <row r="398" spans="1:15">
      <c r="A398" s="4" t="s">
        <v>695</v>
      </c>
      <c r="L398" s="7" t="n">
        <v>8000000</v>
      </c>
    </row>
    <row r="399" spans="1:15">
      <c r="A399" s="4" t="s">
        <v>700</v>
      </c>
    </row>
    <row r="400" spans="1:15">
      <c r="A400" s="3" t="s">
        <v>528</v>
      </c>
    </row>
    <row r="401" spans="1:15">
      <c r="A401" s="4" t="s">
        <v>50</v>
      </c>
      <c r="F401" s="7" t="n">
        <v>12000000</v>
      </c>
      <c r="H401" s="7" t="n">
        <v>12000000</v>
      </c>
      <c r="J401" s="5" t="n">
        <v>12000000</v>
      </c>
    </row>
    <row r="402" spans="1:15">
      <c r="A402" s="4" t="s">
        <v>701</v>
      </c>
    </row>
    <row r="403" spans="1:15">
      <c r="A403" s="3" t="s">
        <v>528</v>
      </c>
    </row>
    <row r="404" spans="1:15">
      <c r="A404" s="4" t="s">
        <v>599</v>
      </c>
      <c r="J404" s="7" t="n">
        <v>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7</v>
      </c>
      <c r="D1" s="2" t="s">
        <v>1</v>
      </c>
    </row>
    <row r="2" spans="1:5">
      <c r="B2" s="2" t="s">
        <v>2</v>
      </c>
      <c r="C2" s="2" t="s">
        <v>78</v>
      </c>
      <c r="D2" s="2" t="s">
        <v>2</v>
      </c>
      <c r="E2" s="2" t="s">
        <v>78</v>
      </c>
    </row>
    <row r="3" spans="1:5">
      <c r="A3" s="3" t="s">
        <v>203</v>
      </c>
    </row>
    <row r="4" spans="1:5">
      <c r="A4" s="4" t="s">
        <v>703</v>
      </c>
      <c r="B4" s="7" t="n">
        <v>488610</v>
      </c>
      <c r="C4" s="7" t="n">
        <v>122785</v>
      </c>
      <c r="D4" s="7" t="n">
        <v>470083</v>
      </c>
      <c r="E4" s="7" t="n">
        <v>140137</v>
      </c>
    </row>
    <row r="5" spans="1:5">
      <c r="A5" s="4" t="s">
        <v>704</v>
      </c>
      <c r="B5" s="5" t="n">
        <v>315308</v>
      </c>
      <c r="C5" s="5" t="n">
        <v>2499</v>
      </c>
      <c r="D5" s="5" t="n">
        <v>315353</v>
      </c>
      <c r="E5" s="5" t="n">
        <v>589</v>
      </c>
    </row>
    <row r="6" spans="1:5">
      <c r="A6" s="4" t="s">
        <v>705</v>
      </c>
      <c r="B6" s="5" t="n">
        <v>173302</v>
      </c>
      <c r="C6" s="5" t="n">
        <v>120286</v>
      </c>
      <c r="D6" s="5" t="n">
        <v>154730</v>
      </c>
      <c r="E6" s="5" t="n">
        <v>139548</v>
      </c>
    </row>
    <row r="7" spans="1:5">
      <c r="A7" s="3" t="s">
        <v>706</v>
      </c>
    </row>
    <row r="8" spans="1:5">
      <c r="A8" s="4" t="s">
        <v>707</v>
      </c>
      <c r="B8" s="5" t="n">
        <v>61900</v>
      </c>
      <c r="C8" s="5" t="n">
        <v>60436</v>
      </c>
      <c r="D8" s="5" t="n">
        <v>163115</v>
      </c>
      <c r="E8" s="5" t="n">
        <v>155255</v>
      </c>
    </row>
    <row r="9" spans="1:5">
      <c r="A9" s="4" t="s">
        <v>708</v>
      </c>
      <c r="B9" s="5" t="n">
        <v>-3205</v>
      </c>
      <c r="C9" s="5" t="n">
        <v>3599</v>
      </c>
      <c r="D9" s="5" t="n">
        <v>14660</v>
      </c>
      <c r="E9" s="5" t="n">
        <v>1473</v>
      </c>
    </row>
    <row r="10" spans="1:5">
      <c r="A10" s="4" t="s">
        <v>709</v>
      </c>
      <c r="B10" s="5" t="n">
        <v>58695</v>
      </c>
      <c r="C10" s="5" t="n">
        <v>64035</v>
      </c>
      <c r="D10" s="5" t="n">
        <v>177775</v>
      </c>
      <c r="E10" s="5" t="n">
        <v>156728</v>
      </c>
    </row>
    <row r="11" spans="1:5">
      <c r="A11" s="3" t="s">
        <v>710</v>
      </c>
    </row>
    <row r="12" spans="1:5">
      <c r="A12" s="4" t="s">
        <v>707</v>
      </c>
      <c r="B12" s="5" t="n">
        <v>19544</v>
      </c>
      <c r="C12" s="5" t="n">
        <v>62842</v>
      </c>
      <c r="D12" s="5" t="n">
        <v>41361</v>
      </c>
      <c r="E12" s="5" t="n">
        <v>102079</v>
      </c>
    </row>
    <row r="13" spans="1:5">
      <c r="A13" s="4" t="s">
        <v>708</v>
      </c>
      <c r="B13" s="5" t="n">
        <v>17585</v>
      </c>
      <c r="C13" s="5" t="n">
        <v>16198</v>
      </c>
      <c r="D13" s="5" t="n">
        <v>96276</v>
      </c>
      <c r="E13" s="5" t="n">
        <v>88917</v>
      </c>
    </row>
    <row r="14" spans="1:5">
      <c r="A14" s="4" t="s">
        <v>711</v>
      </c>
      <c r="B14" s="5" t="n">
        <v>37129</v>
      </c>
      <c r="C14" s="5" t="n">
        <v>79040</v>
      </c>
      <c r="D14" s="5" t="n">
        <v>137637</v>
      </c>
      <c r="E14" s="5" t="n">
        <v>190996</v>
      </c>
    </row>
    <row r="15" spans="1:5">
      <c r="A15" s="4" t="s">
        <v>712</v>
      </c>
      <c r="C15" s="5" t="n">
        <v>15991</v>
      </c>
      <c r="E15" s="5" t="n">
        <v>15991</v>
      </c>
    </row>
    <row r="16" spans="1:5">
      <c r="A16" s="4" t="s">
        <v>713</v>
      </c>
      <c r="B16" s="5" t="n">
        <v>194868</v>
      </c>
      <c r="C16" s="5" t="n">
        <v>121270</v>
      </c>
      <c r="D16" s="5" t="n">
        <v>194868</v>
      </c>
      <c r="E16" s="5" t="n">
        <v>121270</v>
      </c>
    </row>
    <row r="17" spans="1:5">
      <c r="A17" s="4" t="s">
        <v>714</v>
      </c>
      <c r="B17" s="5" t="n">
        <v>226227</v>
      </c>
      <c r="C17" s="5" t="n">
        <v>368310</v>
      </c>
      <c r="D17" s="5" t="n">
        <v>226227</v>
      </c>
      <c r="E17" s="5" t="n">
        <v>368310</v>
      </c>
    </row>
    <row r="18" spans="1:5">
      <c r="A18" s="4" t="s">
        <v>715</v>
      </c>
      <c r="B18" s="7" t="n">
        <v>421095</v>
      </c>
      <c r="C18" s="7" t="n">
        <v>489580</v>
      </c>
      <c r="D18" s="7" t="n">
        <v>421095</v>
      </c>
      <c r="E18" s="7" t="n">
        <v>4895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8</v>
      </c>
    </row>
    <row r="3" spans="1:3">
      <c r="A3" s="3" t="s">
        <v>140</v>
      </c>
    </row>
    <row r="4" spans="1:3">
      <c r="A4" s="4" t="s">
        <v>127</v>
      </c>
      <c r="B4" s="7" t="n">
        <v>23227</v>
      </c>
      <c r="C4" s="7" t="n">
        <v>3929</v>
      </c>
    </row>
    <row r="5" spans="1:3">
      <c r="A5" s="3" t="s">
        <v>141</v>
      </c>
    </row>
    <row r="6" spans="1:3">
      <c r="A6" s="4" t="s">
        <v>124</v>
      </c>
      <c r="B6" s="5" t="n">
        <v>3929</v>
      </c>
      <c r="C6" s="5" t="n">
        <v>3611</v>
      </c>
    </row>
    <row r="7" spans="1:3">
      <c r="A7" s="4" t="s">
        <v>142</v>
      </c>
      <c r="B7" s="5" t="n">
        <v>4935</v>
      </c>
      <c r="C7" s="5" t="n">
        <v>6810</v>
      </c>
    </row>
    <row r="8" spans="1:3">
      <c r="A8" s="4" t="s">
        <v>143</v>
      </c>
      <c r="B8" s="5" t="n">
        <v>3188</v>
      </c>
    </row>
    <row r="9" spans="1:3">
      <c r="A9" s="4" t="s">
        <v>144</v>
      </c>
      <c r="B9" s="5" t="n">
        <v>21408</v>
      </c>
      <c r="C9" s="5" t="n">
        <v>5904</v>
      </c>
    </row>
    <row r="10" spans="1:3">
      <c r="A10" s="4" t="s">
        <v>145</v>
      </c>
      <c r="B10" s="5" t="n">
        <v>4468</v>
      </c>
    </row>
    <row r="11" spans="1:3">
      <c r="A11" s="4" t="s">
        <v>86</v>
      </c>
      <c r="B11" s="5" t="n">
        <v>307</v>
      </c>
      <c r="C11" s="5" t="n">
        <v>-1011</v>
      </c>
    </row>
    <row r="12" spans="1:3">
      <c r="A12" s="4" t="s">
        <v>146</v>
      </c>
      <c r="C12" s="5" t="n">
        <v>6883</v>
      </c>
    </row>
    <row r="13" spans="1:3">
      <c r="A13" s="4" t="s">
        <v>147</v>
      </c>
      <c r="B13" s="5" t="n">
        <v>-542</v>
      </c>
    </row>
    <row r="14" spans="1:3">
      <c r="A14" s="4" t="s">
        <v>148</v>
      </c>
      <c r="B14" s="5" t="n">
        <v>-17301</v>
      </c>
      <c r="C14" s="5" t="n">
        <v>-1376</v>
      </c>
    </row>
    <row r="15" spans="1:3">
      <c r="A15" s="3" t="s">
        <v>149</v>
      </c>
    </row>
    <row r="16" spans="1:3">
      <c r="A16" s="4" t="s">
        <v>36</v>
      </c>
      <c r="B16" s="5" t="n">
        <v>1304</v>
      </c>
      <c r="C16" s="5" t="n">
        <v>129</v>
      </c>
    </row>
    <row r="17" spans="1:3">
      <c r="A17" s="4" t="s">
        <v>37</v>
      </c>
      <c r="B17" s="5" t="n">
        <v>-1332</v>
      </c>
      <c r="C17" s="5" t="n">
        <v>7394</v>
      </c>
    </row>
    <row r="18" spans="1:3">
      <c r="A18" s="4" t="s">
        <v>39</v>
      </c>
      <c r="B18" s="5" t="n">
        <v>-54885</v>
      </c>
      <c r="C18" s="5" t="n">
        <v>-47346</v>
      </c>
    </row>
    <row r="19" spans="1:3">
      <c r="A19" s="4" t="s">
        <v>150</v>
      </c>
      <c r="B19" s="5" t="n">
        <v>32531</v>
      </c>
      <c r="C19" s="5" t="n">
        <v>-370751</v>
      </c>
    </row>
    <row r="20" spans="1:3">
      <c r="A20" s="4" t="s">
        <v>40</v>
      </c>
      <c r="B20" s="5" t="n">
        <v>1089</v>
      </c>
      <c r="C20" s="5" t="n">
        <v>9064</v>
      </c>
    </row>
    <row r="21" spans="1:3">
      <c r="A21" s="4" t="s">
        <v>41</v>
      </c>
      <c r="B21" s="5" t="n">
        <v>-34024</v>
      </c>
      <c r="C21" s="5" t="n">
        <v>891</v>
      </c>
    </row>
    <row r="22" spans="1:3">
      <c r="A22" s="4" t="s">
        <v>45</v>
      </c>
      <c r="B22" s="5" t="n">
        <v>230</v>
      </c>
      <c r="C22" s="5" t="n">
        <v>-7332</v>
      </c>
    </row>
    <row r="23" spans="1:3">
      <c r="A23" s="4" t="s">
        <v>48</v>
      </c>
      <c r="B23" s="5" t="n">
        <v>-48988</v>
      </c>
      <c r="C23" s="5" t="n">
        <v>349443</v>
      </c>
    </row>
    <row r="24" spans="1:3">
      <c r="A24" s="4" t="s">
        <v>49</v>
      </c>
      <c r="B24" s="5" t="n">
        <v>9346</v>
      </c>
      <c r="C24" s="5" t="n">
        <v>-4180</v>
      </c>
    </row>
    <row r="25" spans="1:3">
      <c r="A25" s="4" t="s">
        <v>50</v>
      </c>
      <c r="B25" s="5" t="n">
        <v>199445</v>
      </c>
      <c r="C25" s="5" t="n">
        <v>61455</v>
      </c>
    </row>
    <row r="26" spans="1:3">
      <c r="A26" s="4" t="s">
        <v>151</v>
      </c>
      <c r="C26" s="5" t="n">
        <v>61732</v>
      </c>
    </row>
    <row r="27" spans="1:3">
      <c r="A27" s="4" t="s">
        <v>152</v>
      </c>
      <c r="B27" s="5" t="n">
        <v>-757</v>
      </c>
      <c r="C27" s="5" t="n">
        <v>-1363</v>
      </c>
    </row>
    <row r="28" spans="1:3">
      <c r="A28" s="4" t="s">
        <v>54</v>
      </c>
      <c r="B28" s="5" t="n">
        <v>-5991</v>
      </c>
      <c r="C28" s="5" t="n">
        <v>2652</v>
      </c>
    </row>
    <row r="29" spans="1:3">
      <c r="A29" s="4" t="s">
        <v>53</v>
      </c>
      <c r="B29" s="5" t="n">
        <v>9787</v>
      </c>
      <c r="C29" s="5" t="n">
        <v>1832</v>
      </c>
    </row>
    <row r="30" spans="1:3">
      <c r="A30" s="4" t="s">
        <v>153</v>
      </c>
      <c r="B30" s="5" t="n">
        <v>-91031</v>
      </c>
      <c r="C30" s="5" t="n">
        <v>9276</v>
      </c>
    </row>
    <row r="31" spans="1:3">
      <c r="A31" s="4" t="s">
        <v>154</v>
      </c>
      <c r="B31" s="5" t="n">
        <v>60343</v>
      </c>
      <c r="C31" s="5" t="n">
        <v>97646</v>
      </c>
    </row>
    <row r="32" spans="1:3">
      <c r="A32" s="3" t="s">
        <v>155</v>
      </c>
    </row>
    <row r="33" spans="1:3">
      <c r="A33" s="4" t="s">
        <v>156</v>
      </c>
      <c r="B33" s="5" t="n">
        <v>232666</v>
      </c>
      <c r="C33" s="5" t="n">
        <v>96467</v>
      </c>
    </row>
    <row r="34" spans="1:3">
      <c r="A34" s="4" t="s">
        <v>157</v>
      </c>
      <c r="B34" s="5" t="n">
        <v>-212107</v>
      </c>
      <c r="C34" s="5" t="n">
        <v>-11702</v>
      </c>
    </row>
    <row r="35" spans="1:3">
      <c r="A35" s="4" t="s">
        <v>158</v>
      </c>
      <c r="B35" s="5" t="n">
        <v>-1425</v>
      </c>
      <c r="C35" s="5" t="n">
        <v>-195</v>
      </c>
    </row>
    <row r="36" spans="1:3">
      <c r="A36" s="4" t="s">
        <v>159</v>
      </c>
      <c r="B36" s="5" t="n">
        <v>19134</v>
      </c>
      <c r="C36" s="5" t="n">
        <v>84570</v>
      </c>
    </row>
    <row r="37" spans="1:3">
      <c r="A37" s="3" t="s">
        <v>160</v>
      </c>
    </row>
    <row r="38" spans="1:3">
      <c r="A38" s="4" t="s">
        <v>161</v>
      </c>
      <c r="C38" s="5" t="n">
        <v>136750</v>
      </c>
    </row>
    <row r="39" spans="1:3">
      <c r="A39" s="4" t="s">
        <v>162</v>
      </c>
      <c r="C39" s="5" t="n">
        <v>-5105</v>
      </c>
    </row>
    <row r="40" spans="1:3">
      <c r="A40" s="4" t="s">
        <v>163</v>
      </c>
      <c r="B40" s="5" t="n">
        <v>-196</v>
      </c>
    </row>
    <row r="41" spans="1:3">
      <c r="A41" s="4" t="s">
        <v>164</v>
      </c>
      <c r="B41" s="5" t="n">
        <v>-13248</v>
      </c>
    </row>
    <row r="42" spans="1:3">
      <c r="A42" s="4" t="s">
        <v>165</v>
      </c>
      <c r="B42" s="5" t="n">
        <v>-2000</v>
      </c>
      <c r="C42" s="5" t="n">
        <v>-61624</v>
      </c>
    </row>
    <row r="43" spans="1:3">
      <c r="A43" s="4" t="s">
        <v>166</v>
      </c>
      <c r="B43" s="5" t="n">
        <v>-4789</v>
      </c>
      <c r="C43" s="5" t="n">
        <v>-6790</v>
      </c>
    </row>
    <row r="44" spans="1:3">
      <c r="A44" s="4" t="s">
        <v>167</v>
      </c>
      <c r="B44" s="5" t="n">
        <v>-20233</v>
      </c>
      <c r="C44" s="5" t="n">
        <v>63231</v>
      </c>
    </row>
    <row r="45" spans="1:3">
      <c r="A45" s="4" t="s">
        <v>168</v>
      </c>
      <c r="B45" s="5" t="n">
        <v>59244</v>
      </c>
      <c r="C45" s="5" t="n">
        <v>245447</v>
      </c>
    </row>
    <row r="46" spans="1:3">
      <c r="A46" s="4" t="s">
        <v>169</v>
      </c>
      <c r="B46" s="5" t="n">
        <v>174530</v>
      </c>
      <c r="C46" s="5" t="n">
        <v>126727</v>
      </c>
    </row>
    <row r="47" spans="1:3">
      <c r="A47" s="4" t="s">
        <v>170</v>
      </c>
      <c r="B47" s="5" t="n">
        <v>233774</v>
      </c>
      <c r="C47" s="5" t="n">
        <v>372174</v>
      </c>
    </row>
    <row r="48" spans="1:3">
      <c r="A48" s="3" t="s">
        <v>171</v>
      </c>
    </row>
    <row r="49" spans="1:3">
      <c r="A49" s="4" t="s">
        <v>172</v>
      </c>
      <c r="B49" s="5" t="n">
        <v>25267</v>
      </c>
    </row>
    <row r="50" spans="1:3">
      <c r="A50" s="4" t="s">
        <v>173</v>
      </c>
      <c r="B50" s="7" t="n">
        <v>14265</v>
      </c>
      <c r="C50" s="7" t="n">
        <v>59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716</v>
      </c>
      <c r="B1" s="2" t="s">
        <v>77</v>
      </c>
      <c r="E1" s="2" t="s">
        <v>1</v>
      </c>
    </row>
    <row r="2" spans="1:10">
      <c r="B2" s="2" t="s">
        <v>2</v>
      </c>
      <c r="C2" s="2" t="s">
        <v>305</v>
      </c>
      <c r="D2" s="2" t="s">
        <v>78</v>
      </c>
      <c r="E2" s="2" t="s">
        <v>2</v>
      </c>
      <c r="F2" s="2" t="s">
        <v>78</v>
      </c>
      <c r="G2" s="2" t="s">
        <v>717</v>
      </c>
      <c r="H2" s="2" t="s">
        <v>29</v>
      </c>
      <c r="I2" s="2" t="s">
        <v>718</v>
      </c>
      <c r="J2" s="2" t="s">
        <v>175</v>
      </c>
    </row>
    <row r="3" spans="1:10">
      <c r="A3" s="3" t="s">
        <v>719</v>
      </c>
    </row>
    <row r="4" spans="1:10">
      <c r="A4" s="4" t="s">
        <v>48</v>
      </c>
      <c r="B4" s="7" t="n">
        <v>194868</v>
      </c>
      <c r="D4" s="7" t="n">
        <v>121270</v>
      </c>
      <c r="E4" s="7" t="n">
        <v>194868</v>
      </c>
      <c r="F4" s="7" t="n">
        <v>121270</v>
      </c>
      <c r="G4" s="7" t="n">
        <v>173302</v>
      </c>
      <c r="H4" s="7" t="n">
        <v>154730</v>
      </c>
      <c r="I4" s="7" t="n">
        <v>120286</v>
      </c>
      <c r="J4" s="7" t="n">
        <v>139548</v>
      </c>
    </row>
    <row r="5" spans="1:10">
      <c r="A5" s="4" t="s">
        <v>720</v>
      </c>
      <c r="B5" s="7" t="n">
        <v>134100</v>
      </c>
      <c r="E5" s="7" t="n">
        <v>134100</v>
      </c>
    </row>
    <row r="6" spans="1:10">
      <c r="A6" s="4" t="s">
        <v>721</v>
      </c>
      <c r="B6" s="4" t="s">
        <v>722</v>
      </c>
      <c r="E6" s="4" t="s">
        <v>722</v>
      </c>
    </row>
    <row r="7" spans="1:10">
      <c r="A7" s="4" t="s">
        <v>533</v>
      </c>
      <c r="B7" s="7" t="n">
        <v>-3205</v>
      </c>
      <c r="D7" s="7" t="n">
        <v>3599</v>
      </c>
      <c r="E7" s="7" t="n">
        <v>14660</v>
      </c>
      <c r="F7" s="7" t="n">
        <v>1473</v>
      </c>
    </row>
    <row r="8" spans="1:10">
      <c r="A8" s="4" t="s">
        <v>723</v>
      </c>
    </row>
    <row r="9" spans="1:10">
      <c r="A9" s="3" t="s">
        <v>719</v>
      </c>
    </row>
    <row r="10" spans="1:10">
      <c r="A10" s="4" t="s">
        <v>724</v>
      </c>
      <c r="B10" s="5" t="n">
        <v>20000</v>
      </c>
    </row>
    <row r="11" spans="1:10">
      <c r="A11" s="4" t="s">
        <v>725</v>
      </c>
      <c r="B11" s="7" t="n">
        <v>16000</v>
      </c>
    </row>
    <row r="12" spans="1:10">
      <c r="A12" s="4" t="s">
        <v>726</v>
      </c>
    </row>
    <row r="13" spans="1:10">
      <c r="A13" s="3" t="s">
        <v>719</v>
      </c>
    </row>
    <row r="14" spans="1:10">
      <c r="A14" s="4" t="s">
        <v>724</v>
      </c>
      <c r="C14" s="7" t="n">
        <v>54300</v>
      </c>
    </row>
    <row r="15" spans="1:10">
      <c r="A15" s="4" t="s">
        <v>725</v>
      </c>
      <c r="C15" s="7" t="n">
        <v>89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7</v>
      </c>
      <c r="B1" s="2" t="s">
        <v>1</v>
      </c>
    </row>
    <row r="2" spans="1:11">
      <c r="B2" s="2" t="s">
        <v>2</v>
      </c>
      <c r="C2" s="2" t="s">
        <v>78</v>
      </c>
      <c r="D2" s="2" t="s">
        <v>728</v>
      </c>
      <c r="E2" s="2" t="s">
        <v>729</v>
      </c>
      <c r="F2" s="2" t="s">
        <v>730</v>
      </c>
      <c r="G2" s="2" t="s">
        <v>29</v>
      </c>
      <c r="H2" s="2" t="s">
        <v>319</v>
      </c>
      <c r="I2" s="2" t="s">
        <v>731</v>
      </c>
      <c r="J2" s="2" t="s">
        <v>732</v>
      </c>
      <c r="K2" s="2" t="s">
        <v>175</v>
      </c>
    </row>
    <row r="3" spans="1:11">
      <c r="A3" s="3" t="s">
        <v>733</v>
      </c>
    </row>
    <row r="4" spans="1:11">
      <c r="A4" s="4" t="s">
        <v>734</v>
      </c>
      <c r="B4" s="7" t="n">
        <v>196986000</v>
      </c>
      <c r="G4" s="7" t="n">
        <v>207782000</v>
      </c>
    </row>
    <row r="5" spans="1:11">
      <c r="A5" s="4" t="s">
        <v>735</v>
      </c>
      <c r="B5" s="7" t="n">
        <v>178330000</v>
      </c>
      <c r="G5" s="7" t="n">
        <v>184405000</v>
      </c>
    </row>
    <row r="6" spans="1:11">
      <c r="A6" s="4" t="s">
        <v>736</v>
      </c>
    </row>
    <row r="7" spans="1:11">
      <c r="A7" s="3" t="s">
        <v>733</v>
      </c>
    </row>
    <row r="8" spans="1:11">
      <c r="A8" s="4" t="s">
        <v>737</v>
      </c>
      <c r="D8" s="7" t="n">
        <v>2100000</v>
      </c>
    </row>
    <row r="9" spans="1:11">
      <c r="A9" s="4" t="s">
        <v>738</v>
      </c>
      <c r="D9" s="5" t="n">
        <v>2500000</v>
      </c>
    </row>
    <row r="10" spans="1:11">
      <c r="A10" s="4" t="s">
        <v>739</v>
      </c>
    </row>
    <row r="11" spans="1:11">
      <c r="A11" s="3" t="s">
        <v>733</v>
      </c>
    </row>
    <row r="12" spans="1:11">
      <c r="A12" s="4" t="s">
        <v>737</v>
      </c>
      <c r="H12" s="7" t="n">
        <v>21100000</v>
      </c>
    </row>
    <row r="13" spans="1:11">
      <c r="A13" s="4" t="s">
        <v>738</v>
      </c>
      <c r="H13" s="7" t="n">
        <v>25200000</v>
      </c>
    </row>
    <row r="14" spans="1:11">
      <c r="A14" s="4" t="s">
        <v>740</v>
      </c>
    </row>
    <row r="15" spans="1:11">
      <c r="A15" s="3" t="s">
        <v>733</v>
      </c>
    </row>
    <row r="16" spans="1:11">
      <c r="A16" s="4" t="s">
        <v>737</v>
      </c>
      <c r="F16" s="7" t="n">
        <v>10600000</v>
      </c>
    </row>
    <row r="17" spans="1:11">
      <c r="A17" s="4" t="s">
        <v>738</v>
      </c>
      <c r="F17" s="7" t="n">
        <v>13400000</v>
      </c>
    </row>
    <row r="18" spans="1:11">
      <c r="A18" s="4" t="s">
        <v>741</v>
      </c>
    </row>
    <row r="19" spans="1:11">
      <c r="A19" s="3" t="s">
        <v>733</v>
      </c>
    </row>
    <row r="20" spans="1:11">
      <c r="A20" s="4" t="s">
        <v>734</v>
      </c>
      <c r="K20" s="7" t="n">
        <v>79500000</v>
      </c>
    </row>
    <row r="21" spans="1:11">
      <c r="A21" s="4" t="s">
        <v>742</v>
      </c>
      <c r="B21" s="4" t="s">
        <v>743</v>
      </c>
    </row>
    <row r="22" spans="1:11">
      <c r="A22" s="4" t="s">
        <v>744</v>
      </c>
      <c r="B22" s="4" t="s">
        <v>745</v>
      </c>
    </row>
    <row r="23" spans="1:11">
      <c r="A23" s="4" t="s">
        <v>746</v>
      </c>
      <c r="B23" s="4" t="s">
        <v>747</v>
      </c>
    </row>
    <row r="24" spans="1:11">
      <c r="A24" s="4" t="s">
        <v>735</v>
      </c>
      <c r="B24" s="7" t="n">
        <v>74000000</v>
      </c>
    </row>
    <row r="25" spans="1:11">
      <c r="A25" s="4" t="s">
        <v>748</v>
      </c>
      <c r="B25" s="5" t="n">
        <v>5300000</v>
      </c>
    </row>
    <row r="26" spans="1:11">
      <c r="A26" s="4" t="s">
        <v>173</v>
      </c>
      <c r="B26" s="5" t="n">
        <v>6600000</v>
      </c>
      <c r="C26" s="7" t="n">
        <v>7000000</v>
      </c>
    </row>
    <row r="27" spans="1:11">
      <c r="A27" s="4" t="s">
        <v>749</v>
      </c>
    </row>
    <row r="28" spans="1:11">
      <c r="A28" s="3" t="s">
        <v>733</v>
      </c>
    </row>
    <row r="29" spans="1:11">
      <c r="A29" s="4" t="s">
        <v>742</v>
      </c>
      <c r="C29" s="4" t="s">
        <v>750</v>
      </c>
      <c r="J29" s="4" t="s">
        <v>750</v>
      </c>
    </row>
    <row r="30" spans="1:11">
      <c r="A30" s="4" t="s">
        <v>735</v>
      </c>
      <c r="B30" s="5" t="n">
        <v>90500000</v>
      </c>
    </row>
    <row r="31" spans="1:11">
      <c r="A31" s="4" t="s">
        <v>173</v>
      </c>
      <c r="B31" s="7" t="n">
        <v>7700000</v>
      </c>
      <c r="C31" s="7" t="n">
        <v>0</v>
      </c>
    </row>
    <row r="32" spans="1:11">
      <c r="A32" s="4" t="s">
        <v>751</v>
      </c>
      <c r="C32" s="7" t="n">
        <v>136800000</v>
      </c>
      <c r="J32" s="7" t="n">
        <v>136800000</v>
      </c>
    </row>
    <row r="33" spans="1:11">
      <c r="A33" s="4" t="s">
        <v>623</v>
      </c>
      <c r="B33" s="4" t="s">
        <v>752</v>
      </c>
    </row>
    <row r="34" spans="1:11">
      <c r="A34" s="4" t="s">
        <v>753</v>
      </c>
      <c r="B34" s="4" t="s">
        <v>754</v>
      </c>
    </row>
    <row r="35" spans="1:11">
      <c r="A35" s="4" t="s">
        <v>755</v>
      </c>
      <c r="B35" s="7" t="n">
        <v>11000000</v>
      </c>
    </row>
    <row r="36" spans="1:11">
      <c r="A36" s="4" t="s">
        <v>756</v>
      </c>
      <c r="E36" s="7" t="n">
        <v>10600000</v>
      </c>
    </row>
    <row r="37" spans="1:11">
      <c r="A37" s="4" t="s">
        <v>757</v>
      </c>
    </row>
    <row r="38" spans="1:11">
      <c r="A38" s="3" t="s">
        <v>733</v>
      </c>
    </row>
    <row r="39" spans="1:11">
      <c r="A39" s="4" t="s">
        <v>737</v>
      </c>
      <c r="D39" s="5" t="n">
        <v>3100000</v>
      </c>
    </row>
    <row r="40" spans="1:11">
      <c r="A40" s="4" t="s">
        <v>738</v>
      </c>
      <c r="D40" s="7" t="n">
        <v>3600000</v>
      </c>
    </row>
    <row r="41" spans="1:11">
      <c r="A41" s="4" t="s">
        <v>758</v>
      </c>
    </row>
    <row r="42" spans="1:11">
      <c r="A42" s="3" t="s">
        <v>733</v>
      </c>
    </row>
    <row r="43" spans="1:11">
      <c r="A43" s="4" t="s">
        <v>742</v>
      </c>
      <c r="I43" s="4" t="s">
        <v>759</v>
      </c>
    </row>
    <row r="44" spans="1:11">
      <c r="A44" s="4" t="s">
        <v>744</v>
      </c>
      <c r="B44" s="4" t="s">
        <v>760</v>
      </c>
    </row>
    <row r="45" spans="1:11">
      <c r="A45" s="4" t="s">
        <v>751</v>
      </c>
      <c r="I45" s="7" t="n">
        <v>12700000</v>
      </c>
    </row>
    <row r="46" spans="1:11">
      <c r="A46" s="4" t="s">
        <v>761</v>
      </c>
      <c r="B46" s="7" t="n">
        <v>67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9</v>
      </c>
    </row>
    <row r="2" spans="1:3">
      <c r="A2" s="3" t="s">
        <v>733</v>
      </c>
    </row>
    <row r="3" spans="1:3">
      <c r="A3" s="4" t="s">
        <v>763</v>
      </c>
      <c r="B3" s="7" t="n">
        <v>196986</v>
      </c>
      <c r="C3" s="7" t="n">
        <v>207782</v>
      </c>
    </row>
    <row r="4" spans="1:3">
      <c r="A4" s="4" t="s">
        <v>764</v>
      </c>
      <c r="B4" s="5" t="n">
        <v>178330</v>
      </c>
      <c r="C4" s="5" t="n">
        <v>184405</v>
      </c>
    </row>
    <row r="5" spans="1:3">
      <c r="A5" s="4" t="s">
        <v>765</v>
      </c>
    </row>
    <row r="6" spans="1:3">
      <c r="A6" s="3" t="s">
        <v>733</v>
      </c>
    </row>
    <row r="7" spans="1:3">
      <c r="A7" s="4" t="s">
        <v>763</v>
      </c>
      <c r="B7" s="5" t="n">
        <v>105024</v>
      </c>
      <c r="C7" s="5" t="n">
        <v>115624</v>
      </c>
    </row>
    <row r="8" spans="1:3">
      <c r="A8" s="4" t="s">
        <v>766</v>
      </c>
      <c r="B8" s="5" t="n">
        <v>13610</v>
      </c>
      <c r="C8" s="5" t="n">
        <v>17605</v>
      </c>
    </row>
    <row r="9" spans="1:3">
      <c r="A9" s="4" t="s">
        <v>767</v>
      </c>
    </row>
    <row r="10" spans="1:3">
      <c r="A10" s="3" t="s">
        <v>733</v>
      </c>
    </row>
    <row r="11" spans="1:3">
      <c r="A11" s="4" t="s">
        <v>763</v>
      </c>
      <c r="B11" s="5" t="n">
        <v>79500</v>
      </c>
      <c r="C11" s="5" t="n">
        <v>79500</v>
      </c>
    </row>
    <row r="12" spans="1:3">
      <c r="A12" s="4" t="s">
        <v>768</v>
      </c>
      <c r="B12" s="5" t="n">
        <v>5046</v>
      </c>
      <c r="C12" s="5" t="n">
        <v>5772</v>
      </c>
    </row>
    <row r="13" spans="1:3">
      <c r="A13" s="4" t="s">
        <v>769</v>
      </c>
    </row>
    <row r="14" spans="1:3">
      <c r="A14" s="3" t="s">
        <v>733</v>
      </c>
    </row>
    <row r="15" spans="1:3">
      <c r="A15" s="4" t="s">
        <v>763</v>
      </c>
      <c r="B15" s="7" t="n">
        <v>12462</v>
      </c>
      <c r="C15" s="7" t="n">
        <v>12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9</v>
      </c>
    </row>
    <row r="2" spans="1:3">
      <c r="A2" s="3" t="s">
        <v>217</v>
      </c>
    </row>
    <row r="3" spans="1:3">
      <c r="A3" s="4" t="s">
        <v>771</v>
      </c>
      <c r="B3" s="7" t="n">
        <v>43291</v>
      </c>
      <c r="C3" s="7" t="n">
        <v>51109</v>
      </c>
    </row>
    <row r="4" spans="1:3">
      <c r="A4" s="4" t="s">
        <v>772</v>
      </c>
      <c r="B4" s="5" t="n">
        <v>2309</v>
      </c>
      <c r="C4" s="5" t="n">
        <v>79666</v>
      </c>
    </row>
    <row r="5" spans="1:3">
      <c r="A5" s="4" t="s">
        <v>773</v>
      </c>
      <c r="B5" s="5" t="n">
        <v>13755</v>
      </c>
      <c r="C5" s="5" t="n">
        <v>17948</v>
      </c>
    </row>
    <row r="6" spans="1:3">
      <c r="A6" s="4" t="s">
        <v>774</v>
      </c>
      <c r="B6" s="5" t="n">
        <v>757</v>
      </c>
      <c r="C6" s="5" t="n">
        <v>3117</v>
      </c>
    </row>
    <row r="7" spans="1:3">
      <c r="A7" s="4" t="s">
        <v>775</v>
      </c>
      <c r="B7" s="5" t="n">
        <v>1594</v>
      </c>
    </row>
    <row r="8" spans="1:3">
      <c r="A8" s="4" t="s">
        <v>153</v>
      </c>
      <c r="B8" s="5" t="n">
        <v>3096</v>
      </c>
      <c r="C8" s="5" t="n">
        <v>5088</v>
      </c>
    </row>
    <row r="9" spans="1:3">
      <c r="A9" s="4" t="s">
        <v>776</v>
      </c>
      <c r="B9" s="5" t="n">
        <v>12958</v>
      </c>
      <c r="C9" s="5" t="n">
        <v>12609</v>
      </c>
    </row>
    <row r="10" spans="1:3">
      <c r="A10" s="4" t="s">
        <v>777</v>
      </c>
      <c r="B10" s="7" t="n">
        <v>77760</v>
      </c>
      <c r="C10" s="7" t="n">
        <v>1695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3"/>
    <col customWidth="1" max="5" min="5" width="14"/>
    <col customWidth="1" max="6" min="6" width="14"/>
  </cols>
  <sheetData>
    <row r="1" spans="1:6">
      <c r="A1" s="1" t="s">
        <v>778</v>
      </c>
      <c r="B1" s="2" t="s">
        <v>77</v>
      </c>
      <c r="D1" s="2" t="s">
        <v>1</v>
      </c>
    </row>
    <row r="2" spans="1:6">
      <c r="B2" s="2" t="s">
        <v>2</v>
      </c>
      <c r="C2" s="2" t="s">
        <v>78</v>
      </c>
      <c r="D2" s="2" t="s">
        <v>2</v>
      </c>
      <c r="E2" s="2" t="s">
        <v>78</v>
      </c>
      <c r="F2" s="2" t="s">
        <v>29</v>
      </c>
    </row>
    <row r="3" spans="1:6">
      <c r="A3" s="3" t="s">
        <v>779</v>
      </c>
    </row>
    <row r="4" spans="1:6">
      <c r="A4" s="4" t="s">
        <v>99</v>
      </c>
      <c r="B4" s="7" t="n">
        <v>5989000</v>
      </c>
      <c r="C4" s="7" t="n">
        <v>-8696000</v>
      </c>
      <c r="D4" s="7" t="n">
        <v>23227000</v>
      </c>
      <c r="E4" s="7" t="n">
        <v>3929000</v>
      </c>
    </row>
    <row r="5" spans="1:6">
      <c r="A5" s="4" t="s">
        <v>780</v>
      </c>
    </row>
    <row r="6" spans="1:6">
      <c r="A6" s="3" t="s">
        <v>779</v>
      </c>
    </row>
    <row r="7" spans="1:6">
      <c r="A7" s="4" t="s">
        <v>781</v>
      </c>
      <c r="D7" s="4" t="s">
        <v>782</v>
      </c>
    </row>
    <row r="8" spans="1:6">
      <c r="A8" s="4" t="s">
        <v>783</v>
      </c>
      <c r="B8" s="5" t="n">
        <v>15000000</v>
      </c>
      <c r="D8" s="7" t="n">
        <v>15000000</v>
      </c>
    </row>
    <row r="9" spans="1:6">
      <c r="A9" s="4" t="s">
        <v>784</v>
      </c>
      <c r="D9" s="4" t="s">
        <v>629</v>
      </c>
    </row>
    <row r="10" spans="1:6">
      <c r="A10" s="4" t="s">
        <v>785</v>
      </c>
      <c r="B10" s="5" t="n">
        <v>367800000</v>
      </c>
      <c r="D10" s="7" t="n">
        <v>367800000</v>
      </c>
      <c r="F10" s="7" t="n">
        <v>376200000</v>
      </c>
    </row>
    <row r="11" spans="1:6">
      <c r="A11" s="4" t="s">
        <v>99</v>
      </c>
      <c r="D11" s="5" t="n">
        <v>-71400000</v>
      </c>
      <c r="E11" s="7" t="n">
        <v>-12900000</v>
      </c>
    </row>
    <row r="12" spans="1:6">
      <c r="A12" s="4" t="s">
        <v>786</v>
      </c>
    </row>
    <row r="13" spans="1:6">
      <c r="A13" s="3" t="s">
        <v>779</v>
      </c>
    </row>
    <row r="14" spans="1:6">
      <c r="A14" s="4" t="s">
        <v>787</v>
      </c>
      <c r="B14" s="5" t="n">
        <v>750000</v>
      </c>
      <c r="D14" s="5" t="n">
        <v>750000</v>
      </c>
    </row>
    <row r="15" spans="1:6">
      <c r="A15" s="4" t="s">
        <v>452</v>
      </c>
    </row>
    <row r="16" spans="1:6">
      <c r="A16" s="3" t="s">
        <v>779</v>
      </c>
    </row>
    <row r="17" spans="1:6">
      <c r="A17" s="4" t="s">
        <v>785</v>
      </c>
      <c r="B17" s="7" t="n">
        <v>3000000</v>
      </c>
      <c r="D17" s="7" t="n">
        <v>3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788</v>
      </c>
      <c r="B1" s="2" t="s">
        <v>789</v>
      </c>
      <c r="C1" s="2" t="s">
        <v>1</v>
      </c>
    </row>
    <row r="2" spans="1:4">
      <c r="B2" s="2" t="s">
        <v>790</v>
      </c>
      <c r="C2" s="2" t="s">
        <v>2</v>
      </c>
      <c r="D2" s="2" t="s">
        <v>78</v>
      </c>
    </row>
    <row r="3" spans="1:4">
      <c r="A3" s="4" t="s">
        <v>791</v>
      </c>
    </row>
    <row r="4" spans="1:4">
      <c r="A4" s="3" t="s">
        <v>792</v>
      </c>
    </row>
    <row r="5" spans="1:4">
      <c r="A5" s="4" t="s">
        <v>793</v>
      </c>
      <c r="B5" s="7" t="n">
        <v>400</v>
      </c>
    </row>
    <row r="6" spans="1:4">
      <c r="A6" s="4" t="s">
        <v>794</v>
      </c>
    </row>
    <row r="7" spans="1:4">
      <c r="A7" s="3" t="s">
        <v>792</v>
      </c>
    </row>
    <row r="8" spans="1:4">
      <c r="A8" s="4" t="s">
        <v>795</v>
      </c>
      <c r="C8" s="7" t="n">
        <v>575200</v>
      </c>
      <c r="D8" s="7" t="n">
        <v>371000</v>
      </c>
    </row>
    <row r="9" spans="1:4">
      <c r="A9" s="4" t="s">
        <v>796</v>
      </c>
    </row>
    <row r="10" spans="1:4">
      <c r="A10" s="3" t="s">
        <v>792</v>
      </c>
    </row>
    <row r="11" spans="1:4">
      <c r="A11" s="4" t="s">
        <v>797</v>
      </c>
      <c r="B11" s="7" t="n">
        <v>15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78</v>
      </c>
    </row>
    <row r="3" spans="1:3">
      <c r="A3" s="4" t="s">
        <v>452</v>
      </c>
    </row>
    <row r="4" spans="1:3">
      <c r="A4" s="3" t="s">
        <v>799</v>
      </c>
    </row>
    <row r="5" spans="1:3">
      <c r="A5" s="4" t="s">
        <v>800</v>
      </c>
      <c r="B5" s="4" t="s">
        <v>801</v>
      </c>
    </row>
    <row r="6" spans="1:3">
      <c r="A6" s="4" t="s">
        <v>802</v>
      </c>
      <c r="B6" s="4" t="s">
        <v>540</v>
      </c>
    </row>
    <row r="7" spans="1:3">
      <c r="A7" s="4" t="s">
        <v>803</v>
      </c>
      <c r="B7" s="4" t="s">
        <v>311</v>
      </c>
    </row>
    <row r="8" spans="1:3">
      <c r="A8" s="4" t="s">
        <v>804</v>
      </c>
    </row>
    <row r="9" spans="1:3">
      <c r="A9" s="3" t="s">
        <v>799</v>
      </c>
    </row>
    <row r="10" spans="1:3">
      <c r="A10" s="4" t="s">
        <v>805</v>
      </c>
      <c r="B10" s="4" t="s">
        <v>806</v>
      </c>
    </row>
    <row r="11" spans="1:3">
      <c r="A11" s="4" t="s">
        <v>807</v>
      </c>
    </row>
    <row r="12" spans="1:3">
      <c r="A12" s="3" t="s">
        <v>799</v>
      </c>
    </row>
    <row r="13" spans="1:3">
      <c r="A13" s="4" t="s">
        <v>808</v>
      </c>
      <c r="B13" s="7" t="n">
        <v>515000</v>
      </c>
      <c r="C13" s="7" t="n">
        <v>478000</v>
      </c>
    </row>
    <row r="14" spans="1:3">
      <c r="A14" s="4" t="s">
        <v>800</v>
      </c>
      <c r="B14" s="4" t="s">
        <v>801</v>
      </c>
    </row>
    <row r="15" spans="1:3">
      <c r="A15" s="4" t="s">
        <v>809</v>
      </c>
    </row>
    <row r="16" spans="1:3">
      <c r="A16" s="3" t="s">
        <v>799</v>
      </c>
    </row>
    <row r="17" spans="1:3">
      <c r="A17" s="4" t="s">
        <v>810</v>
      </c>
      <c r="B17" s="7" t="n">
        <v>3000000</v>
      </c>
      <c r="C17" s="7" t="n">
        <v>2200000</v>
      </c>
    </row>
    <row r="18" spans="1:3">
      <c r="A18" s="4" t="s">
        <v>811</v>
      </c>
      <c r="B18" s="5" t="n">
        <v>227000</v>
      </c>
    </row>
    <row r="19" spans="1:3">
      <c r="A19" s="4" t="s">
        <v>812</v>
      </c>
      <c r="B19" s="5" t="n">
        <v>60000</v>
      </c>
    </row>
    <row r="20" spans="1:3">
      <c r="A20" s="4" t="s">
        <v>813</v>
      </c>
      <c r="B20" s="7" t="n">
        <v>1500000</v>
      </c>
    </row>
    <row r="21" spans="1:3">
      <c r="A21" s="4" t="s">
        <v>814</v>
      </c>
      <c r="B21" s="4" t="s">
        <v>815</v>
      </c>
    </row>
    <row r="22" spans="1:3">
      <c r="A22" s="4" t="s">
        <v>816</v>
      </c>
    </row>
    <row r="23" spans="1:3">
      <c r="A23" s="3" t="s">
        <v>799</v>
      </c>
    </row>
    <row r="24" spans="1:3">
      <c r="A24" s="4" t="s">
        <v>805</v>
      </c>
      <c r="B24" s="4" t="s">
        <v>806</v>
      </c>
    </row>
    <row r="25" spans="1:3">
      <c r="A25" s="4" t="s">
        <v>817</v>
      </c>
    </row>
    <row r="26" spans="1:3">
      <c r="A26" s="3" t="s">
        <v>799</v>
      </c>
    </row>
    <row r="27" spans="1:3">
      <c r="A27" s="4" t="s">
        <v>818</v>
      </c>
      <c r="B27" s="7" t="n">
        <v>1000000</v>
      </c>
    </row>
    <row r="28" spans="1:3">
      <c r="A28" s="4" t="s">
        <v>819</v>
      </c>
    </row>
    <row r="29" spans="1:3">
      <c r="A29" s="3" t="s">
        <v>799</v>
      </c>
    </row>
    <row r="30" spans="1:3">
      <c r="A30" s="4" t="s">
        <v>805</v>
      </c>
      <c r="B30" s="4" t="s">
        <v>369</v>
      </c>
    </row>
    <row r="31" spans="1:3">
      <c r="A31" s="4" t="s">
        <v>820</v>
      </c>
    </row>
    <row r="32" spans="1:3">
      <c r="A32" s="3" t="s">
        <v>799</v>
      </c>
    </row>
    <row r="33" spans="1:3">
      <c r="A33" s="4" t="s">
        <v>805</v>
      </c>
      <c r="B33" s="4" t="s">
        <v>821</v>
      </c>
    </row>
    <row r="34" spans="1:3">
      <c r="A34" s="4" t="s">
        <v>452</v>
      </c>
    </row>
    <row r="35" spans="1:3">
      <c r="A35" s="3" t="s">
        <v>799</v>
      </c>
    </row>
    <row r="36" spans="1:3">
      <c r="A36" s="4" t="s">
        <v>808</v>
      </c>
      <c r="B36" s="7" t="n">
        <v>33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22</v>
      </c>
      <c r="B1" s="2" t="s">
        <v>823</v>
      </c>
      <c r="C1" s="2" t="s">
        <v>824</v>
      </c>
      <c r="D1" s="2" t="s">
        <v>2</v>
      </c>
      <c r="E1" s="2" t="s">
        <v>305</v>
      </c>
      <c r="F1" s="2" t="s">
        <v>717</v>
      </c>
      <c r="G1" s="2" t="s">
        <v>2</v>
      </c>
      <c r="H1" s="2" t="s">
        <v>78</v>
      </c>
      <c r="I1" s="2" t="s">
        <v>29</v>
      </c>
    </row>
    <row r="2" spans="1:9">
      <c r="A2" s="3" t="s">
        <v>825</v>
      </c>
    </row>
    <row r="3" spans="1:9">
      <c r="A3" s="4" t="s">
        <v>72</v>
      </c>
      <c r="D3" s="5" t="n">
        <v>50000000</v>
      </c>
      <c r="G3" s="5" t="n">
        <v>50000000</v>
      </c>
      <c r="I3" s="5" t="n">
        <v>50000000</v>
      </c>
    </row>
    <row r="4" spans="1:9">
      <c r="A4" s="4" t="s">
        <v>826</v>
      </c>
      <c r="D4" s="5" t="n">
        <v>5000000</v>
      </c>
      <c r="G4" s="5" t="n">
        <v>5000000</v>
      </c>
    </row>
    <row r="5" spans="1:9">
      <c r="A5" s="4" t="s">
        <v>74</v>
      </c>
      <c r="D5" s="5" t="n">
        <v>25769804</v>
      </c>
      <c r="G5" s="5" t="n">
        <v>25769804</v>
      </c>
      <c r="I5" s="5" t="n">
        <v>25885004</v>
      </c>
    </row>
    <row r="6" spans="1:9">
      <c r="A6" s="4" t="s">
        <v>75</v>
      </c>
      <c r="D6" s="5" t="n">
        <v>7214797</v>
      </c>
      <c r="G6" s="5" t="n">
        <v>7214797</v>
      </c>
      <c r="I6" s="5" t="n">
        <v>7099597</v>
      </c>
    </row>
    <row r="7" spans="1:9">
      <c r="A7" s="4" t="s">
        <v>61</v>
      </c>
      <c r="D7" s="7" t="n">
        <v>295500000</v>
      </c>
      <c r="G7" s="7" t="n">
        <v>295500000</v>
      </c>
      <c r="I7" s="7" t="n">
        <v>294836000</v>
      </c>
    </row>
    <row r="8" spans="1:9">
      <c r="A8" s="4" t="s">
        <v>827</v>
      </c>
      <c r="G8" s="4" t="s">
        <v>828</v>
      </c>
    </row>
    <row r="9" spans="1:9">
      <c r="A9" s="4" t="s">
        <v>829</v>
      </c>
      <c r="B9" s="7" t="n">
        <v>50000000</v>
      </c>
      <c r="C9" s="7" t="n">
        <v>70000000</v>
      </c>
    </row>
    <row r="10" spans="1:9">
      <c r="A10" s="4" t="s">
        <v>830</v>
      </c>
      <c r="E10" s="5" t="n">
        <v>115200</v>
      </c>
    </row>
    <row r="11" spans="1:9">
      <c r="A11" s="4" t="s">
        <v>831</v>
      </c>
      <c r="E11" s="7" t="n">
        <v>2000000</v>
      </c>
      <c r="G11" s="7" t="n">
        <v>2000000</v>
      </c>
      <c r="H11" s="7" t="n">
        <v>61624000</v>
      </c>
      <c r="I11" s="7" t="n">
        <v>47000000</v>
      </c>
    </row>
    <row r="12" spans="1:9">
      <c r="A12" s="4" t="s">
        <v>832</v>
      </c>
      <c r="B12" s="4" t="s">
        <v>833</v>
      </c>
      <c r="C12" s="4" t="s">
        <v>834</v>
      </c>
    </row>
    <row r="13" spans="1:9">
      <c r="A13" s="4" t="s">
        <v>835</v>
      </c>
    </row>
    <row r="14" spans="1:9">
      <c r="A14" s="3" t="s">
        <v>825</v>
      </c>
    </row>
    <row r="15" spans="1:9">
      <c r="A15" s="4" t="s">
        <v>836</v>
      </c>
      <c r="D15" s="5" t="n">
        <v>830801</v>
      </c>
      <c r="F15" s="5" t="n">
        <v>800000</v>
      </c>
      <c r="G15" s="5" t="n">
        <v>830801</v>
      </c>
      <c r="I15" s="5" t="n">
        <v>675000</v>
      </c>
    </row>
    <row r="16" spans="1:9">
      <c r="A16" s="4" t="s">
        <v>837</v>
      </c>
      <c r="D16" s="5" t="n">
        <v>30801</v>
      </c>
      <c r="E16" s="5" t="n">
        <v>125000</v>
      </c>
      <c r="F16" s="5" t="n">
        <v>125000</v>
      </c>
      <c r="I16" s="5" t="n">
        <v>67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s>
  <sheetData>
    <row r="1" spans="1:4">
      <c r="A1" s="1" t="s">
        <v>838</v>
      </c>
      <c r="B1" s="2" t="s">
        <v>77</v>
      </c>
    </row>
    <row r="2" spans="1:4">
      <c r="B2" s="2" t="s">
        <v>2</v>
      </c>
      <c r="C2" s="2" t="s">
        <v>717</v>
      </c>
      <c r="D2" s="2" t="s">
        <v>305</v>
      </c>
    </row>
    <row r="3" spans="1:4">
      <c r="A3" s="3" t="s">
        <v>232</v>
      </c>
    </row>
    <row r="4" spans="1:4">
      <c r="A4" s="4" t="s">
        <v>839</v>
      </c>
      <c r="B4" s="9" t="n">
        <v>0.06</v>
      </c>
      <c r="C4" s="9" t="n">
        <v>0.06</v>
      </c>
      <c r="D4" s="9" t="n">
        <v>0.06</v>
      </c>
    </row>
    <row r="5" spans="1:4">
      <c r="A5" s="4" t="s">
        <v>840</v>
      </c>
      <c r="B5" s="7" t="n">
        <v>1594188</v>
      </c>
      <c r="C5" s="7" t="n">
        <v>1594188</v>
      </c>
      <c r="D5" s="7" t="n">
        <v>1601100</v>
      </c>
    </row>
    <row r="6" spans="1:4">
      <c r="A6" s="4" t="s">
        <v>841</v>
      </c>
      <c r="B6" s="4" t="s">
        <v>842</v>
      </c>
      <c r="C6" s="4" t="s">
        <v>843</v>
      </c>
      <c r="D6" s="4" t="s">
        <v>844</v>
      </c>
    </row>
    <row r="7" spans="1:4">
      <c r="A7" s="4" t="s">
        <v>845</v>
      </c>
      <c r="B7" s="4" t="s">
        <v>846</v>
      </c>
      <c r="C7" s="4" t="s">
        <v>847</v>
      </c>
      <c r="D7" s="4" t="s">
        <v>8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4"/>
    <col customWidth="1" max="7" min="7" width="16"/>
    <col customWidth="1" max="8" min="8" width="13"/>
  </cols>
  <sheetData>
    <row r="1" spans="1:8">
      <c r="A1" s="1" t="s">
        <v>849</v>
      </c>
      <c r="B1" s="2" t="s">
        <v>77</v>
      </c>
      <c r="D1" s="2" t="s">
        <v>850</v>
      </c>
      <c r="E1" s="2" t="s">
        <v>1</v>
      </c>
      <c r="G1" s="2" t="s">
        <v>489</v>
      </c>
    </row>
    <row r="2" spans="1:8">
      <c r="B2" s="2" t="s">
        <v>2</v>
      </c>
      <c r="C2" s="2" t="s">
        <v>305</v>
      </c>
      <c r="D2" s="2" t="s">
        <v>717</v>
      </c>
      <c r="E2" s="2" t="s">
        <v>2</v>
      </c>
      <c r="F2" s="2" t="s">
        <v>78</v>
      </c>
      <c r="G2" s="2" t="s">
        <v>29</v>
      </c>
      <c r="H2" s="2" t="s">
        <v>851</v>
      </c>
    </row>
    <row r="3" spans="1:8">
      <c r="A3" s="3" t="s">
        <v>852</v>
      </c>
    </row>
    <row r="4" spans="1:8">
      <c r="A4" s="4" t="s">
        <v>853</v>
      </c>
      <c r="E4" s="4" t="s">
        <v>313</v>
      </c>
    </row>
    <row r="5" spans="1:8">
      <c r="A5" s="4" t="s">
        <v>854</v>
      </c>
      <c r="E5" s="4" t="s">
        <v>855</v>
      </c>
    </row>
    <row r="6" spans="1:8">
      <c r="A6" s="4" t="s">
        <v>309</v>
      </c>
    </row>
    <row r="7" spans="1:8">
      <c r="A7" s="3" t="s">
        <v>852</v>
      </c>
    </row>
    <row r="8" spans="1:8">
      <c r="A8" s="4" t="s">
        <v>856</v>
      </c>
      <c r="E8" s="4" t="s">
        <v>454</v>
      </c>
    </row>
    <row r="9" spans="1:8">
      <c r="A9" s="4" t="s">
        <v>312</v>
      </c>
    </row>
    <row r="10" spans="1:8">
      <c r="A10" s="3" t="s">
        <v>852</v>
      </c>
    </row>
    <row r="11" spans="1:8">
      <c r="A11" s="4" t="s">
        <v>856</v>
      </c>
      <c r="E11" s="4" t="s">
        <v>311</v>
      </c>
    </row>
    <row r="12" spans="1:8">
      <c r="A12" s="4" t="s">
        <v>835</v>
      </c>
    </row>
    <row r="13" spans="1:8">
      <c r="A13" s="3" t="s">
        <v>852</v>
      </c>
    </row>
    <row r="14" spans="1:8">
      <c r="A14" s="4" t="s">
        <v>857</v>
      </c>
      <c r="B14" s="5" t="n">
        <v>30801</v>
      </c>
      <c r="C14" s="5" t="n">
        <v>125000</v>
      </c>
      <c r="D14" s="5" t="n">
        <v>125000</v>
      </c>
      <c r="G14" s="5" t="n">
        <v>675000</v>
      </c>
    </row>
    <row r="15" spans="1:8">
      <c r="A15" s="4" t="s">
        <v>858</v>
      </c>
      <c r="B15" s="9" t="n">
        <v>15.08</v>
      </c>
      <c r="C15" s="9" t="n">
        <v>16.35</v>
      </c>
      <c r="D15" s="9" t="n">
        <v>16.35</v>
      </c>
    </row>
    <row r="16" spans="1:8">
      <c r="A16" s="4" t="s">
        <v>856</v>
      </c>
      <c r="B16" s="4" t="s">
        <v>543</v>
      </c>
      <c r="C16" s="4" t="s">
        <v>311</v>
      </c>
    </row>
    <row r="17" spans="1:8">
      <c r="A17" s="4" t="s">
        <v>859</v>
      </c>
      <c r="E17" s="10" t="n">
        <v>3.9</v>
      </c>
      <c r="F17" s="10" t="n">
        <v>3.6</v>
      </c>
    </row>
    <row r="18" spans="1:8">
      <c r="A18" s="4" t="s">
        <v>860</v>
      </c>
      <c r="B18" s="10" t="n">
        <v>12.3</v>
      </c>
      <c r="E18" s="10" t="n">
        <v>12.3</v>
      </c>
    </row>
    <row r="19" spans="1:8">
      <c r="A19" s="4" t="s">
        <v>861</v>
      </c>
      <c r="E19" s="4" t="s">
        <v>456</v>
      </c>
    </row>
    <row r="20" spans="1:8">
      <c r="A20" s="4" t="s">
        <v>862</v>
      </c>
    </row>
    <row r="21" spans="1:8">
      <c r="A21" s="3" t="s">
        <v>852</v>
      </c>
    </row>
    <row r="22" spans="1:8">
      <c r="A22" s="4" t="s">
        <v>856</v>
      </c>
      <c r="E22" s="4" t="s">
        <v>543</v>
      </c>
    </row>
    <row r="23" spans="1:8">
      <c r="A23" s="4" t="s">
        <v>863</v>
      </c>
    </row>
    <row r="24" spans="1:8">
      <c r="A24" s="3" t="s">
        <v>852</v>
      </c>
    </row>
    <row r="25" spans="1:8">
      <c r="A25" s="4" t="s">
        <v>856</v>
      </c>
      <c r="E25" s="4" t="s">
        <v>311</v>
      </c>
    </row>
    <row r="26" spans="1:8">
      <c r="A26" s="4" t="s">
        <v>864</v>
      </c>
    </row>
    <row r="27" spans="1:8">
      <c r="A27" s="3" t="s">
        <v>852</v>
      </c>
    </row>
    <row r="28" spans="1:8">
      <c r="A28" s="4" t="s">
        <v>865</v>
      </c>
      <c r="H28" s="5" t="n">
        <v>2981737</v>
      </c>
    </row>
    <row r="29" spans="1:8">
      <c r="A29" s="4" t="s">
        <v>866</v>
      </c>
      <c r="B29" s="5" t="n">
        <v>1200898</v>
      </c>
      <c r="E29" s="5" t="n">
        <v>1200898</v>
      </c>
      <c r="G29" s="5" t="n">
        <v>1231699</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v>
      </c>
      <c r="C1" s="2" t="s">
        <v>29</v>
      </c>
      <c r="D1" s="2" t="s">
        <v>78</v>
      </c>
      <c r="E1" s="2" t="s">
        <v>175</v>
      </c>
    </row>
    <row r="2" spans="1:5">
      <c r="A2" s="3" t="s">
        <v>176</v>
      </c>
    </row>
    <row r="3" spans="1:5">
      <c r="A3" s="4" t="s">
        <v>34</v>
      </c>
      <c r="B3" s="7" t="n">
        <v>221524</v>
      </c>
      <c r="C3" s="7" t="n">
        <v>153697</v>
      </c>
    </row>
    <row r="4" spans="1:5">
      <c r="A4" s="4" t="s">
        <v>35</v>
      </c>
      <c r="B4" s="5" t="n">
        <v>12250</v>
      </c>
      <c r="C4" s="5" t="n">
        <v>20833</v>
      </c>
    </row>
    <row r="5" spans="1:5">
      <c r="A5" s="4" t="s">
        <v>177</v>
      </c>
      <c r="B5" s="7" t="n">
        <v>233774</v>
      </c>
      <c r="C5" s="7" t="n">
        <v>174530</v>
      </c>
      <c r="D5" s="7" t="n">
        <v>372174</v>
      </c>
      <c r="E5" s="7" t="n">
        <v>1267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867</v>
      </c>
      <c r="B1" s="2" t="s">
        <v>77</v>
      </c>
      <c r="D1" s="2" t="s">
        <v>850</v>
      </c>
      <c r="E1" s="2" t="s">
        <v>489</v>
      </c>
    </row>
    <row r="2" spans="1:5">
      <c r="B2" s="2" t="s">
        <v>2</v>
      </c>
      <c r="C2" s="2" t="s">
        <v>305</v>
      </c>
      <c r="D2" s="2" t="s">
        <v>717</v>
      </c>
      <c r="E2" s="2" t="s">
        <v>29</v>
      </c>
    </row>
    <row r="3" spans="1:5">
      <c r="A3" s="3" t="s">
        <v>852</v>
      </c>
    </row>
    <row r="4" spans="1:5">
      <c r="A4" s="4" t="s">
        <v>868</v>
      </c>
      <c r="B4" s="5" t="n">
        <v>800000</v>
      </c>
      <c r="C4" s="5" t="n">
        <v>675000</v>
      </c>
      <c r="D4" s="5" t="n">
        <v>675000</v>
      </c>
    </row>
    <row r="5" spans="1:5">
      <c r="A5" s="4" t="s">
        <v>869</v>
      </c>
      <c r="B5" s="5" t="n">
        <v>30801</v>
      </c>
      <c r="C5" s="5" t="n">
        <v>125000</v>
      </c>
      <c r="D5" s="5" t="n">
        <v>125000</v>
      </c>
      <c r="E5" s="5" t="n">
        <v>675000</v>
      </c>
    </row>
    <row r="6" spans="1:5">
      <c r="A6" s="4" t="s">
        <v>870</v>
      </c>
      <c r="B6" s="5" t="n">
        <v>830801</v>
      </c>
      <c r="D6" s="5" t="n">
        <v>800000</v>
      </c>
      <c r="E6" s="5" t="n">
        <v>675000</v>
      </c>
    </row>
    <row r="7" spans="1:5">
      <c r="A7" s="4" t="s">
        <v>871</v>
      </c>
      <c r="B7" s="9" t="n">
        <v>20.61</v>
      </c>
      <c r="C7" s="9" t="n">
        <v>21.4</v>
      </c>
      <c r="D7" s="9" t="n">
        <v>21.4</v>
      </c>
    </row>
    <row r="8" spans="1:5">
      <c r="A8" s="4" t="s">
        <v>872</v>
      </c>
      <c r="B8" s="11" t="n">
        <v>15.08</v>
      </c>
      <c r="C8" s="9" t="n">
        <v>16.35</v>
      </c>
      <c r="D8" s="11" t="n">
        <v>16.35</v>
      </c>
    </row>
    <row r="9" spans="1:5">
      <c r="A9" s="4" t="s">
        <v>873</v>
      </c>
      <c r="B9" s="9" t="n">
        <v>20.41</v>
      </c>
      <c r="D9" s="9" t="n">
        <v>20.61</v>
      </c>
      <c r="E9" s="9" t="n">
        <v>2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s>
  <sheetData>
    <row r="1" spans="1:6">
      <c r="A1" s="1" t="s">
        <v>874</v>
      </c>
      <c r="B1" s="2" t="s">
        <v>728</v>
      </c>
      <c r="C1" s="2" t="s">
        <v>875</v>
      </c>
      <c r="D1" s="2" t="s">
        <v>2</v>
      </c>
      <c r="E1" s="2" t="s">
        <v>717</v>
      </c>
      <c r="F1" s="2" t="s">
        <v>305</v>
      </c>
    </row>
    <row r="2" spans="1:6">
      <c r="A2" s="3" t="s">
        <v>876</v>
      </c>
    </row>
    <row r="3" spans="1:6">
      <c r="A3" s="4" t="s">
        <v>877</v>
      </c>
      <c r="D3" s="4" t="s">
        <v>846</v>
      </c>
      <c r="E3" s="4" t="s">
        <v>847</v>
      </c>
      <c r="F3" s="4" t="s">
        <v>848</v>
      </c>
    </row>
    <row r="4" spans="1:6">
      <c r="A4" s="4" t="s">
        <v>878</v>
      </c>
      <c r="D4" s="4" t="s">
        <v>842</v>
      </c>
      <c r="E4" s="4" t="s">
        <v>843</v>
      </c>
      <c r="F4" s="4" t="s">
        <v>844</v>
      </c>
    </row>
    <row r="5" spans="1:6">
      <c r="A5" s="4" t="s">
        <v>879</v>
      </c>
    </row>
    <row r="6" spans="1:6">
      <c r="A6" s="3" t="s">
        <v>876</v>
      </c>
    </row>
    <row r="7" spans="1:6">
      <c r="A7" s="4" t="s">
        <v>880</v>
      </c>
      <c r="B7" s="4" t="s">
        <v>881</v>
      </c>
    </row>
    <row r="8" spans="1:6">
      <c r="A8" s="4" t="s">
        <v>839</v>
      </c>
      <c r="B8" s="9" t="n">
        <v>0.06</v>
      </c>
    </row>
    <row r="9" spans="1:6">
      <c r="A9" s="4" t="s">
        <v>877</v>
      </c>
      <c r="B9" s="4" t="s">
        <v>882</v>
      </c>
    </row>
    <row r="10" spans="1:6">
      <c r="A10" s="4" t="s">
        <v>878</v>
      </c>
      <c r="B10" s="4" t="s">
        <v>747</v>
      </c>
    </row>
    <row r="11" spans="1:6">
      <c r="A11" s="4" t="s">
        <v>736</v>
      </c>
    </row>
    <row r="12" spans="1:6">
      <c r="A12" s="3" t="s">
        <v>876</v>
      </c>
    </row>
    <row r="13" spans="1:6">
      <c r="A13" s="4" t="s">
        <v>737</v>
      </c>
      <c r="B13" s="7" t="n">
        <v>2100000</v>
      </c>
    </row>
    <row r="14" spans="1:6">
      <c r="A14" s="4" t="s">
        <v>738</v>
      </c>
      <c r="B14" s="7" t="n">
        <v>2500000</v>
      </c>
    </row>
    <row r="15" spans="1:6">
      <c r="A15" s="4" t="s">
        <v>883</v>
      </c>
    </row>
    <row r="16" spans="1:6">
      <c r="A16" s="3" t="s">
        <v>876</v>
      </c>
    </row>
    <row r="17" spans="1:6">
      <c r="A17" s="4" t="s">
        <v>884</v>
      </c>
      <c r="C17" s="7" t="n">
        <v>12000000000</v>
      </c>
    </row>
    <row r="18" spans="1:6">
      <c r="A18" s="4" t="s">
        <v>885</v>
      </c>
      <c r="C18" s="7" t="n">
        <v>10000000</v>
      </c>
    </row>
    <row r="19" spans="1:6">
      <c r="A19" s="4" t="s">
        <v>886</v>
      </c>
      <c r="C19" s="4" t="s">
        <v>540</v>
      </c>
    </row>
    <row r="20" spans="1:6">
      <c r="A20" s="4" t="s">
        <v>887</v>
      </c>
      <c r="C20" s="7" t="n">
        <v>5000000</v>
      </c>
    </row>
    <row r="21" spans="1:6">
      <c r="A21" s="4" t="s">
        <v>888</v>
      </c>
    </row>
    <row r="22" spans="1:6">
      <c r="A22" s="3" t="s">
        <v>876</v>
      </c>
    </row>
    <row r="23" spans="1:6">
      <c r="A23" s="4" t="s">
        <v>889</v>
      </c>
      <c r="C23" s="7" t="n">
        <v>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717</v>
      </c>
      <c r="D1" s="2" t="s">
        <v>29</v>
      </c>
    </row>
    <row r="2" spans="1:4">
      <c r="A2" s="3" t="s">
        <v>891</v>
      </c>
    </row>
    <row r="3" spans="1:4">
      <c r="A3" s="4" t="s">
        <v>892</v>
      </c>
      <c r="B3" s="7" t="n">
        <v>282649</v>
      </c>
      <c r="D3" s="7" t="n">
        <v>227764</v>
      </c>
    </row>
    <row r="4" spans="1:4">
      <c r="A4" s="4" t="s">
        <v>893</v>
      </c>
      <c r="B4" s="5" t="n">
        <v>217022</v>
      </c>
      <c r="D4" s="5" t="n">
        <v>17577</v>
      </c>
    </row>
    <row r="5" spans="1:4">
      <c r="A5" s="4" t="s">
        <v>894</v>
      </c>
      <c r="B5" s="5" t="n">
        <v>324826</v>
      </c>
      <c r="D5" s="7" t="n">
        <v>357357</v>
      </c>
    </row>
    <row r="6" spans="1:4">
      <c r="A6" s="4" t="s">
        <v>895</v>
      </c>
    </row>
    <row r="7" spans="1:4">
      <c r="A7" s="3" t="s">
        <v>891</v>
      </c>
    </row>
    <row r="8" spans="1:4">
      <c r="A8" s="4" t="s">
        <v>892</v>
      </c>
      <c r="C8" s="7" t="n">
        <v>51000</v>
      </c>
    </row>
    <row r="9" spans="1:4">
      <c r="A9" s="4" t="s">
        <v>893</v>
      </c>
      <c r="C9" s="7" t="n">
        <v>51000</v>
      </c>
    </row>
    <row r="10" spans="1:4">
      <c r="A10" s="4" t="s">
        <v>894</v>
      </c>
      <c r="B10" s="7" t="n">
        <v>39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7:39Z</dcterms:created>
  <dcterms:modified xmlns:dcterms="http://purl.org/dc/terms/" xmlns:xsi="http://www.w3.org/2001/XMLSchema-instance" xsi:type="dcterms:W3CDTF">2018-11-06T16:07:39Z</dcterms:modified>
</cp:coreProperties>
</file>